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Financial Instruments" sheetId="14" state="visible" r:id="rId14"/>
    <sheet xmlns:r="http://schemas.openxmlformats.org/officeDocument/2006/relationships" name="Costs to Obtain Customer Contra"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and Acquired Intangibl" sheetId="18" state="visible" r:id="rId18"/>
    <sheet xmlns:r="http://schemas.openxmlformats.org/officeDocument/2006/relationships" name="Convertible Senior Notes" sheetId="19" state="visible" r:id="rId19"/>
    <sheet xmlns:r="http://schemas.openxmlformats.org/officeDocument/2006/relationships" name="Commitments and Contingencies" sheetId="20" state="visible" r:id="rId20"/>
    <sheet xmlns:r="http://schemas.openxmlformats.org/officeDocument/2006/relationships" name="Common Stock and Stockholders' " sheetId="21" state="visible" r:id="rId21"/>
    <sheet xmlns:r="http://schemas.openxmlformats.org/officeDocument/2006/relationships" name="Deferred Revenue and Performanc"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Geographic Information" sheetId="25" state="visible" r:id="rId25"/>
    <sheet xmlns:r="http://schemas.openxmlformats.org/officeDocument/2006/relationships" name="Retirement Pla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inancial Instruments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Goodwill and Acquired Intangi_2" sheetId="32" state="visible" r:id="rId32"/>
    <sheet xmlns:r="http://schemas.openxmlformats.org/officeDocument/2006/relationships" name="Convertible Senior Notes (Table" sheetId="33" state="visible" r:id="rId33"/>
    <sheet xmlns:r="http://schemas.openxmlformats.org/officeDocument/2006/relationships" name="Commitments and Contingencies (" sheetId="34" state="visible" r:id="rId34"/>
    <sheet xmlns:r="http://schemas.openxmlformats.org/officeDocument/2006/relationships" name="Common Stock and Stockholders_2" sheetId="35" state="visible" r:id="rId35"/>
    <sheet xmlns:r="http://schemas.openxmlformats.org/officeDocument/2006/relationships" name="Deferred Revenue and Performa_2" sheetId="36" state="visible" r:id="rId36"/>
    <sheet xmlns:r="http://schemas.openxmlformats.org/officeDocument/2006/relationships" name="Net Loss Per Share (Tables)" sheetId="37" state="visible" r:id="rId37"/>
    <sheet xmlns:r="http://schemas.openxmlformats.org/officeDocument/2006/relationships" name="Income Taxes (Tables)" sheetId="38" state="visible" r:id="rId38"/>
    <sheet xmlns:r="http://schemas.openxmlformats.org/officeDocument/2006/relationships" name="Geographic Information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Business Combinations - Additio" sheetId="43" state="visible" r:id="rId43"/>
    <sheet xmlns:r="http://schemas.openxmlformats.org/officeDocument/2006/relationships" name="Financial Instruments - Financi" sheetId="44" state="visible" r:id="rId44"/>
    <sheet xmlns:r="http://schemas.openxmlformats.org/officeDocument/2006/relationships" name="Financial Instruments - Additio" sheetId="45" state="visible" r:id="rId45"/>
    <sheet xmlns:r="http://schemas.openxmlformats.org/officeDocument/2006/relationships" name="Financial Instruments - Marketa" sheetId="46" state="visible" r:id="rId46"/>
    <sheet xmlns:r="http://schemas.openxmlformats.org/officeDocument/2006/relationships" name="Financial Instruments - Schedul" sheetId="47" state="visible" r:id="rId47"/>
    <sheet xmlns:r="http://schemas.openxmlformats.org/officeDocument/2006/relationships" name="Financial Instruments - Sched_2" sheetId="48" state="visible" r:id="rId48"/>
    <sheet xmlns:r="http://schemas.openxmlformats.org/officeDocument/2006/relationships" name="Costs to Obtain Customer Cont_2" sheetId="49" state="visible" r:id="rId49"/>
    <sheet xmlns:r="http://schemas.openxmlformats.org/officeDocument/2006/relationships" name="Property and Equipment - Compon" sheetId="50" state="visible" r:id="rId50"/>
    <sheet xmlns:r="http://schemas.openxmlformats.org/officeDocument/2006/relationships" name="Property and Equipment - Additi" sheetId="51" state="visible" r:id="rId51"/>
    <sheet xmlns:r="http://schemas.openxmlformats.org/officeDocument/2006/relationships" name="Leases - Schedule of Lease Impa" sheetId="52" state="visible" r:id="rId52"/>
    <sheet xmlns:r="http://schemas.openxmlformats.org/officeDocument/2006/relationships" name="Leases - Narrative (Details)" sheetId="53" state="visible" r:id="rId53"/>
    <sheet xmlns:r="http://schemas.openxmlformats.org/officeDocument/2006/relationships" name="Leases - Schedule of Lease Cost" sheetId="54" state="visible" r:id="rId54"/>
    <sheet xmlns:r="http://schemas.openxmlformats.org/officeDocument/2006/relationships" name="Leases - Schedule of Supplement" sheetId="55" state="visible" r:id="rId55"/>
    <sheet xmlns:r="http://schemas.openxmlformats.org/officeDocument/2006/relationships" name="Leases - Schedule of Maturities" sheetId="56" state="visible" r:id="rId56"/>
    <sheet xmlns:r="http://schemas.openxmlformats.org/officeDocument/2006/relationships" name="Goodwill and Acquired Intangi_3" sheetId="57" state="visible" r:id="rId57"/>
    <sheet xmlns:r="http://schemas.openxmlformats.org/officeDocument/2006/relationships" name="Goodwill and Acquired Intangi_4" sheetId="58" state="visible" r:id="rId58"/>
    <sheet xmlns:r="http://schemas.openxmlformats.org/officeDocument/2006/relationships" name="Goodwill and Acquired Intangi_5" sheetId="59" state="visible" r:id="rId59"/>
    <sheet xmlns:r="http://schemas.openxmlformats.org/officeDocument/2006/relationships" name="Goodwill and Acquired Intangi_6" sheetId="60" state="visible" r:id="rId60"/>
    <sheet xmlns:r="http://schemas.openxmlformats.org/officeDocument/2006/relationships" name="Convertible Senior Notes - Addi" sheetId="61" state="visible" r:id="rId61"/>
    <sheet xmlns:r="http://schemas.openxmlformats.org/officeDocument/2006/relationships" name="Convertible Senior Notes - Sche" sheetId="62" state="visible" r:id="rId62"/>
    <sheet xmlns:r="http://schemas.openxmlformats.org/officeDocument/2006/relationships" name="Convertible Senior Notes - Sc_2" sheetId="63" state="visible" r:id="rId63"/>
    <sheet xmlns:r="http://schemas.openxmlformats.org/officeDocument/2006/relationships" name="Convertible Senior Notes - Summ"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on Stock and Stockholders_3" sheetId="67" state="visible" r:id="rId67"/>
    <sheet xmlns:r="http://schemas.openxmlformats.org/officeDocument/2006/relationships" name="Common Stock and Stockholders_4" sheetId="68" state="visible" r:id="rId68"/>
    <sheet xmlns:r="http://schemas.openxmlformats.org/officeDocument/2006/relationships" name="Common Stock and Stockholders_5" sheetId="69" state="visible" r:id="rId69"/>
    <sheet xmlns:r="http://schemas.openxmlformats.org/officeDocument/2006/relationships" name="Deferred Revenue and Performa_3" sheetId="70" state="visible" r:id="rId70"/>
    <sheet xmlns:r="http://schemas.openxmlformats.org/officeDocument/2006/relationships" name="Deferred Revenue and Performa_4" sheetId="71" state="visible" r:id="rId71"/>
    <sheet xmlns:r="http://schemas.openxmlformats.org/officeDocument/2006/relationships" name="Net Loss per Share - Computatio" sheetId="72" state="visible" r:id="rId72"/>
    <sheet xmlns:r="http://schemas.openxmlformats.org/officeDocument/2006/relationships" name="Net Loss per Share - Schedule o" sheetId="73" state="visible" r:id="rId73"/>
    <sheet xmlns:r="http://schemas.openxmlformats.org/officeDocument/2006/relationships" name="Net Loss Per Share Net Loss Per" sheetId="74" state="visible" r:id="rId74"/>
    <sheet xmlns:r="http://schemas.openxmlformats.org/officeDocument/2006/relationships" name="Income Taxes - Components of Lo" sheetId="75" state="visible" r:id="rId75"/>
    <sheet xmlns:r="http://schemas.openxmlformats.org/officeDocument/2006/relationships" name="Income Taxes - Schedule of Inco" sheetId="76" state="visible" r:id="rId76"/>
    <sheet xmlns:r="http://schemas.openxmlformats.org/officeDocument/2006/relationships" name="Income Taxes - Schedule of Sign" sheetId="77" state="visible" r:id="rId77"/>
    <sheet xmlns:r="http://schemas.openxmlformats.org/officeDocument/2006/relationships" name="Income Taxes - Schedule of Reco" sheetId="78" state="visible" r:id="rId78"/>
    <sheet xmlns:r="http://schemas.openxmlformats.org/officeDocument/2006/relationships" name="Income Taxes - Additional Infor" sheetId="79" state="visible" r:id="rId79"/>
    <sheet xmlns:r="http://schemas.openxmlformats.org/officeDocument/2006/relationships" name="Income Taxes - Schedule of Unre" sheetId="80" state="visible" r:id="rId80"/>
    <sheet xmlns:r="http://schemas.openxmlformats.org/officeDocument/2006/relationships" name="Geographic Information - Schedu" sheetId="81" state="visible" r:id="rId81"/>
    <sheet xmlns:r="http://schemas.openxmlformats.org/officeDocument/2006/relationships" name="Geographic Information - Sche_2" sheetId="82" state="visible" r:id="rId82"/>
    <sheet xmlns:r="http://schemas.openxmlformats.org/officeDocument/2006/relationships" name="Retirement Plans - Additional I" sheetId="83" state="visible" r:id="rId8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_);(#,##0.000)"/>
    <numFmt numFmtId="168" formatCode="#,##0.0_);(#,##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56</t>
        </is>
      </c>
    </row>
    <row r="10">
      <c r="A10" s="4" t="inlineStr">
        <is>
          <t>Entity Registrant Name</t>
        </is>
      </c>
      <c r="B10" s="4" t="inlineStr">
        <is>
          <t>ZENDESK, INC.</t>
        </is>
      </c>
    </row>
    <row r="11">
      <c r="A11" s="4" t="inlineStr">
        <is>
          <t>Entity Incorporation, State or Country Code</t>
        </is>
      </c>
      <c r="B11" s="4" t="inlineStr">
        <is>
          <t>DE</t>
        </is>
      </c>
    </row>
    <row r="12">
      <c r="A12" s="4" t="inlineStr">
        <is>
          <t>Entity Tax Identification Number</t>
        </is>
      </c>
      <c r="B12" s="4" t="inlineStr">
        <is>
          <t>26-4411091</t>
        </is>
      </c>
    </row>
    <row r="13">
      <c r="A13" s="4" t="inlineStr">
        <is>
          <t>Entity Address, Address Line One</t>
        </is>
      </c>
      <c r="B13" s="4" t="inlineStr">
        <is>
          <t>989 Market Street</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t>
        </is>
      </c>
    </row>
    <row r="17">
      <c r="A17" s="4" t="inlineStr">
        <is>
          <t>City Area Code</t>
        </is>
      </c>
      <c r="B17" s="4" t="inlineStr">
        <is>
          <t>415</t>
        </is>
      </c>
    </row>
    <row r="18">
      <c r="A18" s="4" t="inlineStr">
        <is>
          <t>Local Phone Number</t>
        </is>
      </c>
      <c r="B18" s="4" t="inlineStr">
        <is>
          <t>418-7506</t>
        </is>
      </c>
    </row>
    <row r="19">
      <c r="A19" s="4" t="inlineStr">
        <is>
          <t>Title of 12(b) Security</t>
        </is>
      </c>
      <c r="B19" s="4" t="inlineStr">
        <is>
          <t>Common Stock, par value $0.01 per share</t>
        </is>
      </c>
    </row>
    <row r="20">
      <c r="A20" s="4" t="inlineStr">
        <is>
          <t>Trading Symbol</t>
        </is>
      </c>
      <c r="B20" s="4" t="inlineStr">
        <is>
          <t>ZEN</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Smaller Reporting Company</t>
        </is>
      </c>
      <c r="B27" s="4" t="inlineStr">
        <is>
          <t>false</t>
        </is>
      </c>
    </row>
    <row r="28">
      <c r="A28" s="4" t="inlineStr">
        <is>
          <t>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2.4</v>
      </c>
    </row>
    <row r="32">
      <c r="A32" s="4" t="inlineStr">
        <is>
          <t>Entity Common Stock, Shares Outstanding</t>
        </is>
      </c>
      <c r="C32" s="6" t="n">
        <v>121868122</v>
      </c>
    </row>
    <row r="33">
      <c r="A33" s="4" t="inlineStr">
        <is>
          <t>Documents Incorporated by Reference</t>
        </is>
      </c>
      <c r="B33" s="4" t="inlineStr">
        <is>
          <t>Portions of the Registrant's definitive Proxy Statement for its 2022 Annual Meeting of Stockholders are incorporated by reference in Part III of this Annual Report on Form 10-K. Such Proxy Statement will be filed with the U.S. Securities and Exchange Commission within 120 days after the end of the fiscal year ended December 31, 2021. Except with respect to information specifically incorporated by reference in this Annual Report on Form 10-K, the Proxy Statement is not deemed to be filed as part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4631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1USD ($)</t>
        </is>
      </c>
    </row>
    <row r="3">
      <c r="A3" s="3" t="inlineStr">
        <is>
          <t>Statement of Cash Flows [Abstract]</t>
        </is>
      </c>
    </row>
    <row r="4">
      <c r="A4" s="4" t="inlineStr">
        <is>
          <t>Issuance costs paid</t>
        </is>
      </c>
      <c r="B4" s="7" t="n">
        <v>2103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Zendesk was founded in Denmark in 2007 and reincorporated in Delaware in April 2009. We are a software development company that provides software as a service, or SaaS, solutions that are intended to help organizations and their customers build better experiences. Our customer experience solutions are built upon a modern architecture that enables us and our customers to rapidly innovate, adapt our technology in novel ways, and easily integrate with other products and applications. With our origins in customer service, we have evolved our offerings over time to product and platform solutions that work together to help organizations understand the broader customer journey, improve communications across all channels, and engage where and when it's needed most. References to Zendesk, the “Company,” “our,” or “we” in these notes refer to Zendesk, Inc. and its subsidiaries on a consolidated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The consolidated financial statements have been prepared in accordance with United States Generally Accepted Accounting Principles, or GAAP. The consolidated financial statements include the accounts of Zendesk, Inc. and its subsidiaries. All intercompany balances and transactions have been eliminated in consolidation. Reclassification Certain prior year amounts have been reclassified for consistency with the current year presentation. These reclassifications had an immaterial effect on our reported results of operations. Use of Estimates 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 the estimate of variable consideration related to revenue recognition; • the estimate of credit losses for accounts receivable and marketable securities; • the fair value and useful lives of acquired intangible assets; • the capitalization and useful life of capitalized costs to obtain customer contracts; • the valuation of strategic investments; • the fair value and useful lives of property and equipment; • the capitalization and useful lives of internal-use software; • the lease term and incremental borrowing rate for lease liabilities; • the fair value of our convertible senior notes; • the fair value of asset retirement obligations; • the fair value and expense recognition for certain share-based awards; • the preparation of financial forecasts used in currency hedging; • the recognition and measurement of legal contingencies; and • the recognition of tax benefits and forecasts used to determine our effective tax rate. As of the date of issuance of the financial statements, we are not aware of any material specific events or circumstances that would require us to update our estimates, judgments, or to revise the carrying values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financial statements. Segment Information Our chief operating decision maker reviews the financial information presented on a consolidated basis for purposes of allocating resources and evaluating our financial performance. Accordingly, we have determined that we operate in a single operating segment. Revenue Recognition We generate substantially all of our revenue from subscription services, which are comprised of subscription fees from customer accounts on Zendesk Support and, to a lesser extent, Chat, Talk, Guide, Gather, Explore, Sell, Sunshine, and Sunshine Conversations and includes related support services. We also derive revenue from Zendesk Suite, our omnichannel offering, which combines many of these existing solutions into easy to purchase plans. In addition, we generate revenue by providing additional features to certain of our subscription plans for a fee that is incremental to the base subscription rate for such plans. Subscription service arrangements are generally non-cancelable and do not provide for refunds to customers in the event of cancellations or any other right of return. We record revenue net of sales or excise taxes. We also derive revenue from implementation and training services, for which we recognize revenue based on proportional performance, and Talk usage, for which we recognize revenue based on usage.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Subscription revenue is recognized on a ratable basis over the contractual subscription term of the arrangement, as the underlying service is a stand-ready performance obligation, beginning on the date that our service is made available to the customer. Payments received in advance of services being rendered are recorded as deferred revenue. Certain customers have arrangements that provide for a maximum number of users over the subscription term, with usage measured monthly, and additional fees are incurred for incremental users above the maximum. In determining the transaction price for these arrangements, we evaluate the expected usage and estimate any additional fees that we are entitled to throughout the subscription term and recognize revenue ratably over the subscription term. In making these assessments, we constrain our estimates based on factors that could lead to a probable significant reversal of cumulative revenue recognized. Additionally, certain customers have arrangements that provide for unlimited users during the subscription term for a fixed fee. We recognize revenue from these arrangements on a ratable basis over the subscription term. To a lesser extent, we derive revenue through indirect sales channels, including referral partners and resellers, as well as implementation partners, for which we recognize revenue on a gross basis, as we act as the principal in such arrangements. Certain of our product solutions include service-level agreements warranting defined levels of uptime reliability and performance and permitting those customers to receive credits for future services in the event that we fail to meet those levels. To date, we have not accrued for any material liabilities in our consolidated financial statements as a result of these service-level agreements. Deferred Revenue We invoice customers for subscriptions to our solutions in monthly, quarterly, or annual installments. Deferred revenue consists primarily of customer billings made in advance of performance obligations being satisfied and revenue being recognized, and includes an immaterial amount of billings for subscriptions with customer cancellation rights. The term between invoicing and when payment is due is not significant and we do not provide financing arrangements to customers. Deferred revenue associated with performance obligations that are anticipated to be satisfied, and thus revenue recognized, during the succeeding 12-month period is recorded as current deferred revenue and the remaining portion is recorded as noncurrent deferred revenue. We invoice customers based on billing schedules established in our contracts. Accounts receivable are recorded when the right to consideration becomes unconditional. Cost of Revenue Cost of revenue consists primarily of personnel costs (primarily including salaries, share-based compensation, and benefits) for employees associated with our infrastructure, product support, and professional service organizations, and expenses for hosting capabilities, primarily for third-party managed hosting services. Cost of revenue also includes third-party license fees, payment processing fees, amortization expense associated with acquired intangible assets, amortization expense associated with capitalized internal-use software, and allocated shared costs, primarily including facilities, information technology, and security costs. Cash, Cash Equivalents, and Restricted Cash We consider all highly liquid investments purchased with a remaining maturity of three months or less to be cash equivalents. Cash and cash equivalents are recorded at fair value and consist primarily of bank deposits and money market funds. As of December 31, 2021 and 2020, our restricted cash balance was $1 million and $2 million, respectively, consisting primarily of cash pledged for charitable donation. Restricted cash is included within prepaid expenses and other current assets and other assets on our consolidated balance sheets. Marketable Securities Marketable securities consist of U.S. Treasury securities, corporate bonds, money market funds, asset-backed securities, agency securities, commercial paper, certificates of deposit, and time deposits. We classify marketable securities as available-for-sale at the time of purchase and reevaluate such classification as of each balance sheet date. All marketable securities are recorded at their estimated fair values. When the fair value of a marketable security declines below its amortized cost basis, any portion of that decline attributable to credit losses, to the extent expected to be nonrecoverable before the sale of the security, is recognized in our consolidated statement of operations. When the fair value of the security declines below its amortized cost basis due to changes in interest rates, such amounts are recorded in accumulated other comprehensive income (loss), or AOCI, and are recognized in our consolidated statement of operations only if we sell or intend to sell the security before recovery of its cost basis. Realized gains and losses are determined based on the specific identification method and are reported in interest and other income (expense), net in our consolidated statements of operations. Accounts Receivable and Allowance for Credit Losses Accounts receivable are recorded at the invoiced amount, net of allowance for credit losses. The allowance is based upon historical loss patterns, the age of each past due invoice, and an evaluation of the potential risk of loss associated with delinquent accounts, including reasonable and supportable forecasts of future economic conditions. Accounts receivable deemed uncollectible are charged against the allowance for credit losses when identified. Our allowance for credit losses on accounts receivable consists of the following activity (in thousands): Year Ended December 31, 2021 2020 Allowance for credit losses, beginning balance $ 5,787 $ 2,846 Additions 15,200 14,015 Write-offs (14,797) (11,074) Allowance for credit losses, ending balance $ 6,190 $ 5,787 When revenue is recognized in advance of invoicing we record contract assets, which are included in prepaid expenses and other current assets on our consolidated balance sheets. As of December 31, 2021 and 2020, the balance of contract assets was $4 million and $5 million, respectively. Costs to Obtain Customer Contracts Sales commissions and related expenses are considered incremental and recoverable costs of acquiring customer contracts. These costs are capitalized and amortized on a straight-line basis over their anticipated period of benefit, which we have estimated to be three years. We determined the period of benefit by taking into consideration the length of our customer contracts, our technology lifecycle, and other factors. Amortization expense is recorded in sales and marketing expense within our consolidated statement of operations. Sales commissions paid for contract renewals are not material. Property and Equipment Property and equipment are stated at cost less accumulated depreciation. Depreciation is calculated using the straight-line method over the estimated useful lives of the assets. Maintenance and repair costs are charged to expense as incurred. The estimated useful lives of our property and equipment are as follows: Furniture and fixtures 5 years Computer equipment and licensed software and patents 3 to 5 years Leasehold improvements Shorter of the lease term or estimated useful life Leases We lease office space under noncancelable operating leases with various expiration dates. Additionally, we are the sublessor for certain office space. All of our office leases are classified as operating leases with lease expense recognized on a straight-line basis over the lease term. Lease right-of-use assets and liabilities are recognized at the commencement date based on the present value of lease payments over the lease term. As our leases do not provide an implicit rate, we estimate our incremental borrowing rate based on the information available at the commencement date in determining the present value of lease payments. The lease right-of-use assets also include any lease payments made and exclude lease incentives such as tenant improvement allowances. Options to extend the lease term are included in the lease term when it is reasonably certain that we will exercise the extension option. Our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solidated balance sheets; we recognize lease expense for these leases on a straight-line basis over the lease term. Derivative Instruments and Hedging We enter into foreign currency forward contracts with certain financial institutions to mitigate the impact of foreign currency fluctuations on our future cash flows and earnings. All of our foreign currency forward contracts are designated as cash flow hedges. Our foreign currency forward contracts generally have maturities of 15 months or less. We recognize all forward contracts on our balance sheet at fair value as either assets or liabilities. The effective portion of the gain or loss on each forward contract is reported as a component of AOCI, and reclassified into revenue, cost of revenue or operating expense in the same period, or periods, during which the hedged transaction affects earnings. The ineffective portion of the gains or losses, if any, is recorded immediately in interest and other income (expense), net. We include time value related to our cash flow hedges for effectiveness testing purposes and the entire change in the unrecognized value of our hedge contracts is recorded in AOCI. We evaluate the effectiveness of our cash flow hedges on a quarterly basis. We have a master netting agreement with each of our counterparties, which permit net settlement of multiple, separate derivative contracts with a single payment. We do not have collateral requirements with any of our counterparties. GAAP permits companies to present the fair value of derivative instruments on a net basis according to master netting arrangements. We have elected to present our derivative instruments on a gross basis in our consolidated financial statements. We do not enter into any derivative contracts for trading or speculative purposes. All derivatives have been designated as hedging instruments. Fair Value Measurements We measure certain financial instruments at fair value using a fair value hierarchy.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Other inputs that are directly or indirectly observable in the marketplace. Level 3—Unobservable inputs that are supported by little or no market activity. Our marketable securities are classified within either Level 1 or Level 2, and our foreign currency forward contracts and convertible senior notes are classified within Level 2. We have no financial assets or liabilities measured using Level 3 inputs. The fair values of our Level 1 marketable securities are based on quoted market prices of identical underlying securities. The fair values of our Level 2 marketable securities are based on indirect or directly observable market data, including readily available pricing sources for identical underlying securities that may not be actively traded. The fair values of our foreign currency forward contracts are based on quoted prices and market observable data of similar instruments in active markets, such as currency spot rates, forward rates, and LIBOR. We estimate the fair value of our convertible senior notes based on their last traded prices or market observable inputs. For certain other financial instruments, including accounts receivable, accounts payable and other current liabilities, the carrying amounts approximate their fair value due to the relatively short maturity of these instruments. Capitalized Internal-Use Software Costs We capitalize certain development costs incurred in connection with software development for our platform and software used in operations, including implementation costs incurred in hosting arrangements that are service contracts. Costs incurred in the preliminary stages of development are expensed as incurred. Once software has reached the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and equipment. Maintenance and training costs are expensed as incurred. Capitalized internal-use software is amortized on a straight-line basis over its estimated useful life and is typically recorded in cost of revenue within the consolidated statements of operations. Business Combinations When we acquire businesses, we allocate the purchase price to the net tangible and identifiable intangible asset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Goodwill, Acquired Intangible Assets, and Impairment Assessment of Long-Lived Assets Goodwill. Goodwill represents the excess purchase consideration of an acquired business over the fair value of the net tangible and identifiable intangible assets. Goodwill is evaluated for impairment annually in the third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No impairment charges were recorded for the years ended December 31, 2021, 2020, or 2019. Acquired Intangible Assets. Acquired intangible assets consist of identifiable intangible assets, primarily developed technology and customer relationships, resulting from our acquisitions. Intangible assets are recorded at fair value on the date of acquisition and amortized over their estimated useful lives. Impairment of Long-Lived Assets. The carrying amounts of our long-lived assets, including property and equipment, lease right-of-use assets, capitalized internal-use software, costs to obtain customer contracts, and acquired intangible assets, are reviewed for impairment whenever events or changes in circumstances indicate that the carrying value of these assets may not be recoverable or that the useful lives are shorter than originally estimated. Recoverability of assets to be held and used is measured by comparing the carrying amount of an asset to future undiscounted net cash flows the asset is expected to generate over its remaining life. If the asset is considered to be impaired, the amount of any impairment is measured as the difference between the carrying value and the fair value of the impaired asset. If the useful life is shorter than originally estimated, we amortize the remaining carrying value over the new shorter useful life. There were no material impairments for the years ended December 31, 2021, 2020, and 2019, other than those disclosed in Note 6, Note 7, and Note 8. Strategic Investments Strategic investments consist of non-controlling equity investments in privately-held companies. We have elected to apply the measurement alternative for these investments as they do not have readily determinable fair values, measuring them at cost, less any impairment, plus or minus adjustments resulting from observable price changes in orderly transactions for the identical or a similar investment of the same issuer. An impairment loss is recorded when events or circumstances indicate a decline in value has occurred. We include strategic investments in other assets in our consolidated balance sheets. Share-Based Compensation Share-based compensation expense to employees is measured based on the fair value of the awards on the grant date and recognized in our consolidated statements of operations over the period during which the employee is required to perform services in exchange for the award (generally the vesting period of the award, which is typically four years). The contractual term of our stock options is typically ten years. We estimate the fair value of stock options granted using the Black-Scholes option valuation model. We measure the fair value of Restricted Stock Units, or RSUs, and Performance Restricted Stock Units, or PRSUs, based on the fair value of the underlying shares on the date of grant. Compensation expense for awards with only service conditions is recognized over the vesting period of the applicable award using the straight-line method. We record share-based compensation expense for performance-based equity awards using the accelerated attribution method. Share-based compensation expense for our Employee Stock Purchase Plan, or ESPP, is recognized over each 18-month offering period using the straight-line method. Advertising Expense Advertising costs are expensed as incurred. For the years ended December 31, 2021, 2020, and 2019, advertising expense was $69 million, $52 million, and $57 million, respectively. Government Grants We have obtained government grants in certain jurisdictions where we operate. We receive the grant funds as we meet certain commitments, including targeted levels of employment and/or spending within the local jurisdictions. If we fail to maintain these commitments, we may be required to repay grant funds received or be ineligible to receive future funding. We recognize grant proceeds to offset costs to which the grants relate on a straight-line basis when it is reasonably assured that the applicable commitments have been met. For the years ended December 31, 2021, 2020, and 2019, we recognized grant proceeds of $2 million, $4 million, and $4 million, respectively, in our consolidated statements of operations. Income Taxes We record income taxes using the asset and liability method, which requires the recognition of deferred tax assets and liabilities for the expected future tax consequences of events that have been recognized in our consolidated financial statements or tax returns. Deferred tax assets and liabilities are measured using the tax rates that are expected to apply to taxable income for the years in which those tax assets and liabilities are expected to be realized or settled. Valuation allowances are provided when necessary to reduce deferred tax assets to the amount expected to be realized. We recognize tax benefits from uncertain tax positions if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outcome of these matters is different than the amounts recorded, such differences will affect the provision for income taxes in the period in which such determination is made and could have a material impact on our financial condition and results of operations. We have elected to record interest accrued and penalties related to unrecognized tax benefits in our consolidated statements of operations within provision for income taxes. Foreign Currency The functional currency of our foreign subsidiaries is the U.S. dollar. Accordingly, monetary balance sheet accounts are remeasured using exchange rates in effect at the balance sheet dates and non-monetary items are remeasured at historical exchange rates. Expenses are generally remeasured at the average exchange rates for the period. Foreign currency remeasurement and transaction gains and losses are included in interest and other income (expense), net. Concentrations of Risk Financial instruments potentially exposing us to concentrations of credit risk consist primarily of cash and cash equivalents, restricted cash, marketable securities, accounts receivable, and derivative instruments, including the capped calls associated with our convertible senior notes. We place our cash and cash equivalents with high-credit-quality financial institutions. However, we maintain balances in excess of the FDIC insurance limits. We do not require our customers to provide collateral to support accounts receivable and maintain an allowance for credit losses on accounts receivable balances. We seek to mitigate counterparty credit risk related to our derivative instruments by transacting with major financial institutions with high credit ratings. At December 31, 2021 and 2020, no customers represented 10% or greater of our total accounts receivable balance. There were no customers that individually exceeded 10% of our revenue in any of the periods presented. Recently Issued Accounting Pronouncements In August 2020, the FASB issued ASU 2020-06, regarding ASC Topic 470 “ Debt ” and ASC Topic 815 “ Derivatives and Hedging ,” which reduces the number of accounting models for convertible instruments, including amending the calculation of diluted earnings per share and the balance sheet presentation of those instruments, as well as the resulting recognition of interest expense, among other changes. The guidance is effective for annual reporting periods beginning after December 15, 2021, including interim periods within that reporting period. Early adoption is permitted. We intend to adopt this standard using the modified retrospective method in the first quarter of 2022. Adoption of the standard will impact the 2023 Notes and 2025 Notes outstanding as of January 1, 2022, and will result in the re-combination of the liability and equity components of each instrument into a single liability instrument measured at amortized cost. As a result, at transition we expect to record an increase to the total carrying value of our Notes, to reflect the full principal amount of the Notes outstanding net of issuance costs, a decrease to additional paid-in-capital, to remove the equity component separately recorded for the conversion features associated with the Notes, and a cumulative effect adjustment to the beginning balance of accumulated deficit. Interest expense recognized in future periods will be reduced as a result of accounting for each instrument as a single liability measured at amortized cost. In addition, the required use of the if-converted method in calculating diluted earnings per share for convertible instruments is expected to increase the number of potentially dilutive shares. Recently Adopted Accounting Pronouncements In October 2021, the FASB issued ASU 2021-08 "Accounting for Contract Assets and Contract Liabilities from Contracts with Custom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Cleverly, Lda. In the third quarter of 2021, we completed the acquisition of Cleverly, Lda., or Cleverly, resulting in increases of $7 million and $1 million to goodwill and developed technology, respectively. From the date of the acquisition, the financial results of Cleverly have been included in and are immaterial to our consolidated financial statements. Pro forma revenue and results of operations have not been presented because the historical results are not material to our consolidated financial statements in any period presented. Smooch Technologies Holdings ULC On May 14, 2019, we completed the acquisition of Smooch Technologies Holdings ULC, or Smooch, a developer of messaging technology. We acquired Smooch for purchase consideration of $72 million in cash. We recognized developed technology, customer relationships, and backlog intangible assets of $8 million, $4 million, and $1 million, respectively, with assigned useful lives of 5.5, 8.0, and 2.0 years, respectively. Pending Acquisition On October 28, 2021, we entered into a definitive agreement to acquire Momentive Global Inc., or Momentive, an experience management company that offers SaaS feedback solutions. Under the terms of the agreement, each issued and outstanding share of Momentive common stock will be converted into the right to receive 0.225 shares of Zendesk common stock. The agreement also provides for Zendesk’s assumption of outstanding options and other unvested equity awards held by continuing Momentive employees. The transaction, which is anticipated to close in the first half of calendar year 2022, is subject to approval by Zendesk and Momentive stockholders, the receipt of any required regulatory approvals, and other customary closing conditions. A fee of up to $150 million may be payable by Zendesk or by Momentive upon termination of the transaction, as more fully described in the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Owned, at Fair Value [Abstract]</t>
        </is>
      </c>
    </row>
    <row r="4">
      <c r="A4" s="4" t="inlineStr">
        <is>
          <t>Financial Instruments</t>
        </is>
      </c>
      <c r="B4" s="4" t="inlineStr">
        <is>
          <t>Financial Instruments Investments The following tables present information about our financial assets measured at fair value on a recurring basis based on the three-tier fair value hierarchy (in thousands): Fair Value Measurement at Level 1 Level 2 Total U.S. Treasury securities $ — $ 480,726 $ 480,726 Corporate bonds — 430,018 430,018 Money market funds 234,123 — 234,123 Asset-backed securities — 93,620 93,620 Agency securities — 50,057 50,057 Commercial paper — 48,950 48,950 Certificates of deposit and time deposits — 1,488 1,488 Total $ 234,123 $ 1,104,859 $ 1,338,982 Included in cash and cash equivalents $ 239,550 Included in marketable securities $ 1,099,432 Fair Value Measurement at Level 1 Level 2 Total U.S. Treasury securities $ — $ 431,087 $ 431,087 Corporate bonds — 366,638 366,638 Money market funds 162,156 — 162,156 Asset-backed securities — 101,239 101,239 Agency securities — 80,394 80,394 Commercial paper — 36,954 36,954 Certificates of deposit and time deposits — 10,657 10,657 Total $ 162,156 $ 1,026,969 $ 1,189,125 Included in cash and cash equivalents $ 194,854 Included in marketable securities $ 994,271 As of December 31, 2021 and 2020, there were no securities within Level 3 of the fair value hierarchy. There were no transfers between fair value measurement levels during the years ended December 31, 2021 or 2020. Gross unrealized gains and losses for marketable securities as of December 31, 2021 were $1 million and $3 million, respectively. The aggregate amortized cost basis for cash equivalents and marketable securities as of December 31, 2021 was $1,341 million and excludes accrued interest of $3 million. The aggregate fair value of securities with unrealized losses was $795 million. Gross unrealized gains and losses for marketable securities as of December 31, 2020 were $6 million and not material, respectively. The aggregate amortized cost basis for cash equivalents and marketable securities as of December 31, 2020 was $1,183 million and excludes accrued interest of $3 million. The aggregate fair value of securities with unrealized losses was $107 million. Unrealized losses for securities that have been in an unrealized loss position for more than 12 months as of December 31, 2021 and 2020 were not material. We have not recorded an allowance for credit losses, as we believe any such losses would be immaterial based on the high-grade credit rating for each of our marketable securities as of the end of each period. We intend to hold our marketable securities to maturity and it is unlikely that they would be sold before their cost bases are recovered. The following table classifies our marketable securities by contractual maturity as of December 31, 2021 and 2020 (in thousands): December 31, December 31, Due in one year or less $ 539,780 $ 565,593 Due after one year and within five years 559,652 428,678 Total $ 1,099,432 $ 994,271 As of December 31, 2021 and 2020, the balance of strategic investments without readily determinable fair values was $16 million and $11 million, respectively. There have been no adjustments to the carrying values of strategic investments resulting from impairments or observable price changes. During each of the years ended December 31, 2021 and 2020, we sold strategic investments and realized a gain of approximately $1 million, which was recorded in interest and other income (expense), net in our consolidated statements of operations. For our other financial instruments, including accounts receivable, accounts payable, and other current liabilities, the carrying amounts approximate their fair values due to the relatively short maturity of these balances. Derivative Instruments and Hedging As of December 31, 2021, the balance of AOCI included an unrecognized net loss of $2 million related to the changes in the fair value of foreign currency forward contracts designated as cash flow hedges. We expect to reclassify a net loss of $3 million into earnings over the next 12 months associated with our cash flow hedges. The following tables present information about our derivative instruments on our consolidated balance sheets as of December 31, 2021 and 2020 (in thousands): December 31, 2021 Asset Derivatives Liability Derivatives Balance Sheet Location Fair Value Balance Sheet Location Fair Value Foreign currency forward contracts Other current assets $ 6,439 Accrued liabilities $ 9,422 Total $ 6,439 $ 9,422 December 31, 2020 Asset Derivatives Liability Derivatives Balance Sheet Location Fair Value Balance Sheet Location Fair Value Foreign currency forward contracts Other current assets $ 7,922 Accrued liabilities $ 5,768 Total $ 7,922 $ 5,768 Our foreign currency forward contracts had a total notional value of $488 million and $345 million as of December 31, 2021 and 2020, respectively. The following table presents information about our foreign currency forward contracts on our consolidated statements of operations for the years ended December 31, 2021 and 2020 (in thousands): Gain (Loss) Reclassified from AOCI into Earnings Year Ended December 31, Classification 2021 2020 Revenue $ (3,154) $ 1,117 Cost of revenue 205 (515) Research and development 99 (485) Sales and marketing 371 (987) General and administrative 214 (264) Total $ (2,265) $ (1,134) The loss recognized in AOCI related to foreign currency forward contracts was $6 million and not material for the years ended December 31, 2021 and 2020, respectively. The cash flow effects related to foreign currency forward contracts are included within operating activities on our consolidated statements of cash flows. Amounts recognized in earnings related to hedge ineffectiveness for the years ended December 31, 2021 and 2020 were not material. Convertible Senior Notes As of December 31, 2021, the fair values of our 0.25% convertible senior notes due 2023 and our 0.625% convertible senior notes due 2025 were $254 million and $1,340 million, respectively. We estimate the fair value of our convertible senior notes based on their last traded prices or market observable inputs, resulting in a Level 2 classification in the fair value hierarchy. Based on the closing price of our common stock of $104.29 on the last trading day of the quarter, the if-converted value of the 2025 convertible senior notes did not exceed the principal amount of $1,150 million, and the if-converted value of the 2023 convertible senior notes exceeded the remaining principal amount by $98 million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sts to Obtain Customer Contracts</t>
        </is>
      </c>
      <c r="B1" s="2" t="inlineStr">
        <is>
          <t>12 Months Ended</t>
        </is>
      </c>
    </row>
    <row r="2">
      <c r="B2" s="2" t="inlineStr">
        <is>
          <t>Dec. 31, 2021</t>
        </is>
      </c>
    </row>
    <row r="3">
      <c r="A3" s="3" t="inlineStr">
        <is>
          <t>Revenue from Contract with Customer [Abstract]</t>
        </is>
      </c>
    </row>
    <row r="4">
      <c r="A4" s="4" t="inlineStr">
        <is>
          <t>Costs to Obtain Customer Contracts</t>
        </is>
      </c>
      <c r="B4" s="4" t="inlineStr">
        <is>
          <t>Costs to Obtain Customer ContractsThe balance of deferred costs to obtain customer contracts was $145 million and $105 million as of December 31, 2021 and 2020, respectively. Amortization expense for these deferred costs was $68 million, $45 million, and $32 million for the years ended December 31, 2021, 2020, and 2019, respectively. There were no impairment losses related to deferred costs for the periods presented.Deferred Revenue and Performance Obligations The changes in the balances of deferred revenue are as follows (in thousands): Year Ended December 31, 2021 2020 2019 Balance, beginning of period $ 383,358 $ 323,962 $ 247,962 Billings 1,472,455 1,088,960 892,416 Subscription and services revenue (1,267,822) (977,311) (776,610) Other revenue* (70,781) (52,253) (39,806) Balance, end of period $ 517,210 $ 383,358 $ 323,962 *Other revenue primarily includes implementation and training services, Talk usage, and amounts from contract assets. For the years ended December 31, 2021, 2020, and 2019, less than half of revenue recognized was from the deferred revenue balances at the beginning of each period. The aggregate balance of remaining performance obligations as of December 31, 2021 was $1,291 million. We expect to recognize $862 million of the balance as revenue in the next 12 months and the substantial majority of the remainder in the next 13-36 months. The aggregate balance of remaining performance obligations represents contracted revenue that has not yet been recognized, including contracted revenue from renewals, and does not include contract amounts which are cancellable by the customer and amounts associated with optional renewal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net consists of the following (in thousands): December 31, 2021 December 31, 2020 Leasehold improvements $ 79,661 $ 91,205 Capitalized internal-use software 58,135 48,730 Computer equipment and licensed software and patents 41,512 30,725 Furniture and fixtures 14,627 13,759 Construction in progress 20,927 13,222 Total 214,862 197,641 Less accumulated depreciation and amortization (117,047) (103,433) Property and equipment, net $ 97,815 $ 94,208 Depreciation expense was $23 million, $26 million, and $21 million for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following table presents information about leases on our consolidated balance sheets (in thousands): December 31, 2021 December 31, 2020 Assets Lease right-of-use assets $ 69,936 $ 84,013 Liabilities Lease liabilities 21,253 23,533 Lease liabilities, noncurrent 63,212 85,275 As of December 31, 2021 and 2020, the weighted average remaining lease term was 5.8 years and 6.0 years, respectively. As of December 31, 2021 and 2020, the weighted average discount rate was 4.6% and 4.7%, respectively. The following table presents information about leases on our consolidated statements of operations (in thousands): Year Ended December 31, 2021 2020 2019 Operating lease expense $ 22,109 $ 25,575 $ 23,540 Short-term lease expense 511 577 2,293 Variable lease expense 5,121 6,161 6,607 Sublease income (1,692) (1,822) (1,968) The following table presents supplemental cash flow information about our leases (in thousands): Year Ended December 31, 2021 2020 2019 Cash paid for amounts included in the measurement of lease liabilities $ 26,317 $ 31,254 $ 22,333 Operating lease assets obtained in exchange for new lease liabilities 4,452 23,394 27,559 In the fourth quarter of 2020, we determined that we would no longer occupy the leased premises located at 1019 Market Street and 988 Market Street, San Francisco, California 94103 and recorded an aggregate impairment charge of $15 million in general and administrative expenses related to lease right-of-use assets and leasehold improvements. In the second quarter of 2021, we executed a termination agreement for the leased premises located at 1019 Market Street, including a one-time payment of $7 million, which is not included in the supplemental cash flow table above. As of December 31, 2021, remaining maturities of lease liabilities are as follows: 2022 $ 24,180 2023 19,794 2024 10,065 2025 8,848 2026 8,385 Thereafter 24,967 Total lease payments 96,239 Less: imputed interest 11,774 Total $ 84,4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1</t>
        </is>
      </c>
    </row>
    <row r="3">
      <c r="A3" s="3" t="inlineStr">
        <is>
          <t>Goodwill and Intangible Assets Disclosure [Abstract]</t>
        </is>
      </c>
    </row>
    <row r="4">
      <c r="A4" s="4" t="inlineStr">
        <is>
          <t>Goodwill and Acquired Intangible Assets</t>
        </is>
      </c>
      <c r="B4" s="4" t="inlineStr">
        <is>
          <t xml:space="preserve">Goodwill and Acquired Intangible Assets The changes in the carrying amount of goodwill for the two years ended December 31, 2021 are as follows (in thousands): Balance as of December 31, 2019 $ 169,647 Goodwill adjustments 15 Balance as of December 31, 2020 169,662 Goodwill acquired 7,103 Balance as of December 31, 2021 $ 176,765 Acquired intangible assets subject to amortization consist of the following (in thousands): As of December 31, 2021 Cost Accumulated Net Weighted Average Remaining Useful Life (In years) Developed technology $ 28,000 $ (13,734) $ 14,266 3.0 Customer relationships 14,300 (8,233) 6,067 3.2 $ 42,300 $ (21,967) $ 20,333 As of December 31, 2020 Cost Accumulated Net Weighted Average Remaining Useful Life (In years) Developed technology $ 30,200 $ (12,445) $ 17,755 4.1 Customer relationships 14,710 (6,076) 8,634 4.0 Backlog 3,200 (3,033) 167 0.3 $ 48,110 $ (21,554) $ 26,556 In 2021, we removed developed technology, customer relationships, and backlog intangible assets which had become fully amortized from our consolidated balance sheet. Amortization expense of acquired intangible assets was $7 million, $11 million, and $10 million for the years ended December 31, 2021, 2020, and 2019, respectively. Amortization expense for the year ended December 31, 2020 included a $1 million impairment of developed technology recorded within cost of revenue on our consolidated statement of operations. Estimated future amortization expense as of December 31, 2021 is as follows (in thousands): 2022 $ 7,283 2023 6,587 2024 4,842 2025 973 2026 488 Thereafter 160 $ 20,3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 xml:space="preserve">Convertible Senior Notes 2025 Convertible Senior Notes In June 2020, we issued $1,150 million aggregate principal amount of 0.625% convertible senior notes due June 15, 2025 in a private offerin g , the “2025 Notes.” The 2025 Notes are senior unsecured obligations and bear interest at a fixed rate of 0.625% per annum, payable semi-annually in arrears on June 15 and December 15 of each year, commencing on D ecember 15, 2020. The total net pr oceeds from the offering, after deducting initial purchase discounts and estimated debt issuance costs, were approxim ately $1,129 million. Each $1,000 principal amount of the 2025 Notes will initially be convertible into 9.1944 shares of our common stock, which is equivalent to an initial conversion price of approximately $108.76 per share, subject to adjustment upon the occurrence of specified events. The 2025 Notes will be convertible at the option of the holders at any time prior to the close of business on the business day immediately preceding March 15, 2025, only under the following circumstances: (1) during any calendar quarter commencing after the calendar quarter ending on September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On or after March 15, 2025 until the close of business on the second scheduled trading day immediately preceding the maturity date, holders may convert all or any portion of their 2025 Notes, in minimum denominations of $1,000 or an integral multiple in excess thereof, at the option of the holders regardless of the foregoing circumstances. Upon conversion, we will pay or deliver, as the case may be, cash, shares of our common stock or a combination of cash and shares of our common stock, at our election. If certain specified fundamental changes occur (as set forth in the indenture) prior to the maturity date, holders of the 2025 Notes may require us to repurchase for cash all or any portion of their notes at a repurchase price equal to 100% of the principal amount of the 2025 Notes to be repurchased, plus accrued and unpaid interest to, but excluding, the fundamental change repurchase date. In addition, if specific corporate events occur prior to the applicable maturity date or if we deliver a notice of redemption, we will increase the conversion rate for a holder who elects to convert their notes in connection with such a corporate event or converts its notes called (or deemed called) for redemption in connection with such notice of redemption in certain circumstances. It is our current intent and policy to settle conversions through combination settlement with a specified dollar amount of $1,000 per $1,000 principal amount of 2025 Notes. During the three months ended December 31, 2021, the conditions allowing holders of the 2025 Notes to convert were not met. As the criteria for conversion were not met, the 2025 Notes are classified as a long-term liability as of December 31, 2021. We may not redeem the 2025 Notes prior to June 20, 2023. We may redeem for cash all or any portion of the 2025 Notes, at our option, on or after June 20, 2023 and on or prior to the 41st scheduled trading day immediately preceding the maturity date,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2025 Notes to be redeemed, plus accrued and unpaid interest to, but excluding, the redemption date. No sinking fund is provided for the 2025 Notes. In accounting for the transaction, the 2025 Notes were separated into liability and equity components. The carrying amount of the liability component was calculated by measuring the fair value of a similar debt instrument that does not have an associated convertible feature. The fair value of the liability component was estimated by calculating the present value of expected cash flows using an interest rate that reflects our incremental borrowing rate, with an estimated adjustment for our credit standing on nonconvertible debt with similar maturity. The carrying amount of the equity component representing the conversion option was $220 million and was determined by deducting the fair value of the liability component from the par value of the 2025 Notes. The equity component was recorded in additional paid-in capital and is not remeasured as long as it continues to meet the conditions for equity classification. The excess of the principal amount of the liability component over its carrying amount is amortized to interest expense over the contractual term of the 2025 Notes at an effective interest rate of 5.00%. In accounting for the debt issuance costs of $21 million related to the 2025 Notes, we allocated the total amount incurred to the liability and equity components of the 2025 Notes based on their relative values. Issuance costs attributable to the liability component were $17 million and will be amortized to interest expense using the effective interest method over the contractual term of the 2025 Notes. Issuance costs attributable to the equity component were netted with the equity component in additional paid-in capital. The net carrying amount of the liability component of the 2025 Notes is as follows (in thousands): As of December 31, 2021 As of December 31, 2020 Principal $ 1,150,000 $ 1,150,000 Unamortized Debt Discount (157,983) (198,857) Unamortized issuance costs (12,667) (15,567) Net carrying amount $ 979,350 $ 935,576 The net carrying amount of the equity component of the 2025 Notes is as follows (in thousands): As of December 31, 2021 As of December 31, 2020 Debt Discount for Conversion Option $ 220,061 $ 220,061 Issuance costs (4,035) (4,035) Net carrying amount $ 216,026 $ 216,026 The interest expense related to the 2025 Notes is as follows (in thousands): Year Ended December 31, 2021 2020 Contractual interest expense $ 7,188 $ 3,873 Amortization of Debt Discount 40,874 21,204 Amortization of issuance costs 2,900 1,439 Total interest expense $ 50,962 $ 26,516 The difference between the book and tax treatment of the debt discount and debt issuance costs of the 2025 Notes resulted in a difference between the carrying amount and tax basis of the 2025 Notes. This taxable temporary difference resulted in the recognition of a $51 million net deferred tax liability which was recorded as an adjustment to additional paid-in capital. The creation of the deferred tax liability represents a source of future taxable income which supports realization of deferred tax assets. As we continue to maintain a full valuation allowance against our deferred tax assets, this additional source of income resulted in the release of a portion of our valuation allowance. Consistent with the adoption of ASU 2019-12, the release of the valuation allowance of $51 million was recorded as an adjustment to additional paid-in capital. 2025 Capped Calls In connection with the pricing of the 2025 Notes, we entered into privately negotiated capped call transactions with certain counterparties, the “2025 Capped Calls.” The 2025 Capped Calls each have an initial strike price of approximately $108.76 per share, subject to certain adjustments, which correspond to the initial conversion price of the 2025 Notes. The 2025 Capped Calls have initial cap prices of $164.17 per share, subject to certain adjustments. The 2025 Capped Calls cover, subject to anti-dilution adjustments, approximately 10.6 million shares of our common stock. Conditions that cause adjustments to the initial strike price of the 2025 Capped Calls are similar to the conditions that result in corresponding adjustments for the 2025 Notes. The 2025 Capped Calls are generally intended to reduce or offset the potential dilution to our common stock upon any conversion of the 2025 Notes with such reduction or offset, as the case may be, subject to a cap based on the cap price. For accounting purposes, the 2025 Capped Calls are separate transactions, and not part of the terms of the 2025 Notes. As these transactions meet certain accounting criteria, the 2025 Capped Calls are recorded in stockholders’ equity and are not accounted for as derivatives. The cost of $130 million incurred in connection with the 2025 Capped Calls was recorded as a reduction to additional paid-in capital. 2023 Convertible Senior Notes In March 2018, we issued $575 million aggregate principal amount of 0.25% convertible senior notes due March 15, 2023 in a private offering, the “2023 Notes.” The 2023 Notes are unsecured obligations and bear interest at a fixed rate of 0.25% per annum, payable semi-annually in arrears on March 15 and September 15 of each year, commencing on September 15, 2018. The total net proceeds from the offering, after deducting initial purchase discounts and estimated debt issuance costs, were approximately $561 million. In connection with the offering of the 2025 Notes, we used $618 million of the net proceeds from the offering of the 2025 Notes to repurchase $426 million aggregate principal amount of the 2023 Notes in cash through individual privately negotiated transactions (the “ 2023 Notes Partial Repurchase ” ). Of the $618 million consideration, $393 million and $225 million were allocated to the debt and equity components on our consolidated balance sheets, respectively, utilizing an effective interest rate to determine the fair value of the liability component. The fair value of the liability component is estimated by calculating the present value of expected cash flows using an interest rate that reflects our incremental borrowing rate, with an estimated adjustment for our credit standing on nonconvertible debt with similar maturity. As of the repurchase date, the carrying value of the 2023 Notes subject to the 2023 Notes Partial Repurchase, net of unamortized debt discount and issuance costs, was $367 million. The 2023 Notes Partial Repurchase resulted in a $26 million loss on early debt extinguishment. Additionally, $39 million of the total consideration was related to repayment of the debt discount and reflected as a cash outflow from operating activities. As of December 31, 2021 , $149 million of principal remains outstanding on the 2023 Notes. Each $1,000 principal amount of the 2023 Notes will initially be convertible into 15.8554 shares of our common stock, the “Conversion Option,” which is equivalent to an initial conversion price of approximately $63.07 per share, subject to adjustment upon the occurrence of specified events. The 2023 Notes will be convertible at the option of the holders at any time prior to the close of business on the business day immediately preceding December 15, 2022, only under the following circumstances: (1) during any calendar quarter commencing after the calendar quarter ending on June 30, 2018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During the three months ended December 31, 2021, the conditions allowing holders of the 2023 Notes to convert were met. The 2023 Notes are therefore convertible during the three months ending March 31, 2022 and are classified as a current liability as of December 31, 2021. To date, we have received one request for conversion for an immaterial amount of 2023 Notes. In accounting for the issuance of the 2023 Notes, the 2023 Notes were separated into liability and equity components. The carrying amount of the liability component was calculated by measuring the fair value of a similar debt instrument that does not have an associated conversion feature. The carrying amount of the equity component was determined by deducting the fair value of the liability component from the par value of the 2023 Notes. The equity component was recorded in additional paid-in capital and is not remeasured as long as it continues to meet the conditions for equity classification. The excess of the principal amount of the liability component over its carrying amount is amortized to interest expense over the contractual term of the 2023 Notes at an effective interest rate of 5.26%. In accounting for the debt issuance costs related to the 2023 Notes, we allocated the total amount incurred to the liability and equity components of the 2023 Notes based on their relative values. Issuance costs attributable to the liability component are amortized to interest expense using the effective interest method over the contractual term of the 2023 Notes. Issuance costs attributable to the equity component were netted with the equity component in additional paid-in capital. The net carrying amount of the liability component of the 2023 Notes is as follows (in thousands): As of December 31, 2021 As of December 31, 2020 Principal $ 149,194 $ 149,194 Unamortized Debt Discount (8,641) (15,394) Unamortized issuance costs (815) (1,412) Net carrying amount $ 139,738 $ 132,388 The net carrying amount of the equity component of the 2023 Notes is as follows (in thousands): As of December 31, 2021 As of December 31, 2020 Debt Discount for Conversion Option $ 32,427 $ 32,427 Issuance costs (765) (765) Net carrying amount $ 31,662 $ 31,662 The interest expense related to the 2023 Notes is as follows (in thousands): Year Ended December 31, 2021 2020 2019 Contractual interest expense $ 373 $ 863 $ 1,438 Amortization of Debt Discount 6,753 14,731 23,457 Amortization of issuance costs 597 1,214 1,831 Total interest expense $ 7,723 $ 16,808 $ 26,726 2023 Capped Calls In connection with the pricing of the 2023 Notes, we entered into privately negotiated capped call transactions with certain counterparties, the “2023 Capped Calls.” The 2023 Capped Calls each have an initial strike price of approximately $63.07 per share, subject to certain adjustments, which correspond to the initial conversion price of the 2023 Notes. The 2023 Capped Calls have initial cap prices of $95.20 per share, subject to certain adjustments. The 2023 Capped Calls covered, subject to anti-dilution adjustments, approximately 9.1 million shares of our common stock. Conditions that cause adjustments to the initial strike price of the 2023 Capped Calls mirror conditions that result in corresponding adjustments for the 2023 Notes. The 2023 Capped Calls are generally intended to reduce or offset the potential dilution to our common stock upon any conversion of the 2023 Notes with such reduction or offset, as the case may be, subject to a cap based on the cap price. For accounting purposes, the 2023 Capped Calls are separate transactions, and not part of the terms of the 2023 Notes. As these transactions meet certain accounting criteria, the 2023 Capped Calls are recorded in stockholders' equity and are not accounted for as derivatives. The cost of $64 million incurred in connection with the 2023 Capped Calls was recorded as a reduction to additional paid-in capital. In June 2020, and in connection with the 2023 Notes Partial Repurchase, we terminated the 2023 Capped Calls corresponding to approximately 6.7 million shares for cash proceeds of $83 million. The proceeds were recorded as an increase to additional paid-in capital in the consolidated balance sheets. As of December 31, 2021, there remains outstanding 2023 Capped Calls giving the Company the option to purchase approximately 2.4 million shares (subject to adjustment). The net impact to our stockholders' equity, included in additional paid-in capital, of the above components of the 2023 Notes is as follows (in thousands): At Issuance Conversion Option $ 124,976 Purchase of Capped Calls (63,940) Issuance Costs (2,948) Net deferred tax liability (13,784) Total $ 44,3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San Jose, C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As of December 31, 2021, our contractual obligations are as follows for the years ending December 31 (in thousands): Operating Lease Obligations (1) Purchase Commitments (2) Convertible Senior Notes (3) Total 2022 $ 26,738 $ 138,303 $ 7,560 $ 172,601 2023 20,320 89,421 156,459 266,200 2024 10,065 18,112 7,188 35,365 2025 8,848 — 1,153,294 1,162,142 2026 8,385 — — 8,385 Thereafter 24,967 — — 24,967 Total $ 99,323 $ 245,836 $ 1,324,501 $ 1,669,660 (1) Represents obligations under non-cancellable lease agreements for our corporate headquarters and worldwide offices. (2) Primarily relates to third-party managed hosting services. (3) Consists of principal and interest payments. Principal of $149 million and $1,150 million is due in March 2023 and June 2025, respectively. Letters of Credit As of December 31, 2021 and 2020, we had a total of $3 million and $5 million, respectively, in unsecured letters of credit outstanding, including bank guarantees, related to leased office space, which expire at various dates through 2024. Litigation and Loss Contingencies We accrue estimates for resolution of legal and other contingencies when losses are probable and estimable. These estimates are reviewed at least quarterly and adjusted to reflect the impacts of negotiations, estimated settlements, legal rulings, advice of legal counsel and other information and events pertaining to a particular matter. On October 24, 2019 and November 7, 2019, purported stockholders of the Company filed two putative class action complaints in the United States District Court for the Northern District of California, entitled Charles Reidinger v. Zendesk, Inc., et al., 3:19-cv-06968-CRB and Ho v. Zendesk, Inc., et al., No. 3:19-cv-07361-WHA, respectively, against the Company and certain of the Company’s executive officers. The complaints were nearly identical and alleged violations of Section 10(b) and Section 20(a) of the Securities Exchange Act of 1934, as amended, purportedly on behalf of all persons who purchased Zendesk, Inc. common stock between February 6, 2019 and October 1, 2019, inclusive. The claims are based upon allegations that the defendants misrepresented and/or omitted material information in certain of our prior public filings. The court appointed a lead plaintiff and consolidated the various lawsuits into a single action (Case No. 3:19-cv-06968-CRB), and the lead plaintiff filed its amended complaint on April 14, 2020 asserting the same alleged violations of securities laws as the initial complaints. On June 29, 2020, Zendesk and the executive officer defendants moved to dismiss the amended complaint. On November 9, 2020, the court granted Zendesk's motion to dismiss and granted plaintiff leave to amend its complaint. On January 8, 2021, plaintiff filed its second amended complaint and on January 22, 2021, Zendesk and the executive officer defendants moved to dismiss the second amended complaint. On March 23, 2021, judgment was entered in favor of Zendesk and the executive officer defendants. On April 20, 2021, plaintiff filed a notice of appeal with the U.S. Court of Appeals for the Ninth Circuit. On July 29, 2021, plaintiff filed its opening brief in the appeal, and on October 13, 2021, the Company and the executive officer defendants filed their answering brief. Oral arguments occurred on February 7, 2022. On June 2, 2020, a purported stockholder of the Company filed a derivative complaint in the United States District Court for the Northern District of California, entitled Anderson v. Svane, et al., 3:20-cv-03671, against certain of the Company's executive officers and directors. The derivative complaint alleges breaches of fiduciary duty against all defendants, and includes claims for insider trading and violations of Section 10(b) of the Securities Exchange Act of 1934 against the officer defendants, purportedly on behalf of the Company itself. The claims are based on nearly identical allegations as the two putative class action complaints described above, namely that the defendants misrepresented and/or omitted material information in certain of the Company's prior public filings. On July 27, 2020, the court ordered the derivative action related to the class action. The derivative action had been stayed pending resolution of the class action. On May 6, 2021, the court approved a joint stipulation to extend the stay of action pending the outcome of the appeal of the class action. It is not possible for the Company to quantify the extent of potential liability to the individual defendants, if any. Management believes that the lawsuits lack merit and intends to vigorously defend the actions. We cannot predict the outcome of or estimate the possible loss or range of loss from the above described matter. As of the date of this Annual Report on Form 10-K, nine complaints have been filed by purported stockholders of the Company or purported stockholders of Momentive, each of which seeks to enjoin the Merger and other relief. The complaints assert claims against certain defendants under Section 14(a) of the Exchange Act and Rule 14a-9 promulgated thereunder for allegedly false and misleading statements in the joint proxy statement/prospectus and against certain defendants under Section 20(a) of the Exchange Act for alleged “control person” liability with respect to such allegedly false and misleading statements. It is not possible for the Company to quantity the extent of potential liability to the individual defendants, if any. We believe the claims asserted in the complaints are without merit, and the Company and Momentive intend to defend against the lawsuits filed. We cannot predict the outcome of or estimate the possible loss or range of loss from the matter. From time to time, we may be subject to other legal proceedings, claims, investigations, and government inquiries in the ordinary course of business. We have received, and may in the future continue to receive, legal demands from third parties asserting, among other things, infringement of their intellectual property rights, defamation, labor and employment rights, privacy, and contractual rights. In general, the resolution of a legal matter could prevent the Company from offering its service to others, could be material to the Company’s financial condition or cash flows, or both, or could otherwise adversely affect the Company’s operating results. The outcomes of legal proceedings and other contingencies are inherently unpredictable and subject to significant uncertainties. As a result, the Company is not able to reasonably estimate the amount or range of possible losses in excess of any amounts accrued, including losses that could arise as a result of application of non-monetary remedies, with respect to the contingencies it faces. In management’s opinion, resolution of all current matters is not expected to have a material adverse impact on business, consolidated balance sheets, results of operations, comprehensive loss, or cash flows. Indemnifications In the ordinary course of business, we enter into contractual arrangements under which we agree to provide indemnification of varying scope and terms to customers, business partners, and other parties with respect to certain matters, including, but not limited to, losses arising out of the breach of such agreements, intellectual property infringement claims made by third parties, and other liabilities relating to or arising from our products or our acts or omission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our directors and executive officers that require us, among other things, to indemnify them against certain liabilities that may arise by reason of their status or service as directors or officers. The terms of such obligations may vary. To date, we have not incurred any material costs, and we have not accrued any liabilities in our consolidated financial statements, as a result of these obligations. Certain of our product offerings include service-level agreements warranting defined levels of uptime reliability and performance, which permit those customers to receive credits for future services in the event that we fail to meet those levels. To date, we have not accrued for any significant liabilities in our consolidated financial statements as a result of these service-level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12 Months Ended</t>
        </is>
      </c>
    </row>
    <row r="2">
      <c r="B2" s="2" t="inlineStr">
        <is>
          <t>Dec. 31, 2021</t>
        </is>
      </c>
    </row>
    <row r="3">
      <c r="A3" s="3" t="inlineStr">
        <is>
          <t>Equity [Abstract]</t>
        </is>
      </c>
    </row>
    <row r="4">
      <c r="A4" s="4" t="inlineStr">
        <is>
          <t>Common Stock and Stockholders' Equity</t>
        </is>
      </c>
      <c r="B4" s="4" t="inlineStr">
        <is>
          <t>Common Stock and Stockholders’ Equity Common Stock As of December 31, 2021 and 2020, there were 400 million shares of common stock authorized for issuance with a par value of $0.01 per share and 121.6 million and 117.5 million shares were issued and outstanding as of December 31, 2021 and 2020, respectively. Preferred Stock As of December 31, 2021 and 2020, there were 10 million shares of preferred stock authorized for issuance with a par value of $0.01 per share and no shares of preferred stock were issued or outstanding. Employee Equity Plans Employee Stock Purchase Plan Under the ESPP, eligible employees are granted options to purchase shares of our common stock through payroll deductions. The ESPP provides for 18-month offering periods, which include three six-month purchase periods. At the end of each purchase period, employees are able to purchase shares at 85% of the lower of the fair market value of our common stock at the beginning of the offering period or the fair market value of our common stock at the end of the purchase period. During each of the years ended December 31, 2021 and 2020, 0.6 million shares of common stock were purchased under the ESPP. Pursuant to the terms of the ESPP, the number of shares reserved under the ESPP increased by 1.2 million shares on each of January 1, 2022 and 2021. As of December 31, 2021, 5.4 million shares of common stock were available for issuance under the ESPP. Stock Option and Grant Plans Our board of directors adopted the 2009 Stock Option and Grant Plan, or the 2009 Plan, in July 2009. The 2009 Plan was terminated in connection with our initial public offering in May 2014, and accordingly, no shares are available for issuance under this plan. The 2009 Plan continues to govern outstanding awards granted thereunder. Our 2014 Stock Option and Incentive Plan, or the 2014 Plan, serves as the successor to our 2009 Plan. Pursuant to the terms of the 2014 Plan, the number of shares reserved for issuance under the 2014 Plan increased by 6.1 million and 5.9 million shares on January 1, 2022 and 2021, respectively. As of December 31, 2021, we had 18.4 million shares of common stock available for future grants under the 2014 Plan. A summary of our share based award activity for the year ended December 31, 2021 is as follows (in thousands, except per share information): Options Outstanding RSUs Outstanding Shares Number of Weighted Weighted Aggregate Number of Shares Weighted Aggregate (In years) Outstanding — January 1, 2021 14,415 4,235 $ 31.42 5.21 $ 473,358 5,141 $ 75.93 $ 735,869 Increase in authorized shares 5,874 Stock options granted (426) 426 147.26 RSUs granted (2,850) 2,850 139.57 Stock options exercised (1,004) 21.96 RSUs vested (2,430) 73.60 Stock options forfeited or canceled 200 (200) 95.92 RSUs forfeited or canceled 1,159 (1,159) 92.79 PRSUs forfeited 3 Outstanding — December 31, 2021 18,375 3,457 $ 44.71 4.43 $ 222,460 4,402 $ 113.97 $ 459,150 Options vested and exercisable as of December 31, 2021 2,807 $ 28.66 3.59 $ 214,948 RSUs expected to vest as of December 31, 2021 3,485 $ 363,477 The aggregate intrinsic value for options outstanding represents the difference between the closing market price of our common stock on the last trading day of the reporting period and the exercise price of outstanding, in-the-money options. The total intrinsic value of stock options exercised during the years ended December 31, 2021, 2020, and 2019 was $111 million, $70 million, and $76 million, respectively. The intrinsic value for options exercised represents the difference between the exercise price and the market value on the date of exercise. The weighted-average grant date fair value of stock options granted during the years ended December 31, 2021, 2020, and 2019 was $52.35, $32.03, and $28.65, respectively. The total fair value of RSUs vested during the years ended December 31, 2021, 2020, and 2019 was $321 million, $241 million, and $240 million, respectively. The fair value of RSUs vested represents market value on the vesting date. The weighted-average grant date fair value of RSUs granted during the years ended December 31, 2021, 2020, and 2019 was $139.57, $89.69, and $73.40, respectively. Share-Based Compensation Expense All share-based awards to employees and members of our board of directors are measured based on the grant date fair value of the awards and recognized in the consolidated statements of operations over the period during which the employee is required to perform services in exchange for the award (generally the vesting period of the award, which is typically four years). The contractual term of our stock options is typically ten years. We record share-based compensation expense for service-based equity awards using the straight-line attribution method. We record share-based compensation expense for performance-based equity awards using the accelerated attribution method. Forfeitures are recognized as they occur. We estimate the fair value of stock options granted using the Black-Scholes option valuation model, which requires inputs, including the fair value of our underlying common stock, expected term, expected volatility, risk-free interest rate and dividend yield of our common stock. These inputs involve inherent uncertainties and the application of management’s judgment. If factors change and different assumptions are used, our share-based compensation expense could be materially different in the future. The inputs are as follows: • Expected Term . We determine the expected term based on the historical exercise activity of our employees. • Expected Volatility . We determine expected volatility based on the historical volatility of our own common stock. • Risk-Free Interest Rate . The risk-free interest rate is based on the yield available on U.S. Treasury zero-coupon issues with an equivalent remaining term of the stock options for each stock option group. • Dividend Yield . We have not paid and do not anticipate paying any cash dividends in the foreseeable future and, therefore, use an expected dividend yield of zero. The assumptions used to estimate the fair value of stock options are as follows: Year Ended December 31, 2021 2020 2019 Expected volatility 42% - 43% 40% - 44% 43% Dividend yield 0% 0% 0% Risk-free interest rate 0.5% - 1.2% 0.3%-1.4% 2.5% Expected term (in years) 4.5 4.7 4.6 The assumptions used to estimate the fair value of ESPP awards are as follows: Year Ended December 31, 2021 2020 2019 Expected volatility 38% - 48% 43% - 60% 39% - 43% Dividend yield 0% 0% 0% Risk-free interest rate 0.03% - 0.4% 0.1% - 0.2% 1.5% - 2.4% Expected term (in years) 0.5 -1.5 0.5 -1.5 0.5 -1.5 As of December 31, 2021, we had a total of $512 million in future expense related to all equity awards to be recognized over a weighted average period of 2.7 years. For the years ended December 31, 2021 and 2020, we recorded $4 million and $1 million, respectively, of share-based compensation expense for award modifications primarily related to accelerated vesting of share-based awards associated with certain employee terminations. There were no material share-based award modifications for the year ended December 31, 2019. Performance Restricted Stock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12 Months Ended</t>
        </is>
      </c>
    </row>
    <row r="2">
      <c r="B2" s="2" t="inlineStr">
        <is>
          <t>Dec. 31, 2021</t>
        </is>
      </c>
    </row>
    <row r="3">
      <c r="A3" s="3" t="inlineStr">
        <is>
          <t>Revenue from Contract with Customer [Abstract]</t>
        </is>
      </c>
    </row>
    <row r="4">
      <c r="A4" s="4" t="inlineStr">
        <is>
          <t>Deferred Revenue and Performance Obligations</t>
        </is>
      </c>
      <c r="B4" s="4" t="inlineStr">
        <is>
          <t>Costs to Obtain Customer ContractsThe balance of deferred costs to obtain customer contracts was $145 million and $105 million as of December 31, 2021 and 2020, respectively. Amortization expense for these deferred costs was $68 million, $45 million, and $32 million for the years ended December 31, 2021, 2020, and 2019, respectively. There were no impairment losses related to deferred costs for the periods presented.Deferred Revenue and Performance Obligations The changes in the balances of deferred revenue are as follows (in thousands): Year Ended December 31, 2021 2020 2019 Balance, beginning of period $ 383,358 $ 323,962 $ 247,962 Billings 1,472,455 1,088,960 892,416 Subscription and services revenue (1,267,822) (977,311) (776,610) Other revenue* (70,781) (52,253) (39,806) Balance, end of period $ 517,210 $ 383,358 $ 323,962 *Other revenue primarily includes implementation and training services, Talk usage, and amounts from contract assets. For the years ended December 31, 2021, 2020, and 2019, less than half of revenue recognized was from the deferred revenue balances at the beginning of each period. The aggregate balance of remaining performance obligations as of December 31, 2021 was $1,291 million. We expect to recognize $862 million of the balance as revenue in the next 12 months and the substantial majority of the remainder in the next 13-36 months. The aggregate balance of remaining performance obligations represents contracted revenue that has not yet been recognized, including contracted revenue from renewals, and does not include contract amounts which are cancellable by the customer and amounts associated with optional renewal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net loss per share is computed by dividing net loss by the weighted-average number of shares of common stock outstanding during the period. Diluted net loss per share is computed by giving effect to all potential shares of common stock, including those related to outstanding share-based awards and our convertible senior notes, to the extent dilutive. Basic and diluted net loss per share were the same for each period presented as the inclusion of all potential common stock outstanding would have been anti-dilutive. The following table presents the calculation of basic and diluted net loss per share for the periods presented (in thousands, except per share data): Year Ended December 31, 2021 2020 2019 Net loss $ (223,644) $ (218,178) $ (169,653) Weighted-average shares used to compute basic and diluted net loss per share 119,573 115,240 110,606 Net loss per share, basic and diluted $ (1.87) $ (1.89) $ (1.53) The anti-dilutive securities excluded from the shares used to calculate diluted net loss per share are as follows (in thousands): As of December 31, 2021 2020 2019 Shares subject to outstanding common stock options and employee stock purchase plan 3,565 4,355 4,962 Restricted stock units 4,402 5,141 5,361 Shares related to convertible senior notes 974 2,459 1,265 8,941 11,955 11,588 The shares related to convertible senior notes in the table above are calculated based on the average market price of our common stock for the three months ended December 31 of each year. We expect to settle the principal amount of both the 2023 Notes and 2025 Notes in cash and therefore use the treasury stock method for calculating any potential dilutive effect of the conversion spread on diluted net income per share, if applicable. The conversion spread has a dilutive impact on diluted net income per share when the average market price of our comm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loss before provision for income taxes are as follows (in thousands): Year Ended December 31, 2021 2020 2019 U.S. $ (263,621) $ (232,967) $ (186,697) Foreign 46,853 20,550 18,394 Total $ (216,768) $ (212,417) $ (168,303) The income tax provision is composed of the following (in thousands): Year Ended December 31, 2021 2020 2019 Current tax provision: Federal $ 8 $ — $ (1,994) State 80 80 80 Foreign 12,442 7,941 5,586 12,530 8,021 3,672 Deferred tax provision: Foreign (5,654) (2,260) (2,322) Total provision for income taxes $ 6,876 $ 5,761 $ 1,350 Significant components of deferred tax assets are as follows (in thousands): As of December 31, 2021 2020 Deferred tax assets: Tax credit carryforward $ 917 $ 3,311 Net operating loss carryforward 382,149 294,671 Share-based compensation 9,629 10,986 Accrued liabilities and reserves 9,079 7,222 Property and equipment 6,253 4,850 Lease liabilities 17,785 20,780 Disallowed interest 3,121 1,115 Other 3,252 825 Total deferred tax assets 432,185 343,760 Less: valuation allowance (322,879) (237,719) Deferred tax assets, net of valuation allowance 109,306 106,041 Deferred tax liabilities: Deferred commissions (33,823) (24,379) Convertible debt transaction (38,497) (49,118) Intangible assets (9,820) (8,620) Lease right-of-use assets (14,132) (16,543) Total deferred tax liabilities (96,272) (98,660) Net deferred tax assets $ 13,034 $ 7,381 The following is a reconciliation of the statutory federal income tax rate and the effective tax rates: Year Ended December 31, 2021 2020 2019 Tax at federal statutory rate 21.0 % 21.0 % 21.0 % Valuation allowance (37.1) (30.4) (32.6) Share-based compensation 16.4 9.5 13.6 Officers' compensation (5.3) (1.7) (1.9) Benefit from other comprehensive gain 1.2 — 1.2 Foreign withholding tax (1.7) (1.3) (1.1) Foreign rate differential 3.1 0.7 1.5 Other (0.8) (0.5) (2.5) Effective tax rate (3.2) % (2.7) % (0.8) % We have not provided income taxes for the possible tax consequences of repatriating undistributed earnings of foreign subsidiaries as of December 31, 2021 because we intend to permanently reinvest such earnings outside of the U.S. If these foreign earnings were to be repatriated in the future, the related U.S. tax liability may be reduced by any foreign income taxes previously paid on these earnings. As of December 31, 2021, the cumulative amount of earnings upon which U.S. income taxes have not been provided is approximately $0.1 million. Determination of the amount of unrecognized deferred tax liability related to these earnings is not practicable. As of December 31, 2021, we had net operating loss carryforwards of approximately $1,601 million for federal income taxes and $665 million for state income taxes. Of the federal net operating loss carryforwards, $520 million will begin to expire in 2029 and $1,081 million will carry forward indefinitely. The state carryforwards will begin to expire in 2029. We also had $30 million of foreign net operating losses, which do not expire. As of December 31, 2021, we had research and development credit carryforwards of approximately $27 million for each of federal and state income taxes. If not utilized, the federal carryforwards will begin to expire in 2029. The state tax credit can be carried forward indefinitely. Internal Revenue Code Section 382 limits the use of net operating loss and tax credit carryforwards in certain situations where changes occur in the stock ownership of a company. In the event that we had a change of ownership, utilization of the net operating loss and tax credit carryforwards may be restricted. We account for income taxes under an asset and liability approach. Deferred income taxes reflect the impact of temporary differences between assets and liabilities recognized for financial reporting purposes and such amounts recognized for income tax reporting purposes, net operating loss carryforwards, and other tax credits measured by applying currently enacted tax laws. Realization of deferred tax assets is dependent on future earnings, if any, the timing and amount of which are uncertain. We regularly assess the need for a valuation allowance against our deferred tax assets by considering both positive and negative evidence to determine whether it is more-likely-than-not that some or all of the deferred tax assets will not be realized. We recorded a valuation allowance to fully offset our U.S. deferred tax assets, as we consider our cumulative loss in recent years to be strong negative evidence for retaining the valuation allowance. The valuation allowance increased by $85 million during the year ended December 31, 2021. We will continue to assess the future realization of our deferred tax assets in each applicable jurisdiction and adjust the valuation allowance accordingly. A reconciliation of the beginning and ending amount of unrecognized tax benefits (excluding interest and penalties) for the three years ending December 31, 2021 is as follows (in thousands): Balance at December 31, 2018 $ 21,531 Additions from tax positions related to the current year 7,763 Balance at December 31, 2019 29,294 Additions from tax positions related to the current year 10,492 Balance at December 31, 2020 39,786 Additions from tax positions related to the current year 14,826 Balance at December 31, 2021 $ 54,612 As of December 31, 2021, we had no accrued interest and penalties related to the uncertain tax positions. We have elected to record interest and penalties in the financial statements as a component of provision for income taxes. Included in the balance of unrecognized tax benefits at December 31, 2021 and 2020 are no potential benefits, which if recognized, would affect the effective tax rate. We are currently unaware of any uncertain tax positions that could result in significant additional payments, accruals, or other material deviation in this estimate over the next 12 months. We are subject to taxation in the United States and foreign jurisdictions. Our tax years 2009 to 2020 remain subject to examination in most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Geographic Information Our chief operating decision maker reviews the financial information presented on a consolidated basis for purposes of allocating resources and evaluating our financial performance. Accordingly, we have determined that we operate in a single reporting segment. Revenue The following table presents our revenue by geographic area, as determined based on the billing address of our customers (in thousands): Year Ended December 31, 2021 2020 2019 United States $ 679,194 $ 536,199 $ 427,693 EMEA 392,776 292,547 231,497 APAC 137,463 110,875 89,029 Other 129,170 89,943 68,197 Total $ 1,338,603 $ 1,029,564 $ 816,416 Long-Lived Assets The following table presents our long-lived assets by geographic area (in thousands): As of December 31, 2021 2020 United States $ 59,776 $ 76,383 EMEA: Republic of Ireland 34,728 38,010 Other EMEA 8,261 5,784 Total EMEA 42,989 43,794 APAC: Singapore 13,145 19,560 Other APAC 5,948 6,466 Total APAC 19,093 26,026 Other 5,883 344 Total $ 127,741 $ 146,547 The table above includes property and equipment and lease right-of-use assets and excludes capitalized internal-use software and intangibl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12 Months Ended</t>
        </is>
      </c>
    </row>
    <row r="2">
      <c r="B2" s="2" t="inlineStr">
        <is>
          <t>Dec. 31, 2021</t>
        </is>
      </c>
    </row>
    <row r="3">
      <c r="A3" s="3" t="inlineStr">
        <is>
          <t>Postemployment Benefits [Abstract]</t>
        </is>
      </c>
    </row>
    <row r="4">
      <c r="A4" s="4" t="inlineStr">
        <is>
          <t>Retirement Plans</t>
        </is>
      </c>
      <c r="B4" s="4" t="inlineStr">
        <is>
          <t>Retirement PlansWe have a 401(k) retirement and savings plan made available to all United States employees. The 401(k) plan allows each participant to contribute up to an amount not to exceed an annual statutory maximum. For the years ended December 31, 2021, 2020, and 2019, we incurred expense of $8 million, $8 million, and $4 million, respectively, for matching contrib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accordance with United States Generally Accepted Accounting Principles, or GAAP. The consolidated financial statements include the accounts of Zendesk, Inc. and its subsidiaries. All intercompany balances and transactions have been eliminated in consolidation.</t>
        </is>
      </c>
    </row>
    <row r="5">
      <c r="A5" s="4" t="inlineStr">
        <is>
          <t>Reclassification</t>
        </is>
      </c>
      <c r="B5" s="4" t="inlineStr">
        <is>
          <t>Reclassification Certain prior year amounts have been reclassified for consistency with the current year presentation. These reclassifications had an immaterial effect on our reported results of operations.</t>
        </is>
      </c>
    </row>
    <row r="6">
      <c r="A6" s="4" t="inlineStr">
        <is>
          <t>Use of Estimates</t>
        </is>
      </c>
      <c r="B6" s="4" t="inlineStr">
        <is>
          <t>Use of Estimates 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 the estimate of variable consideration related to revenue recognition; • the estimate of credit losses for accounts receivable and marketable securities; • the fair value and useful lives of acquired intangible assets; • the capitalization and useful life of capitalized costs to obtain customer contracts; • the valuation of strategic investments; • the fair value and useful lives of property and equipment; • the capitalization and useful lives of internal-use software; • the lease term and incremental borrowing rate for lease liabilities; • the fair value of our convertible senior notes; • the fair value of asset retirement obligations; • the fair value and expense recognition for certain share-based awards; • the preparation of financial forecasts used in currency hedging; • the recognition and measurement of legal contingencies; and • the recognition of tax benefits and forecasts used to determine our effective tax rate.</t>
        </is>
      </c>
    </row>
    <row r="7">
      <c r="A7" s="4" t="inlineStr">
        <is>
          <t>Segment Information</t>
        </is>
      </c>
      <c r="B7" s="4" t="inlineStr">
        <is>
          <t>Segment Information Our chief operating decision maker reviews the financial information presented on a consolidated basis for purposes of allocating resources and evaluating our financial performance. Accordingly, we have determined that we operate in a single operating segment.</t>
        </is>
      </c>
    </row>
    <row r="8">
      <c r="A8" s="4" t="inlineStr">
        <is>
          <t>Revenue Recognition, Deferred Revenue, Cost of Revenue, and Costs to Obtain Customer Contracts</t>
        </is>
      </c>
      <c r="B8" s="4" t="inlineStr">
        <is>
          <t>Revenue Recognition We generate substantially all of our revenue from subscription services, which are comprised of subscription fees from customer accounts on Zendesk Support and, to a lesser extent, Chat, Talk, Guide, Gather, Explore, Sell, Sunshine, and Sunshine Conversations and includes related support services. We also derive revenue from Zendesk Suite, our omnichannel offering, which combines many of these existing solutions into easy to purchase plans. In addition, we generate revenue by providing additional features to certain of our subscription plans for a fee that is incremental to the base subscription rate for such plans. Subscription service arrangements are generally non-cancelable and do not provide for refunds to customers in the event of cancellations or any other right of return. We record revenue net of sales or excise taxes. We also derive revenue from implementation and training services, for which we recognize revenue based on proportional performance, and Talk usage, for which we recognize revenue based on usage.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Subscription revenue is recognized on a ratable basis over the contractual subscription term of the arrangement, as the underlying service is a stand-ready performance obligation, beginning on the date that our service is made available to the customer. Payments received in advance of services being rendered are recorded as deferred revenue. Certain customers have arrangements that provide for a maximum number of users over the subscription term, with usage measured monthly, and additional fees are incurred for incremental users above the maximum. In determining the transaction price for these arrangements, we evaluate the expected usage and estimate any additional fees that we are entitled to throughout the subscription term and recognize revenue ratably over the subscription term. In making these assessments, we constrain our estimates based on factors that could lead to a probable significant reversal of cumulative revenue recognized. Additionally, certain customers have arrangements that provide for unlimited users during the subscription term for a fixed fee. We recognize revenue from these arrangements on a ratable basis over the subscription term. To a lesser extent, we derive revenue through indirect sales channels, including referral partners and resellers, as well as implementation partners, for which we recognize revenue on a gross basis, as we act as the principal in such arrangements. Certain of our product solutions include service-level agreements warranting defined levels of uptime reliability and performance and permitting those customers to receive credits for future services in the event that we fail to meet those levels. To date, we have not accrued for any material liabilities in our consolidated financial statements as a result of these service-level agreements. Deferred Revenue We invoice customers for subscriptions to our solutions in monthly, quarterly, or annual installments. Deferred revenue consists primarily of customer billings made in advance of performance obligations being satisfied and revenue being recognized, and includes an immaterial amount of billings for subscriptions with customer cancellation rights. The term between invoicing and when payment is due is not significant and we do not provide financing arrangements to customers. Deferred revenue associated with performance obligations that are anticipated to be satisfied, and thus revenue recognized, during the succeeding 12-month period is recorded as current deferred revenue and the remaining portion is recorded as noncurrent deferred revenue. We invoice customers based on billing schedules established in our contracts. Accounts receivable are recorded when the right to consideration becomes unconditional. Cost of Revenue Cost of revenue consists primarily of personnel costs (primarily including salaries, share-based compensation, and benefits) for employees associated with our infrastructure, product support, and professional service organizations, and expenses for hosting capabilities, primarily for third-party managed hosting services. Cost of revenue also includes third-party license fees, payment processing fees, amortization expense associated with acquired intangible assets, amortization expense associated with capitalized internal-use software, and allocated shared costs, primarily including facilities, information technology, and security costs. Costs to Obtain Customer Contracts Sales commissions and related expenses are considered incremental and recoverable costs of acquiring customer contracts. These costs are capitalized and amortized on a straight-line basis over their anticipated period of benefit, which we have estimated to be three years. We determined the period of benefit by taking into consideration the length of our customer contracts, our technology lifecycle, and other factors. Amortization expense is recorded in sales and marketing expense within our consolidated statement of operations. Sales commissions paid for contract renewals are not material.</t>
        </is>
      </c>
    </row>
    <row r="9">
      <c r="A9" s="4" t="inlineStr">
        <is>
          <t>Cash, Cash Equivalents, and Restricted Cash</t>
        </is>
      </c>
      <c r="B9" s="4" t="inlineStr">
        <is>
          <t>Cash, Cash Equivalents, and Restricted Cash We consider all highly liquid investments purchased with a remaining maturity of three months or less to be cash equivalents. Cash and cash equivalents are recorded at fair value and consist primarily of bank deposits and money market funds.</t>
        </is>
      </c>
    </row>
    <row r="10">
      <c r="A10" s="4" t="inlineStr">
        <is>
          <t>Marketable Securities</t>
        </is>
      </c>
      <c r="B10" s="4" t="inlineStr">
        <is>
          <t>Marketable Securities Marketable securities consist of U.S. Treasury securities, corporate bonds, money market funds, asset-backed securities, agency securities, commercial paper, certificates of deposit, and time deposits. We classify marketable securities as available-for-sale at the time of purchase and reevaluate such classification as of each balance sheet date. All marketable securities are recorded at their estimated fair values. When the fair value of a marketable security declines below its amortized cost basis, any portion of that decline attributable to credit losses, to the extent expected to be nonrecoverable before the sale of the security, is recognized in our consolidated statement of operations. When the fair value of the security declines below its amortized cost basis due to changes in interest rates, such amounts are recorded in accumulated other comprehensive income (loss), or AOCI, and are recognized in our consolidated statement of operations only if we sell or intend to sell the security before recovery of its cost basis. Realized gains and losses are determined based on the specific identification method and are reported in interest and other income (expense), net in our consolidated statements of operations.</t>
        </is>
      </c>
    </row>
    <row r="11">
      <c r="A11" s="4" t="inlineStr">
        <is>
          <t>Accounts Receivable and Allowance for Credit Losses</t>
        </is>
      </c>
      <c r="B11" s="4" t="inlineStr">
        <is>
          <t>Accounts Receivable and Allowance for Credit Losses Accounts receivable are recorded at the invoiced amount, net of allowance for credit losses. The allowance is based upon historical loss patterns, the age of each past due invoice, and an evaluation of the potential risk of loss associated with delinquent accounts, including reasonable and supportable forecasts of future economic conditions. Accounts receivable deemed uncollectible are charged against the allowance for credit losses when identified.</t>
        </is>
      </c>
    </row>
    <row r="12">
      <c r="A12" s="4" t="inlineStr">
        <is>
          <t>Property and Equipment</t>
        </is>
      </c>
      <c r="B12" s="4" t="inlineStr">
        <is>
          <t>Property and Equipment Property and equipment are stated at cost less accumulated depreciation. Depreciation is calculated using the straight-line method over the estimated useful lives of the assets. Maintenance and repair costs are charged to expense as incurred. The estimated useful lives of our property and equipment are as follows: Furniture and fixtures 5 years Computer equipment and licensed software and patents 3 to 5 years Leasehold improvements Shorter of the lease term or estimated useful life</t>
        </is>
      </c>
    </row>
    <row r="13">
      <c r="A13" s="4" t="inlineStr">
        <is>
          <t>Leases</t>
        </is>
      </c>
      <c r="B13" s="4" t="inlineStr">
        <is>
          <t>Leases We lease office space under noncancelable operating leases with various expiration dates. Additionally, we are the sublessor for certain office space. All of our office leases are classified as operating leases with lease expense recognized on a straight-line basis over the lease term. Lease right-of-use assets and liabilities are recognized at the commencement date based on the present value of lease payments over the lease term. As our leases do not provide an implicit rate, we estimate our incremental borrowing rate based on the information available at the commencement date in determining the present value of lease payments. The lease right-of-use assets also include any lease payments made and exclude lease incentives such as tenant improvement allowances. Options to extend the lease term are included in the lease term when it is reasonably certain that we will exercise the extension option. Our operating leases typically include non-lease components such as common-area maintenance costs. We have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on our consolidated balance sheets; we recognize lease expense for these leases on a straight-line basis over the lease term.</t>
        </is>
      </c>
    </row>
    <row r="14">
      <c r="A14" s="4" t="inlineStr">
        <is>
          <t>Derivative Instruments and Hedging</t>
        </is>
      </c>
      <c r="B14" s="4" t="inlineStr">
        <is>
          <t>Derivative Instruments and Hedging We enter into foreign currency forward contracts with certain financial institutions to mitigate the impact of foreign currency fluctuations on our future cash flows and earnings. All of our foreign currency forward contracts are designated as cash flow hedges. Our foreign currency forward contracts generally have maturities of 15 months or less. We recognize all forward contracts on our balance sheet at fair value as either assets or liabilities. The effective portion of the gain or loss on each forward contract is reported as a component of AOCI, and reclassified into revenue, cost of revenue or operating expense in the same period, or periods, during which the hedged transaction affects earnings. The ineffective portion of the gains or losses, if any, is recorded immediately in interest and other income (expense), net. We include time value related to our cash flow hedges for effectiveness testing purposes and the entire change in the unrecognized value of our hedge contracts is recorded in AOCI. We evaluate the effectiveness of our cash flow hedges on a quarterly basis. We have a master netting agreement with each of our counterparties, which permit net settlement of multiple, separate derivative contracts with a single payment. We do not have collateral requirements with any of our counterparties. GAAP permits companies to present the fair value of derivative instruments on a net basis according to master netting arrangements. We have elected to present our derivative instruments on a gross basis in our consolidated financial statements. We do not enter into any derivative contracts for trading or speculative purposes. All derivatives have been designated as hedging instruments.</t>
        </is>
      </c>
    </row>
    <row r="15">
      <c r="A15" s="4" t="inlineStr">
        <is>
          <t>Fair Value Measurements</t>
        </is>
      </c>
      <c r="B15" s="4" t="inlineStr">
        <is>
          <t>Fair Value Measurements We measure certain financial instruments at fair value using a fair value hierarchy.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Other inputs that are directly or indirectly observable in the marketplace. Level 3—Unobservable inputs that are supported by little or no market activity. Our marketable securities are classified within either Level 1 or Level 2, and our foreign currency forward contracts and convertible senior notes are classified within Level 2. We have no financial assets or liabilities measured using Level 3 inputs. The fair values of our Level 1 marketable securities are based on quoted market prices of identical underlying securities. The fair values of our Level 2 marketable securities are based on indirect or directly observable market data, including readily available pricing sources for identical underlying securities that may not be actively traded. The fair values of our foreign currency forward contracts are based on quoted prices and market observable data of similar instruments in active markets, such as currency spot rates, forward rates, and LIBOR. We estimate the fair value of our convertible senior notes based on their last traded prices or market observable inputs. For certain other financial instruments, including accounts receivable, accounts payable and other current liabilities, the carrying amounts approximate their fair value due to the relatively short maturity of these instruments.</t>
        </is>
      </c>
    </row>
    <row r="16">
      <c r="A16" s="4" t="inlineStr">
        <is>
          <t>Capitalized Internal-Use Software Costs</t>
        </is>
      </c>
      <c r="B16" s="4" t="inlineStr">
        <is>
          <t>Capitalized Internal-Use Software Costs We capitalize certain development costs incurred in connection with software development for our platform and software used in operations, including implementation costs incurred in hosting arrangements that are service contracts. Costs incurred in the preliminary stages of development are expensed as incurred. Once software has reached the development stage, internal and external costs, if direct and incremental, are capitalized until the software is substantially complete and ready for its intended use. Capitalization ceases upon completion of all substantial testing. We also capitalize costs related to specific upgrades and enhancements when it is probable the expenditures will result in additional functionality. Capitalized costs are recorded as part of property and equipment. Maintenance and training costs are expensed as incurred. Capitalized internal-use software is amortized on a straight-line basis over its estimated useful life and is typically recorded in cost of revenue within the consolidated statements of operations.</t>
        </is>
      </c>
    </row>
    <row r="17">
      <c r="A17" s="4" t="inlineStr">
        <is>
          <t>Business Combinations</t>
        </is>
      </c>
      <c r="B17" s="4" t="inlineStr">
        <is>
          <t>Business Combinations When we acquire businesses, we allocate the purchase price to the net tangible and identifiable intangible assets.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t>
        </is>
      </c>
    </row>
    <row r="18">
      <c r="A18" s="4" t="inlineStr">
        <is>
          <t>Goodwill, Acquired Intangible Assets, and Impairment Assessment of Long-Lived Assets</t>
        </is>
      </c>
      <c r="B18" s="4" t="inlineStr">
        <is>
          <t xml:space="preserve">Goodwill, Acquired Intangible Assets, and Impairment Assessment of Long-Lived Assets Goodwill. Goodwill represents the excess purchase consideration of an acquired business over the fair value of the net tangible and identifiable intangible assets. Goodwill is evaluated for impairment annually in the third quarter,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No impairment charges were recorded for the years ended December 31, 2021, 2020, or 2019. Acquired Intangible Assets. Acquired intangible assets consist of identifiable intangible assets, primarily developed technology and customer relationships, resulting from our acquisitions. Intangible assets are recorded at fair value on the date of acquisition and amortized over their estimated useful lives. Impairment of Long-Lived Assets. The carrying amounts of our long-lived assets, including property and equipment, lease right-of-use assets, capitalized internal-use software, costs to obtain customer contracts, and acquired intangible assets, are reviewed for impairment whenever events or changes in circumstances indicate that the carrying value of these assets may not </t>
        </is>
      </c>
    </row>
    <row r="19">
      <c r="A19" s="4" t="inlineStr">
        <is>
          <t>Strategic Investments</t>
        </is>
      </c>
      <c r="B19" s="4" t="inlineStr">
        <is>
          <t>Strategic Investments Strategic investments consist of non-controlling equity investments in privately-held companies. We have elected to apply the measurement alternative for these investments as they do not have readily determinable fair values, measuring them at cost, less any impairment, plus or minus adjustments resulting from observable price changes in orderly transactions for the identical or a similar investment of the same issuer. An impairment loss is recorded when events or circumstances indicate a decline in value has occurred. We include strategic investments in other assets in our consolidated balance sheets.</t>
        </is>
      </c>
    </row>
    <row r="20">
      <c r="A20" s="4" t="inlineStr">
        <is>
          <t>Share-Based Compensation</t>
        </is>
      </c>
      <c r="B20" s="4" t="inlineStr">
        <is>
          <t>Share-Based Compensation Share-based compensation expense to employees is measured based on the fair value of the awards on the grant date and recognized in our consolidated statements of operations over the period during which the employee is required to perform services in exchange for the award (generally the vesting period of the award, which is typically four years). The contractual term of our stock options is typically ten years. We estimate the fair value of stock options granted using the Black-Scholes option valuation model. We measure the fair value of Restricted Stock Units, or RSUs, and Performance Restricted Stock Units, or PRSUs, based on the fair value of the underlying shares on the date of grant. Compensation expense for awards with only service conditions is recognized over the vesting period of the applicable award using the straight-line method. We record share-based compensation expense for performance-based equity awards using the accelerated attribution method. Share-based compensation expense for our Employee Stock Purchase Plan, or ESPP, is recognized over each 18-month offering period using the straight-line method.</t>
        </is>
      </c>
    </row>
    <row r="21">
      <c r="A21" s="4" t="inlineStr">
        <is>
          <t>Advertising Expense</t>
        </is>
      </c>
      <c r="B21" s="4" t="inlineStr">
        <is>
          <t>Advertising ExpenseAdvertising costs are expensed as incurred.</t>
        </is>
      </c>
    </row>
    <row r="22">
      <c r="A22" s="4" t="inlineStr">
        <is>
          <t>Government Grants</t>
        </is>
      </c>
      <c r="B22" s="4" t="inlineStr">
        <is>
          <t>Government GrantsWe have obtained government grants in certain jurisdictions where we operate. We receive the grant funds as we meet certain commitments, including targeted levels of employment and/or spending within the local jurisdictions. If we fail to maintain these commitments, we may be required to repay grant funds received or be ineligible to receive future funding. We recognize grant proceeds to offset costs to which the grants relate on a straight-line basis when it is reasonably assured that the applicable commitments have been met.</t>
        </is>
      </c>
    </row>
    <row r="23">
      <c r="A23" s="4" t="inlineStr">
        <is>
          <t>Income Taxes</t>
        </is>
      </c>
      <c r="B23" s="4" t="inlineStr">
        <is>
          <t>Income Taxes We record income taxes using the asset and liability method, which requires the recognition of deferred tax assets and liabilities for the expected future tax consequences of events that have been recognized in our consolidated financial statements or tax returns. Deferred tax assets and liabilities are measured using the tax rates that are expected to apply to taxable income for the years in which those tax assets and liabilities are expected to be realized or settled. Valuation allowances are provided when necessary to reduce deferred tax assets to the amount expected to be realized. We recognize tax benefits from uncertain tax positions if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outcome of these matters is different than the amounts recorded, such differences will affect the provision for income taxes in the period in which such determination is made and could have a material impact on our financial condition and results of operations. We have elected to record interest accrued and penalties related to unrecognized tax benefits in our consolidated statements of operations within provision for income taxes.</t>
        </is>
      </c>
    </row>
    <row r="24">
      <c r="A24" s="4" t="inlineStr">
        <is>
          <t>Foreign Currency</t>
        </is>
      </c>
      <c r="B24" s="4" t="inlineStr">
        <is>
          <t>Foreign CurrencyThe functional currency of our foreign subsidiaries is the U.S. dollar. Accordingly, monetary balance sheet accounts are remeasured using exchange rates in effect at the balance sheet dates and non-monetary items are remeasured at historical exchange rates. Expenses are generally remeasured at the average exchange rates for the period. Foreign currency remeasurement and transaction gains and losses are included in interest and other income (expense), net.</t>
        </is>
      </c>
    </row>
    <row r="25">
      <c r="A25" s="4" t="inlineStr">
        <is>
          <t>Concentrations of Risk</t>
        </is>
      </c>
      <c r="B25" s="4" t="inlineStr">
        <is>
          <t>Concentrations of Risk Financial instruments potentially exposing us to concentrations of credit risk consist primarily of cash and cash equivalents, restricted cash, marketable securities, accounts receivable, and derivative instruments, including the capped calls associated with our convertible senior notes. We place our cash and cash equivalents with high-credit-quality financial institutions. However, we maintain balances in excess of the FDIC insurance limits. We do not require our customers to provide collateral to support accounts receivable and maintain an allowance for credit losses on accounts receivable balances. We seek to mitigate counterparty credit risk related to our derivative instruments by transacting with major financial institutions with high credit ratings.</t>
        </is>
      </c>
    </row>
    <row r="26">
      <c r="A26" s="4" t="inlineStr">
        <is>
          <t>Recently Issued and Adopted Accounting Pronouncements</t>
        </is>
      </c>
      <c r="B26" s="4" t="inlineStr">
        <is>
          <t xml:space="preserve">Recently Issued Accounting Pronouncements In August 2020, the FASB issued ASU 2020-06, regarding ASC Topic 470 “ Debt ” and ASC Topic 815 “ Derivatives and Hedging ,” which reduces the number of accounting models for convertible instruments, including amending the calculation of diluted earnings per share and the balance sheet presentation of those instruments, as well as the resulting recognition of interest expense, among other changes. The guidance is effective for annual reporting periods beginning after December 15, 2021, including interim periods within that reporting period. Early adoption is permitted. We intend to adopt this standard using the modified retrospective method in the first quarter of 2022. Adoption of the standard will impact the 2023 Notes and 2025 Notes outstanding as of January 1, 2022, and will result in the re-combination of the liability and equity components of each instrument into a single liability instrument measured at amortized cost. As a result, at transition we expect to record an increase to the total carrying value of our Notes, to reflect the full principal amount of the Notes outstanding net of issuance costs, a decrease to additional paid-in-capital, to remove the equity component separately recorded for the conversion features associated with the Notes, and a cumulative effect adjustment to the beginning balance of accumulated deficit. Interest expense recognized in future periods will be reduced as a result of accounting for each instrument as a single liability measured at amortized cost. In addition, the required use of the if-converted method in calculating diluted earnings per share for convertible instruments is expected to increase the number of potentially dilutive shares. Recently Adopted Accounting Pronouncements In October 2021, the FASB issued ASU 2021-08 "Accounting for Contract Assets and Contract Liabilities from Contracts with Custom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llowance for Doubtful Accounts</t>
        </is>
      </c>
      <c r="B4" s="4" t="inlineStr">
        <is>
          <t xml:space="preserve">Our allowance for credit losses on accounts receivable consists of the following activity (in thousands): Year Ended December 31, 2021 2020 Allowance for credit losses, beginning balance $ 5,787 $ 2,846 Additions 15,200 14,015 Write-offs (14,797) (11,074) Allowance for credit losses, ending balance $ 6,190 $ 5,787 </t>
        </is>
      </c>
    </row>
    <row r="5">
      <c r="A5" s="4" t="inlineStr">
        <is>
          <t>Schedule of Estimated Useful Lives of Property and Equipment</t>
        </is>
      </c>
      <c r="B5" s="4" t="inlineStr">
        <is>
          <t>The estimated useful lives of our property and equipment are as follows: Furniture and fixtures 5 years Computer equipment and licensed software and patents 3 to 5 years Leasehold improvements Shorter of the lease term or estimated useful lif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Owned, at Fair Value [Abstract]</t>
        </is>
      </c>
    </row>
    <row r="4">
      <c r="A4" s="4" t="inlineStr">
        <is>
          <t>Assets Measured at Fair Value on Recurring Basis</t>
        </is>
      </c>
      <c r="B4" s="4" t="inlineStr">
        <is>
          <t xml:space="preserve">The following tables present information about our financial assets measured at fair value on a recurring basis based on the three-tier fair value hierarchy (in thousands): Fair Value Measurement at Level 1 Level 2 Total U.S. Treasury securities $ — $ 480,726 $ 480,726 Corporate bonds — 430,018 430,018 Money market funds 234,123 — 234,123 Asset-backed securities — 93,620 93,620 Agency securities — 50,057 50,057 Commercial paper — 48,950 48,950 Certificates of deposit and time deposits — 1,488 1,488 Total $ 234,123 $ 1,104,859 $ 1,338,982 Included in cash and cash equivalents $ 239,550 Included in marketable securities $ 1,099,432 Fair Value Measurement at Level 1 Level 2 Total U.S. Treasury securities $ — $ 431,087 $ 431,087 Corporate bonds — 366,638 366,638 Money market funds 162,156 — 162,156 Asset-backed securities — 101,239 101,239 Agency securities — 80,394 80,394 Commercial paper — 36,954 36,954 Certificates of deposit and time deposits — 10,657 10,657 Total $ 162,156 $ 1,026,969 $ 1,189,125 Included in cash and cash equivalents $ 194,854 Included in marketable securities $ 994,271 </t>
        </is>
      </c>
    </row>
    <row r="5">
      <c r="A5" s="4" t="inlineStr">
        <is>
          <t>Schedule of Marketable Securities Classified by Contractual Maturities</t>
        </is>
      </c>
      <c r="B5" s="4" t="inlineStr">
        <is>
          <t xml:space="preserve">The following table classifies our marketable securities by contractual maturity as of December 31, 2021 and 2020 (in thousands): December 31, December 31, Due in one year or less $ 539,780 $ 565,593 Due after one year and within five years 559,652 428,678 Total $ 1,099,432 $ 994,271 </t>
        </is>
      </c>
    </row>
    <row r="6">
      <c r="A6" s="4" t="inlineStr">
        <is>
          <t>Schedule of Derivative Instruments on Consolidated Balance Sheet</t>
        </is>
      </c>
      <c r="B6" s="4" t="inlineStr">
        <is>
          <t xml:space="preserve">The following tables present information about our derivative instruments on our consolidated balance sheets as of December 31, 2021 and 2020 (in thousands): December 31, 2021 Asset Derivatives Liability Derivatives Balance Sheet Location Fair Value Balance Sheet Location Fair Value Foreign currency forward contracts Other current assets $ 6,439 Accrued liabilities $ 9,422 Total $ 6,439 $ 9,422 December 31, 2020 Asset Derivatives Liability Derivatives Balance Sheet Location Fair Value Balance Sheet Location Fair Value Foreign currency forward contracts Other current assets $ 7,922 Accrued liabilities $ 5,768 Total $ 7,922 $ 5,768 </t>
        </is>
      </c>
    </row>
    <row r="7">
      <c r="A7" s="4" t="inlineStr">
        <is>
          <t>Schedule of Derivative Instruments on Statement of Operations</t>
        </is>
      </c>
      <c r="B7" s="4" t="inlineStr">
        <is>
          <t>The following table presents information about our foreign currency forward contracts on our consolidated statements of operations for the years ended December 31, 2021 and 2020 (in thousands): Gain (Loss) Reclassified from AOCI into Earnings Year Ended December 31, Classification 2021 2020 Revenue $ (3,154) $ 1,117 Cost of revenue 205 (515) Research and development 99 (485) Sales and marketing 371 (987) General and administrative 214 (264) Total $ (2,265) $ (1,1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76103</v>
      </c>
      <c r="C3" s="7" t="n">
        <v>405430</v>
      </c>
    </row>
    <row r="4">
      <c r="A4" s="4" t="inlineStr">
        <is>
          <t>Marketable securities</t>
        </is>
      </c>
      <c r="B4" s="6" t="n">
        <v>539780</v>
      </c>
      <c r="C4" s="6" t="n">
        <v>565593</v>
      </c>
    </row>
    <row r="5">
      <c r="A5" s="4" t="inlineStr">
        <is>
          <t>Accounts receivable, net of allowance for credit losses of $6,190 and $5,787 as of December 31, 2021 and 2020, respectively</t>
        </is>
      </c>
      <c r="B5" s="6" t="n">
        <v>273898</v>
      </c>
      <c r="C5" s="6" t="n">
        <v>199243</v>
      </c>
    </row>
    <row r="6">
      <c r="A6" s="4" t="inlineStr">
        <is>
          <t>Deferred costs</t>
        </is>
      </c>
      <c r="B6" s="6" t="n">
        <v>72042</v>
      </c>
      <c r="C6" s="6" t="n">
        <v>51878</v>
      </c>
    </row>
    <row r="7">
      <c r="A7" s="4" t="inlineStr">
        <is>
          <t>Prepaid expenses and other current assets</t>
        </is>
      </c>
      <c r="B7" s="6" t="n">
        <v>56809</v>
      </c>
      <c r="C7" s="6" t="n">
        <v>53829</v>
      </c>
    </row>
    <row r="8">
      <c r="A8" s="4" t="inlineStr">
        <is>
          <t>Total current assets</t>
        </is>
      </c>
      <c r="B8" s="6" t="n">
        <v>1418632</v>
      </c>
      <c r="C8" s="6" t="n">
        <v>1275973</v>
      </c>
    </row>
    <row r="9">
      <c r="A9" s="4" t="inlineStr">
        <is>
          <t>Marketable securities, noncurrent</t>
        </is>
      </c>
      <c r="B9" s="6" t="n">
        <v>559652</v>
      </c>
      <c r="C9" s="6" t="n">
        <v>428678</v>
      </c>
    </row>
    <row r="10">
      <c r="A10" s="4" t="inlineStr">
        <is>
          <t>Property and equipment, net</t>
        </is>
      </c>
      <c r="B10" s="6" t="n">
        <v>97815</v>
      </c>
      <c r="C10" s="6" t="n">
        <v>94208</v>
      </c>
    </row>
    <row r="11">
      <c r="A11" s="4" t="inlineStr">
        <is>
          <t>Deferred costs, noncurrent</t>
        </is>
      </c>
      <c r="B11" s="6" t="n">
        <v>72553</v>
      </c>
      <c r="C11" s="6" t="n">
        <v>52731</v>
      </c>
    </row>
    <row r="12">
      <c r="A12" s="4" t="inlineStr">
        <is>
          <t>Lease right-of-use assets</t>
        </is>
      </c>
      <c r="B12" s="6" t="n">
        <v>69936</v>
      </c>
      <c r="C12" s="6" t="n">
        <v>84013</v>
      </c>
    </row>
    <row r="13">
      <c r="A13" s="4" t="inlineStr">
        <is>
          <t>Goodwill and intangible assets, net</t>
        </is>
      </c>
      <c r="B13" s="6" t="n">
        <v>197098</v>
      </c>
      <c r="C13" s="6" t="n">
        <v>196218</v>
      </c>
    </row>
    <row r="14">
      <c r="A14" s="4" t="inlineStr">
        <is>
          <t>Other assets</t>
        </is>
      </c>
      <c r="B14" s="6" t="n">
        <v>35593</v>
      </c>
      <c r="C14" s="6" t="n">
        <v>25458</v>
      </c>
    </row>
    <row r="15">
      <c r="A15" s="4" t="inlineStr">
        <is>
          <t>Total assets</t>
        </is>
      </c>
      <c r="B15" s="6" t="n">
        <v>2451279</v>
      </c>
      <c r="C15" s="6" t="n">
        <v>2157279</v>
      </c>
    </row>
    <row r="16">
      <c r="A16" s="3" t="inlineStr">
        <is>
          <t>Current liabilities:</t>
        </is>
      </c>
    </row>
    <row r="17">
      <c r="A17" s="4" t="inlineStr">
        <is>
          <t>Accounts payable</t>
        </is>
      </c>
      <c r="B17" s="6" t="n">
        <v>49213</v>
      </c>
      <c r="C17" s="6" t="n">
        <v>15428</v>
      </c>
    </row>
    <row r="18">
      <c r="A18" s="4" t="inlineStr">
        <is>
          <t>Accrued liabilities</t>
        </is>
      </c>
      <c r="B18" s="6" t="n">
        <v>50075</v>
      </c>
      <c r="C18" s="6" t="n">
        <v>38921</v>
      </c>
    </row>
    <row r="19">
      <c r="A19" s="4" t="inlineStr">
        <is>
          <t>Accrued compensation and related benefits</t>
        </is>
      </c>
      <c r="B19" s="6" t="n">
        <v>138127</v>
      </c>
      <c r="C19" s="6" t="n">
        <v>103437</v>
      </c>
    </row>
    <row r="20">
      <c r="A20" s="4" t="inlineStr">
        <is>
          <t>Deferred revenue</t>
        </is>
      </c>
      <c r="B20" s="6" t="n">
        <v>512933</v>
      </c>
      <c r="C20" s="6" t="n">
        <v>378935</v>
      </c>
    </row>
    <row r="21">
      <c r="A21" s="4" t="inlineStr">
        <is>
          <t>Lease liabilities</t>
        </is>
      </c>
      <c r="B21" s="6" t="n">
        <v>21253</v>
      </c>
      <c r="C21" s="6" t="n">
        <v>23533</v>
      </c>
    </row>
    <row r="22">
      <c r="A22" s="4" t="inlineStr">
        <is>
          <t>Current portion of convertible senior notes, net</t>
        </is>
      </c>
      <c r="B22" s="6" t="n">
        <v>139738</v>
      </c>
      <c r="C22" s="6" t="n">
        <v>132388</v>
      </c>
    </row>
    <row r="23">
      <c r="A23" s="4" t="inlineStr">
        <is>
          <t>Total current liabilities</t>
        </is>
      </c>
      <c r="B23" s="6" t="n">
        <v>911339</v>
      </c>
      <c r="C23" s="6" t="n">
        <v>692642</v>
      </c>
    </row>
    <row r="24">
      <c r="A24" s="4" t="inlineStr">
        <is>
          <t>Convertible senior notes, net</t>
        </is>
      </c>
      <c r="B24" s="6" t="n">
        <v>979350</v>
      </c>
      <c r="C24" s="6" t="n">
        <v>935576</v>
      </c>
    </row>
    <row r="25">
      <c r="A25" s="4" t="inlineStr">
        <is>
          <t>Deferred revenue, noncurrent</t>
        </is>
      </c>
      <c r="B25" s="6" t="n">
        <v>4277</v>
      </c>
      <c r="C25" s="6" t="n">
        <v>4423</v>
      </c>
    </row>
    <row r="26">
      <c r="A26" s="4" t="inlineStr">
        <is>
          <t>Lease liabilities, noncurrent</t>
        </is>
      </c>
      <c r="B26" s="6" t="n">
        <v>63212</v>
      </c>
      <c r="C26" s="6" t="n">
        <v>85275</v>
      </c>
    </row>
    <row r="27">
      <c r="A27" s="4" t="inlineStr">
        <is>
          <t>Other liabilities</t>
        </is>
      </c>
      <c r="B27" s="6" t="n">
        <v>3883</v>
      </c>
      <c r="C27" s="6" t="n">
        <v>7532</v>
      </c>
    </row>
    <row r="28">
      <c r="A28" s="4" t="inlineStr">
        <is>
          <t>Total liabilities</t>
        </is>
      </c>
      <c r="B28" s="6" t="n">
        <v>1962061</v>
      </c>
      <c r="C28" s="6" t="n">
        <v>1725448</v>
      </c>
    </row>
    <row r="29">
      <c r="A29" s="4" t="inlineStr">
        <is>
          <t>Commitments and contingencies (Note 10)</t>
        </is>
      </c>
      <c r="B29" s="4" t="inlineStr">
        <is>
          <t xml:space="preserve"> </t>
        </is>
      </c>
      <c r="C29" s="4" t="inlineStr">
        <is>
          <t xml:space="preserve"> </t>
        </is>
      </c>
    </row>
    <row r="30">
      <c r="A30" s="3" t="inlineStr">
        <is>
          <t>Stockholders’ equity:</t>
        </is>
      </c>
    </row>
    <row r="31">
      <c r="A31" s="4" t="inlineStr">
        <is>
          <t>Preferred stock, par value $0.01 per share: no shares issued or outstanding; 10.0 million shares authorized as of December 31, 2021 and 2020</t>
        </is>
      </c>
      <c r="B31" s="6" t="n">
        <v>0</v>
      </c>
      <c r="C31" s="6" t="n">
        <v>0</v>
      </c>
    </row>
    <row r="32">
      <c r="A32" s="4" t="inlineStr">
        <is>
          <t>Common stock, par value $0.01 per share: 400.0 million shares authorized; 121.6 million and 117.5 million shares issued and outstanding as of December 31, 2021 and 2020, respectively</t>
        </is>
      </c>
      <c r="B32" s="6" t="n">
        <v>1215</v>
      </c>
      <c r="C32" s="6" t="n">
        <v>1174</v>
      </c>
    </row>
    <row r="33">
      <c r="A33" s="4" t="inlineStr">
        <is>
          <t>Additional paid-in capital</t>
        </is>
      </c>
      <c r="B33" s="6" t="n">
        <v>1637157</v>
      </c>
      <c r="C33" s="6" t="n">
        <v>1344337</v>
      </c>
    </row>
    <row r="34">
      <c r="A34" s="4" t="inlineStr">
        <is>
          <t>Accumulated other comprehensive (loss) income</t>
        </is>
      </c>
      <c r="B34" s="6" t="n">
        <v>-8911</v>
      </c>
      <c r="C34" s="6" t="n">
        <v>3203</v>
      </c>
    </row>
    <row r="35">
      <c r="A35" s="4" t="inlineStr">
        <is>
          <t>Accumulated deficit</t>
        </is>
      </c>
      <c r="B35" s="6" t="n">
        <v>-1140243</v>
      </c>
      <c r="C35" s="6" t="n">
        <v>-916883</v>
      </c>
    </row>
    <row r="36">
      <c r="A36" s="4" t="inlineStr">
        <is>
          <t>Total stockholders’ equity</t>
        </is>
      </c>
      <c r="B36" s="6" t="n">
        <v>489218</v>
      </c>
      <c r="C36" s="6" t="n">
        <v>431831</v>
      </c>
    </row>
    <row r="37">
      <c r="A37" s="4" t="inlineStr">
        <is>
          <t>Total liabilities and stockholders’ equity</t>
        </is>
      </c>
      <c r="B37" s="7" t="n">
        <v>2451279</v>
      </c>
      <c r="C37" s="7" t="n">
        <v>2157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Components of Property and Equipment</t>
        </is>
      </c>
      <c r="B4" s="4" t="inlineStr">
        <is>
          <t xml:space="preserve">Property and equipment, net consists of the following (in thousands): December 31, 2021 December 31, 2020 Leasehold improvements $ 79,661 $ 91,205 Capitalized internal-use software 58,135 48,730 Computer equipment and licensed software and patents 41,512 30,725 Furniture and fixtures 14,627 13,759 Construction in progress 20,927 13,222 Total 214,862 197,641 Less accumulated depreciation and amortization (117,047) (103,433) Property and equipment, net $ 97,815 $ 94,2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Impact on Balance Sheet</t>
        </is>
      </c>
      <c r="B4" s="4" t="inlineStr">
        <is>
          <t xml:space="preserve">The following table presents information about leases on our consolidated balance sheets (in thousands): December 31, 2021 December 31, 2020 Assets Lease right-of-use assets $ 69,936 $ 84,013 Liabilities Lease liabilities 21,253 23,533 Lease liabilities, noncurrent 63,212 85,275 </t>
        </is>
      </c>
    </row>
    <row r="5">
      <c r="A5" s="4" t="inlineStr">
        <is>
          <t>Schedule of Lease Cost and Supplemental Cash Flow Information</t>
        </is>
      </c>
      <c r="B5" s="4" t="inlineStr">
        <is>
          <t xml:space="preserve">The following table presents information about leases on our consolidated statements of operations (in thousands): Year Ended December 31, 2021 2020 2019 Operating lease expense $ 22,109 $ 25,575 $ 23,540 Short-term lease expense 511 577 2,293 Variable lease expense 5,121 6,161 6,607 Sublease income (1,692) (1,822) (1,968) Year Ended December 31, 2021 2020 2019 Cash paid for amounts included in the measurement of lease liabilities $ 26,317 $ 31,254 $ 22,333 Operating lease assets obtained in exchange for new lease liabilities 4,452 23,394 27,559 </t>
        </is>
      </c>
    </row>
    <row r="6">
      <c r="A6" s="4" t="inlineStr">
        <is>
          <t>Schedule of Maturities of Leases</t>
        </is>
      </c>
      <c r="B6" s="4" t="inlineStr">
        <is>
          <t xml:space="preserve">As of December 31, 2021, remaining maturities of lease liabilities are as follows: 2022 $ 24,180 2023 19,794 2024 10,065 2025 8,848 2026 8,385 Thereafter 24,967 Total lease payments 96,239 Less: imputed interest 11,774 Total $ 84,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12 Months Ended</t>
        </is>
      </c>
    </row>
    <row r="2">
      <c r="B2" s="2" t="inlineStr">
        <is>
          <t>Dec. 31, 2021</t>
        </is>
      </c>
    </row>
    <row r="3">
      <c r="A3" s="3" t="inlineStr">
        <is>
          <t>Goodwill and Intangible Assets Disclosure [Abstract]</t>
        </is>
      </c>
    </row>
    <row r="4">
      <c r="A4" s="4" t="inlineStr">
        <is>
          <t>Summary of Changes in Carrying Amount of Goodwill</t>
        </is>
      </c>
      <c r="B4" s="4" t="inlineStr">
        <is>
          <t xml:space="preserve">The changes in the carrying amount of goodwill for the two years ended December 31, 2021 are as follows (in thousands): Balance as of December 31, 2019 $ 169,647 Goodwill adjustments 15 Balance as of December 31, 2020 169,662 Goodwill acquired 7,103 Balance as of December 31, 2021 $ 176,765 </t>
        </is>
      </c>
    </row>
    <row r="5">
      <c r="A5" s="4" t="inlineStr">
        <is>
          <t>Summary of Intangible Assets Acquired</t>
        </is>
      </c>
      <c r="B5" s="4" t="inlineStr">
        <is>
          <t xml:space="preserve">Acquired intangible assets subject to amortization consist of the following (in thousands): As of December 31, 2021 Cost Accumulated Net Weighted Average Remaining Useful Life (In years) Developed technology $ 28,000 $ (13,734) $ 14,266 3.0 Customer relationships 14,300 (8,233) 6,067 3.2 $ 42,300 $ (21,967) $ 20,333 As of December 31, 2020 Cost Accumulated Net Weighted Average Remaining Useful Life (In years) Developed technology $ 30,200 $ (12,445) $ 17,755 4.1 Customer relationships 14,710 (6,076) 8,634 4.0 Backlog 3,200 (3,033) 167 0.3 $ 48,110 $ (21,554) $ 26,556 </t>
        </is>
      </c>
    </row>
    <row r="6">
      <c r="A6" s="4" t="inlineStr">
        <is>
          <t>Summary of Estimated Future Amortization Expense</t>
        </is>
      </c>
      <c r="B6" s="4" t="inlineStr">
        <is>
          <t xml:space="preserve">Estimated future amortization expense as of December 31, 2021 is as follows (in thousands): 2022 $ 7,283 2023 6,587 2024 4,842 2025 973 2026 488 Thereafter 160 $ 20,3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12 Months Ended</t>
        </is>
      </c>
    </row>
    <row r="2">
      <c r="B2" s="2" t="inlineStr">
        <is>
          <t>Dec. 31, 2021</t>
        </is>
      </c>
    </row>
    <row r="3">
      <c r="A3" s="3" t="inlineStr">
        <is>
          <t>Debt Disclosure [Abstract]</t>
        </is>
      </c>
    </row>
    <row r="4">
      <c r="A4" s="4" t="inlineStr">
        <is>
          <t>Schedule of Net Carrying Amount of Liability and Equity Component of Convertible Notes</t>
        </is>
      </c>
      <c r="B4" s="4" t="inlineStr">
        <is>
          <t xml:space="preserve">The net carrying amount of the liability component of the 2025 Notes is as follows (in thousands): As of December 31, 2021 As of December 31, 2020 Principal $ 1,150,000 $ 1,150,000 Unamortized Debt Discount (157,983) (198,857) Unamortized issuance costs (12,667) (15,567) Net carrying amount $ 979,350 $ 935,576 The net carrying amount of the equity component of the 2025 Notes is as follows (in thousands): As of December 31, 2021 As of December 31, 2020 Debt Discount for Conversion Option $ 220,061 $ 220,061 Issuance costs (4,035) (4,035) Net carrying amount $ 216,026 $ 216,026 The net carrying amount of the liability component of the 2023 Notes is as follows (in thousands): As of December 31, 2021 As of December 31, 2020 Principal $ 149,194 $ 149,194 Unamortized Debt Discount (8,641) (15,394) Unamortized issuance costs (815) (1,412) Net carrying amount $ 139,738 $ 132,388 The net carrying amount of the equity component of the 2023 Notes is as follows (in thousands): As of December 31, 2021 As of December 31, 2020 Debt Discount for Conversion Option $ 32,427 $ 32,427 Issuance costs (765) (765) Net carrying amount $ 31,662 $ 31,662 The net impact to our stockholders' equity, included in additional paid-in capital, of the above components of the 2023 Notes is as follows (in thousands): At Issuance Conversion Option $ 124,976 Purchase of Capped Calls (63,940) Issuance Costs (2,948) Net deferred tax liability (13,784) Total $ 44,304 </t>
        </is>
      </c>
    </row>
    <row r="5">
      <c r="A5" s="4" t="inlineStr">
        <is>
          <t>Schedule of Interest Expense</t>
        </is>
      </c>
      <c r="B5" s="4" t="inlineStr">
        <is>
          <t xml:space="preserve">The interest expense related to the 2025 Notes is as follows (in thousands): Year Ended December 31, 2021 2020 Contractual interest expense $ 7,188 $ 3,873 Amortization of Debt Discount 40,874 21,204 Amortization of issuance costs 2,900 1,439 Total interest expense $ 50,962 $ 26,516 Year Ended December 31, 2021 2020 2019 Contractual interest expense $ 373 $ 863 $ 1,438 Amortization of Debt Discount 6,753 14,731 23,457 Amortization of issuance costs 597 1,214 1,831 Total interest expense $ 7,723 $ 16,808 $ 26,7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Contractual Obligations and Commitments</t>
        </is>
      </c>
      <c r="B4" s="4" t="inlineStr">
        <is>
          <t>As of December 31, 2021, our contractual obligations are as follows for the years ending December 31 (in thousands): Operating Lease Obligations (1) Purchase Commitments (2) Convertible Senior Notes (3) Total 2022 $ 26,738 $ 138,303 $ 7,560 $ 172,601 2023 20,320 89,421 156,459 266,200 2024 10,065 18,112 7,188 35,365 2025 8,848 — 1,153,294 1,162,142 2026 8,385 — — 8,385 Thereafter 24,967 — — 24,967 Total $ 99,323 $ 245,836 $ 1,324,501 $ 1,669,660 (1) Represents obligations under non-cancellable lease agreements for our corporate headquarters and worldwide offices. (2) Primarily relates to third-party managed hosting services. (3) Consists of principal and interest payments. Principal of $149 million and $1,150 million is due in March 2023 and June 2025,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mmon Stock and Stockholders' Equity (Tables)</t>
        </is>
      </c>
      <c r="B1" s="2" t="inlineStr">
        <is>
          <t>12 Months Ended</t>
        </is>
      </c>
    </row>
    <row r="2">
      <c r="B2" s="2" t="inlineStr">
        <is>
          <t>Dec. 31, 2021</t>
        </is>
      </c>
    </row>
    <row r="3">
      <c r="A3" s="3" t="inlineStr">
        <is>
          <t>Equity [Abstract]</t>
        </is>
      </c>
    </row>
    <row r="4">
      <c r="A4" s="4" t="inlineStr">
        <is>
          <t>Summary of Stock Option and RSU Activity</t>
        </is>
      </c>
      <c r="B4" s="4" t="inlineStr">
        <is>
          <t xml:space="preserve">A summary of our share based award activity for the year ended December 31, 2021 is as follows (in thousands, except per share information): Options Outstanding RSUs Outstanding Shares Number of Weighted Weighted Aggregate Number of Shares Weighted Aggregate (In years) Outstanding — January 1, 2021 14,415 4,235 $ 31.42 5.21 $ 473,358 5,141 $ 75.93 $ 735,869 Increase in authorized shares 5,874 Stock options granted (426) 426 147.26 RSUs granted (2,850) 2,850 139.57 Stock options exercised (1,004) 21.96 RSUs vested (2,430) 73.60 Stock options forfeited or canceled 200 (200) 95.92 RSUs forfeited or canceled 1,159 (1,159) 92.79 PRSUs forfeited 3 Outstanding — December 31, 2021 18,375 3,457 $ 44.71 4.43 $ 222,460 4,402 $ 113.97 $ 459,150 Options vested and exercisable as of December 31, 2021 2,807 $ 28.66 3.59 $ 214,948 RSUs expected to vest as of December 31, 2021 3,485 $ 363,477 </t>
        </is>
      </c>
    </row>
    <row r="5">
      <c r="A5" s="4" t="inlineStr">
        <is>
          <t>Assumptions Used to Estimate Fair Value of Stock Options Granted to Employees</t>
        </is>
      </c>
      <c r="B5" s="4" t="inlineStr">
        <is>
          <t>The assumptions used to estimate the fair value of stock options are as follows: Year Ended December 31, 2021 2020 2019 Expected volatility 42% - 43% 40% - 44% 43% Dividend yield 0% 0% 0% Risk-free interest rate 0.5% - 1.2% 0.3%-1.4% 2.5% Expected term (in years) 4.5 4.7 4.6</t>
        </is>
      </c>
    </row>
    <row r="6">
      <c r="A6" s="4" t="inlineStr">
        <is>
          <t>Assumptions Used to Estimate Fair Value of ESPP Awards</t>
        </is>
      </c>
      <c r="B6" s="4" t="inlineStr">
        <is>
          <t>The assumptions used to estimate the fair value of ESPP awards are as follows: Year Ended December 31, 2021 2020 2019 Expected volatility 38% - 48% 43% - 60% 39% - 43% Dividend yield 0% 0% 0% Risk-free interest rate 0.03% - 0.4% 0.1% - 0.2% 1.5% - 2.4% Expected term (in years) 0.5 -1.5 0.5 -1.5 0.5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12 Months Ended</t>
        </is>
      </c>
    </row>
    <row r="2">
      <c r="B2" s="2" t="inlineStr">
        <is>
          <t>Dec. 31, 2021</t>
        </is>
      </c>
    </row>
    <row r="3">
      <c r="A3" s="3" t="inlineStr">
        <is>
          <t>Revenue from Contract with Customer [Abstract]</t>
        </is>
      </c>
    </row>
    <row r="4">
      <c r="A4" s="4" t="inlineStr">
        <is>
          <t>Schedule of Changes in Balance of Deferred Revenue</t>
        </is>
      </c>
      <c r="B4" s="4" t="inlineStr">
        <is>
          <t>The changes in the balances of deferred revenue are as follows (in thousands): Year Ended December 31, 2021 2020 2019 Balance, beginning of period $ 383,358 $ 323,962 $ 247,962 Billings 1,472,455 1,088,960 892,416 Subscription and services revenue (1,267,822) (977,311) (776,610) Other revenue* (70,781) (52,253) (39,806) Balance, end of period $ 517,210 $ 383,358 $ 323,962 *Other revenue primarily includes implementation and training services, Talk usage, and amounts from contract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The following table presents the calculation of basic and diluted net loss per share for the periods presented (in thousands, except per share data): Year Ended December 31, 2021 2020 2019 Net loss $ (223,644) $ (218,178) $ (169,653) Weighted-average shares used to compute basic and diluted net loss per share 119,573 115,240 110,606 Net loss per share, basic and diluted $ (1.87) $ (1.89) $ (1.53)</t>
        </is>
      </c>
    </row>
    <row r="5">
      <c r="A5" s="4" t="inlineStr">
        <is>
          <t>Schedule of Anti-Dilutive Securities Excluded from the Diluted per Share Calculation</t>
        </is>
      </c>
      <c r="B5" s="4" t="inlineStr">
        <is>
          <t xml:space="preserve">The anti-dilutive securities excluded from the shares used to calculate diluted net loss per share are as follows (in thousands): As of December 31, 2021 2020 2019 Shares subject to outstanding common stock options and employee stock purchase plan 3,565 4,355 4,962 Restricted stock units 4,402 5,141 5,361 Shares related to convertible senior notes 974 2,459 1,265 8,941 11,955 11,5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Before Provision for Income Taxes</t>
        </is>
      </c>
      <c r="B4" s="4" t="inlineStr">
        <is>
          <t>The components of loss before provision for income taxes are as follows (in thousands): Year Ended December 31, 2021 2020 2019 U.S. $ (263,621) $ (232,967) $ (186,697) Foreign 46,853 20,550 18,394 Total $ (216,768) $ (212,417) $ (168,303)</t>
        </is>
      </c>
    </row>
    <row r="5">
      <c r="A5" s="4" t="inlineStr">
        <is>
          <t>Schedule of Income Tax Provision</t>
        </is>
      </c>
      <c r="B5" s="4" t="inlineStr">
        <is>
          <t xml:space="preserve">The income tax provision is composed of the following (in thousands): Year Ended December 31, 2021 2020 2019 Current tax provision: Federal $ 8 $ — $ (1,994) State 80 80 80 Foreign 12,442 7,941 5,586 12,530 8,021 3,672 Deferred tax provision: Foreign (5,654) (2,260) (2,322) Total provision for income taxes $ 6,876 $ 5,761 $ 1,350 </t>
        </is>
      </c>
    </row>
    <row r="6">
      <c r="A6" s="4" t="inlineStr">
        <is>
          <t>Schedule of Significant Components of Deferred Tax Assets</t>
        </is>
      </c>
      <c r="B6" s="4" t="inlineStr">
        <is>
          <t xml:space="preserve">Significant components of deferred tax assets are as follows (in thousands): As of December 31, 2021 2020 Deferred tax assets: Tax credit carryforward $ 917 $ 3,311 Net operating loss carryforward 382,149 294,671 Share-based compensation 9,629 10,986 Accrued liabilities and reserves 9,079 7,222 Property and equipment 6,253 4,850 Lease liabilities 17,785 20,780 Disallowed interest 3,121 1,115 Other 3,252 825 Total deferred tax assets 432,185 343,760 Less: valuation allowance (322,879) (237,719) Deferred tax assets, net of valuation allowance 109,306 106,041 Deferred tax liabilities: Deferred commissions (33,823) (24,379) Convertible debt transaction (38,497) (49,118) Intangible assets (9,820) (8,620) Lease right-of-use assets (14,132) (16,543) Total deferred tax liabilities (96,272) (98,660) Net deferred tax assets $ 13,034 $ 7,381 </t>
        </is>
      </c>
    </row>
    <row r="7">
      <c r="A7" s="4" t="inlineStr">
        <is>
          <t>Schedule of Reconciliation of the Statutory Federal Income Tax Rate and the Effective Tax Rates</t>
        </is>
      </c>
      <c r="B7" s="4" t="inlineStr">
        <is>
          <t>The following is a reconciliation of the statutory federal income tax rate and the effective tax rates: Year Ended December 31, 2021 2020 2019 Tax at federal statutory rate 21.0 % 21.0 % 21.0 % Valuation allowance (37.1) (30.4) (32.6) Share-based compensation 16.4 9.5 13.6 Officers' compensation (5.3) (1.7) (1.9) Benefit from other comprehensive gain 1.2 — 1.2 Foreign withholding tax (1.7) (1.3) (1.1) Foreign rate differential 3.1 0.7 1.5 Other (0.8) (0.5) (2.5) Effective tax rate (3.2) % (2.7) % (0.8) %</t>
        </is>
      </c>
    </row>
    <row r="8">
      <c r="A8" s="4" t="inlineStr">
        <is>
          <t>Schedule of Unrecognized Tax Benefits</t>
        </is>
      </c>
      <c r="B8" s="4" t="inlineStr">
        <is>
          <t xml:space="preserve">A reconciliation of the beginning and ending amount of unrecognized tax benefits (excluding interest and penalties) for the three years ending December 31, 2021 is as follows (in thousands): Balance at December 31, 2018 $ 21,531 Additions from tax positions related to the current year 7,763 Balance at December 31, 2019 29,294 Additions from tax positions related to the current year 10,492 Balance at December 31, 2020 39,786 Additions from tax positions related to the current year 14,826 Balance at December 31, 2021 $ 54,6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Schedule of Revenue by Geographic Areas</t>
        </is>
      </c>
      <c r="B4" s="4" t="inlineStr">
        <is>
          <t xml:space="preserve">The following table presents our revenue by geographic area, as determined based on the billing address of our customers (in thousands): Year Ended December 31, 2021 2020 2019 United States $ 679,194 $ 536,199 $ 427,693 EMEA 392,776 292,547 231,497 APAC 137,463 110,875 89,029 Other 129,170 89,943 68,197 Total $ 1,338,603 $ 1,029,564 $ 816,416 </t>
        </is>
      </c>
    </row>
    <row r="5">
      <c r="A5" s="4" t="inlineStr">
        <is>
          <t>Schedule of Long-Lived Assets by Geographic Areas</t>
        </is>
      </c>
      <c r="B5" s="4" t="inlineStr">
        <is>
          <t xml:space="preserve">The following table presents our long-lived assets by geographic area (in thousands): As of December 31, 2021 2020 United States $ 59,776 $ 76,383 EMEA: Republic of Ireland 34,728 38,010 Other EMEA 8,261 5,784 Total EMEA 42,989 43,794 APAC: Singapore 13,145 19,560 Other APAC 5,948 6,466 Total APAC 19,093 26,026 Other 5,883 344 Total $ 127,741 $ 146,5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1</t>
        </is>
      </c>
      <c r="C1" s="2" t="inlineStr">
        <is>
          <t>Dec. 31, 2020</t>
        </is>
      </c>
      <c r="D1" s="2" t="inlineStr">
        <is>
          <t>Dec. 31, 2019</t>
        </is>
      </c>
    </row>
    <row r="2">
      <c r="A2" s="3" t="inlineStr">
        <is>
          <t>Statement of Financial Position [Abstract]</t>
        </is>
      </c>
    </row>
    <row r="3">
      <c r="A3" s="4" t="inlineStr">
        <is>
          <t>Allowance for doubtful accounts</t>
        </is>
      </c>
      <c r="B3" s="7" t="n">
        <v>6190</v>
      </c>
      <c r="C3" s="7" t="n">
        <v>5787</v>
      </c>
      <c r="D3" s="7" t="n">
        <v>2846</v>
      </c>
    </row>
    <row r="4">
      <c r="A4" s="4" t="inlineStr">
        <is>
          <t>Preferred stock, par value (in USD per share)</t>
        </is>
      </c>
      <c r="B4" s="8" t="n">
        <v>0.01</v>
      </c>
      <c r="C4" s="8" t="n">
        <v>0.01</v>
      </c>
    </row>
    <row r="5">
      <c r="A5" s="4" t="inlineStr">
        <is>
          <t>Preferred stock, shares issued (in shares)</t>
        </is>
      </c>
      <c r="B5" s="6" t="n">
        <v>0</v>
      </c>
      <c r="C5" s="6" t="n">
        <v>0</v>
      </c>
    </row>
    <row r="6">
      <c r="A6" s="4" t="inlineStr">
        <is>
          <t>Preferred stock, shares outstanding (in shares)</t>
        </is>
      </c>
      <c r="B6" s="6" t="n">
        <v>0</v>
      </c>
      <c r="C6" s="6" t="n">
        <v>0</v>
      </c>
    </row>
    <row r="7">
      <c r="A7" s="4" t="inlineStr">
        <is>
          <t>Preferred stock, shares authorized (in shares)</t>
        </is>
      </c>
      <c r="B7" s="6" t="n">
        <v>10000000</v>
      </c>
      <c r="C7" s="6" t="n">
        <v>10000000</v>
      </c>
    </row>
    <row r="8">
      <c r="A8" s="4" t="inlineStr">
        <is>
          <t>Common stock, par value (in USD per share)</t>
        </is>
      </c>
      <c r="B8" s="8" t="n">
        <v>0.01</v>
      </c>
      <c r="C8" s="8" t="n">
        <v>0.01</v>
      </c>
    </row>
    <row r="9">
      <c r="A9" s="4" t="inlineStr">
        <is>
          <t>Common stock, shares authorized (in shares)</t>
        </is>
      </c>
      <c r="B9" s="6" t="n">
        <v>400000000</v>
      </c>
      <c r="C9" s="6" t="n">
        <v>400000000</v>
      </c>
    </row>
    <row r="10">
      <c r="A10" s="4" t="inlineStr">
        <is>
          <t>Common stock, shares issued (in shares)</t>
        </is>
      </c>
      <c r="B10" s="6" t="n">
        <v>121600000</v>
      </c>
      <c r="C10" s="6" t="n">
        <v>117500000</v>
      </c>
    </row>
    <row r="11">
      <c r="A11" s="4" t="inlineStr">
        <is>
          <t>Common stock, shares outstanding (in shares)</t>
        </is>
      </c>
      <c r="B11" s="6" t="n">
        <v>121600000</v>
      </c>
      <c r="C11" s="6" t="n">
        <v>117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 [Line Items]</t>
        </is>
      </c>
    </row>
    <row r="4">
      <c r="A4" s="4" t="inlineStr">
        <is>
          <t>Restricted cash</t>
        </is>
      </c>
      <c r="B4" s="7" t="n">
        <v>1000000</v>
      </c>
      <c r="C4" s="7" t="n">
        <v>2000000</v>
      </c>
    </row>
    <row r="5">
      <c r="A5" s="4" t="inlineStr">
        <is>
          <t>Costs to obtain customer contracts amortization period</t>
        </is>
      </c>
      <c r="B5" s="4" t="inlineStr">
        <is>
          <t>3 years</t>
        </is>
      </c>
    </row>
    <row r="6">
      <c r="A6" s="4" t="inlineStr">
        <is>
          <t>Impairment of goodwill</t>
        </is>
      </c>
      <c r="B6" s="7" t="n">
        <v>0</v>
      </c>
      <c r="C6" s="6" t="n">
        <v>0</v>
      </c>
      <c r="D6" s="7" t="n">
        <v>0</v>
      </c>
    </row>
    <row r="7">
      <c r="A7" s="4" t="inlineStr">
        <is>
          <t>Impairment of long lived asset</t>
        </is>
      </c>
      <c r="B7" s="7" t="n">
        <v>0</v>
      </c>
      <c r="C7" s="6" t="n">
        <v>0</v>
      </c>
      <c r="D7" s="6" t="n">
        <v>0</v>
      </c>
    </row>
    <row r="8">
      <c r="A8" s="4" t="inlineStr">
        <is>
          <t>Vesting period</t>
        </is>
      </c>
      <c r="B8" s="4" t="inlineStr">
        <is>
          <t>4 years</t>
        </is>
      </c>
    </row>
    <row r="9">
      <c r="A9" s="4" t="inlineStr">
        <is>
          <t>Contractual term of stock options</t>
        </is>
      </c>
      <c r="B9" s="4" t="inlineStr">
        <is>
          <t>10 years</t>
        </is>
      </c>
    </row>
    <row r="10">
      <c r="A10" s="4" t="inlineStr">
        <is>
          <t>Advertising expense</t>
        </is>
      </c>
      <c r="B10" s="7" t="n">
        <v>69000000</v>
      </c>
      <c r="C10" s="6" t="n">
        <v>52000000</v>
      </c>
      <c r="D10" s="6" t="n">
        <v>57000000</v>
      </c>
    </row>
    <row r="11">
      <c r="A11" s="4" t="inlineStr">
        <is>
          <t>Proceeds from government grants</t>
        </is>
      </c>
      <c r="B11" s="7" t="n">
        <v>2000000</v>
      </c>
      <c r="C11" s="6" t="n">
        <v>4000000</v>
      </c>
      <c r="D11" s="7" t="n">
        <v>4000000</v>
      </c>
    </row>
    <row r="12">
      <c r="A12" s="4" t="inlineStr">
        <is>
          <t>Stock options</t>
        </is>
      </c>
    </row>
    <row r="13">
      <c r="A13" s="3" t="inlineStr">
        <is>
          <t>Summary Of Significant Accounting Policies [Line Items]</t>
        </is>
      </c>
    </row>
    <row r="14">
      <c r="A14" s="4" t="inlineStr">
        <is>
          <t>ESPP offering period</t>
        </is>
      </c>
      <c r="B14" s="4" t="inlineStr">
        <is>
          <t>18 months</t>
        </is>
      </c>
    </row>
    <row r="15">
      <c r="A15" s="4" t="inlineStr">
        <is>
          <t>Maximum | Foreign currency forward contracts</t>
        </is>
      </c>
    </row>
    <row r="16">
      <c r="A16" s="3" t="inlineStr">
        <is>
          <t>Summary Of Significant Accounting Policies [Line Items]</t>
        </is>
      </c>
    </row>
    <row r="17">
      <c r="A17" s="4" t="inlineStr">
        <is>
          <t>Foreign currency forward contract maturity</t>
        </is>
      </c>
      <c r="B17" s="4" t="inlineStr">
        <is>
          <t>15 months</t>
        </is>
      </c>
    </row>
    <row r="18">
      <c r="A18" s="4" t="inlineStr">
        <is>
          <t>Prepaid expenses and other current assets</t>
        </is>
      </c>
    </row>
    <row r="19">
      <c r="A19" s="3" t="inlineStr">
        <is>
          <t>Summary Of Significant Accounting Policies [Line Items]</t>
        </is>
      </c>
    </row>
    <row r="20">
      <c r="A20" s="4" t="inlineStr">
        <is>
          <t>Contract asset balance</t>
        </is>
      </c>
      <c r="B20" s="7" t="n">
        <v>4000000</v>
      </c>
      <c r="C20" s="7" t="n">
        <v>50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Doubtful Accounts -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Allowance for credit losses, beginning balance</t>
        </is>
      </c>
      <c r="B4" s="7" t="n">
        <v>5787</v>
      </c>
      <c r="C4" s="7" t="n">
        <v>2846</v>
      </c>
    </row>
    <row r="5">
      <c r="A5" s="4" t="inlineStr">
        <is>
          <t>Allowance for credit losses on accounts receivable</t>
        </is>
      </c>
      <c r="B5" s="6" t="n">
        <v>15200</v>
      </c>
      <c r="C5" s="6" t="n">
        <v>14015</v>
      </c>
    </row>
    <row r="6">
      <c r="A6" s="4" t="inlineStr">
        <is>
          <t>Write-offs</t>
        </is>
      </c>
      <c r="B6" s="6" t="n">
        <v>-14797</v>
      </c>
      <c r="C6" s="6" t="n">
        <v>-11074</v>
      </c>
    </row>
    <row r="7">
      <c r="A7" s="4" t="inlineStr">
        <is>
          <t>Allowance for credit losses, ending balance</t>
        </is>
      </c>
      <c r="B7" s="7" t="n">
        <v>6190</v>
      </c>
      <c r="C7" s="7" t="n">
        <v>57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 (Details)</t>
        </is>
      </c>
      <c r="B1" s="2" t="inlineStr">
        <is>
          <t>12 Months Ended</t>
        </is>
      </c>
    </row>
    <row r="2">
      <c r="B2" s="2" t="inlineStr">
        <is>
          <t>Dec. 31, 2021</t>
        </is>
      </c>
    </row>
    <row r="3">
      <c r="A3" s="4" t="inlineStr">
        <is>
          <t>Furniture and fixtures</t>
        </is>
      </c>
    </row>
    <row r="4">
      <c r="A4" s="3" t="inlineStr">
        <is>
          <t>Property, Plant and Equipment [Line Items]</t>
        </is>
      </c>
    </row>
    <row r="5">
      <c r="A5" s="4" t="inlineStr">
        <is>
          <t>Estimated useful lives of property and equipment</t>
        </is>
      </c>
      <c r="B5" s="4" t="inlineStr">
        <is>
          <t>5 years</t>
        </is>
      </c>
    </row>
    <row r="6">
      <c r="A6" s="4" t="inlineStr">
        <is>
          <t>Minimum | Computer equipment and licensed software and patents</t>
        </is>
      </c>
    </row>
    <row r="7">
      <c r="A7" s="3" t="inlineStr">
        <is>
          <t>Property, Plant and Equipment [Line Items]</t>
        </is>
      </c>
    </row>
    <row r="8">
      <c r="A8" s="4" t="inlineStr">
        <is>
          <t>Estimated useful lives of property and equipment</t>
        </is>
      </c>
      <c r="B8" s="4" t="inlineStr">
        <is>
          <t>3 years</t>
        </is>
      </c>
    </row>
    <row r="9">
      <c r="A9" s="4" t="inlineStr">
        <is>
          <t>Maximum | Computer equipment and licensed software and patents</t>
        </is>
      </c>
    </row>
    <row r="10">
      <c r="A10" s="3" t="inlineStr">
        <is>
          <t>Property, Plant and Equipment [Line Items]</t>
        </is>
      </c>
    </row>
    <row r="11">
      <c r="A11" s="4" t="inlineStr">
        <is>
          <t>Estimated useful lives of property and equipment</t>
        </is>
      </c>
      <c r="B11"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s>
  <sheetData>
    <row r="1">
      <c r="A1" s="1" t="inlineStr">
        <is>
          <t>Business Combinations - Additional Information (Details) - USD ($) $ in Thousands</t>
        </is>
      </c>
      <c r="B1" s="2" t="inlineStr">
        <is>
          <t>Oct. 28, 2021</t>
        </is>
      </c>
      <c r="C1" s="2" t="inlineStr">
        <is>
          <t>May 14, 2019</t>
        </is>
      </c>
      <c r="D1" s="2" t="inlineStr">
        <is>
          <t>Dec. 31, 2021</t>
        </is>
      </c>
      <c r="E1" s="2" t="inlineStr">
        <is>
          <t>Sep. 30, 2021</t>
        </is>
      </c>
      <c r="F1" s="2" t="inlineStr">
        <is>
          <t>Dec. 31, 2020</t>
        </is>
      </c>
      <c r="G1" s="2" t="inlineStr">
        <is>
          <t>Dec. 31, 2019</t>
        </is>
      </c>
    </row>
    <row r="2">
      <c r="A2" s="3" t="inlineStr">
        <is>
          <t>Business Acquisition [Line Items]</t>
        </is>
      </c>
    </row>
    <row r="3">
      <c r="A3" s="4" t="inlineStr">
        <is>
          <t>Goodwill</t>
        </is>
      </c>
      <c r="D3" s="7" t="n">
        <v>176765</v>
      </c>
      <c r="F3" s="7" t="n">
        <v>169662</v>
      </c>
      <c r="G3" s="7" t="n">
        <v>169647</v>
      </c>
    </row>
    <row r="4">
      <c r="A4" s="4" t="inlineStr">
        <is>
          <t>Cleverly Lda.</t>
        </is>
      </c>
    </row>
    <row r="5">
      <c r="A5" s="3" t="inlineStr">
        <is>
          <t>Business Acquisition [Line Items]</t>
        </is>
      </c>
    </row>
    <row r="6">
      <c r="A6" s="4" t="inlineStr">
        <is>
          <t>Goodwill</t>
        </is>
      </c>
      <c r="E6" s="7" t="n">
        <v>7000</v>
      </c>
    </row>
    <row r="7">
      <c r="A7" s="4" t="inlineStr">
        <is>
          <t>Cleverly Lda. | Developed technology</t>
        </is>
      </c>
    </row>
    <row r="8">
      <c r="A8" s="3" t="inlineStr">
        <is>
          <t>Business Acquisition [Line Items]</t>
        </is>
      </c>
    </row>
    <row r="9">
      <c r="A9" s="4" t="inlineStr">
        <is>
          <t>Increase in developed technology</t>
        </is>
      </c>
      <c r="E9" s="7" t="n">
        <v>1000</v>
      </c>
    </row>
    <row r="10">
      <c r="A10" s="4" t="inlineStr">
        <is>
          <t>Smooch Technologies Holdings ULC</t>
        </is>
      </c>
    </row>
    <row r="11">
      <c r="A11" s="3" t="inlineStr">
        <is>
          <t>Business Acquisition [Line Items]</t>
        </is>
      </c>
    </row>
    <row r="12">
      <c r="A12" s="4" t="inlineStr">
        <is>
          <t>Business acquisition, fair value of consideration transferred, cash</t>
        </is>
      </c>
      <c r="C12" s="7" t="n">
        <v>72000</v>
      </c>
    </row>
    <row r="13">
      <c r="A13" s="4" t="inlineStr">
        <is>
          <t>Smooch Technologies Holdings ULC | Developed technology</t>
        </is>
      </c>
    </row>
    <row r="14">
      <c r="A14" s="3" t="inlineStr">
        <is>
          <t>Business Acquisition [Line Items]</t>
        </is>
      </c>
    </row>
    <row r="15">
      <c r="A15" s="4" t="inlineStr">
        <is>
          <t>Increase in developed technology</t>
        </is>
      </c>
      <c r="C15" s="7" t="n">
        <v>8000</v>
      </c>
    </row>
    <row r="16">
      <c r="A16" s="4" t="inlineStr">
        <is>
          <t>Acquired intangible assets, useful lives</t>
        </is>
      </c>
      <c r="C16" s="4" t="inlineStr">
        <is>
          <t>5 years 6 months</t>
        </is>
      </c>
    </row>
    <row r="17">
      <c r="A17" s="4" t="inlineStr">
        <is>
          <t>Smooch Technologies Holdings ULC | Customer relationships</t>
        </is>
      </c>
    </row>
    <row r="18">
      <c r="A18" s="3" t="inlineStr">
        <is>
          <t>Business Acquisition [Line Items]</t>
        </is>
      </c>
    </row>
    <row r="19">
      <c r="A19" s="4" t="inlineStr">
        <is>
          <t>Increase in developed technology</t>
        </is>
      </c>
      <c r="C19" s="7" t="n">
        <v>4000</v>
      </c>
    </row>
    <row r="20">
      <c r="A20" s="4" t="inlineStr">
        <is>
          <t>Acquired intangible assets, useful lives</t>
        </is>
      </c>
      <c r="C20" s="4" t="inlineStr">
        <is>
          <t>8 years</t>
        </is>
      </c>
    </row>
    <row r="21">
      <c r="A21" s="4" t="inlineStr">
        <is>
          <t>Smooch Technologies Holdings ULC | Backlog of intangible assets</t>
        </is>
      </c>
    </row>
    <row r="22">
      <c r="A22" s="3" t="inlineStr">
        <is>
          <t>Business Acquisition [Line Items]</t>
        </is>
      </c>
    </row>
    <row r="23">
      <c r="A23" s="4" t="inlineStr">
        <is>
          <t>Increase in developed technology</t>
        </is>
      </c>
      <c r="C23" s="7" t="n">
        <v>1000</v>
      </c>
    </row>
    <row r="24">
      <c r="A24" s="4" t="inlineStr">
        <is>
          <t>Acquired intangible assets, useful lives</t>
        </is>
      </c>
      <c r="C24" s="4" t="inlineStr">
        <is>
          <t>2 years</t>
        </is>
      </c>
    </row>
    <row r="25">
      <c r="A25" s="4" t="inlineStr">
        <is>
          <t>Milky Way</t>
        </is>
      </c>
    </row>
    <row r="26">
      <c r="A26" s="3" t="inlineStr">
        <is>
          <t>Business Acquisition [Line Items]</t>
        </is>
      </c>
    </row>
    <row r="27">
      <c r="A27" s="4" t="inlineStr">
        <is>
          <t>Entity shares issued per acquiree share (in shares)</t>
        </is>
      </c>
      <c r="B27" s="9" t="n">
        <v>0.225</v>
      </c>
    </row>
    <row r="28">
      <c r="A28" s="4" t="inlineStr">
        <is>
          <t>Fee payable upon termination of transaction</t>
        </is>
      </c>
      <c r="B28" s="7" t="n">
        <v>1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Measured at Fair Value on Recurring Basi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Included in marketable securities</t>
        </is>
      </c>
      <c r="B3" s="7" t="n">
        <v>1099432</v>
      </c>
      <c r="C3" s="7" t="n">
        <v>994271</v>
      </c>
    </row>
    <row r="4">
      <c r="A4" s="4" t="inlineStr">
        <is>
          <t>Fair value measurements, recurring</t>
        </is>
      </c>
    </row>
    <row r="5">
      <c r="A5" s="3" t="inlineStr">
        <is>
          <t>Fair Value Assets And Liabilities Measured On Recurring And Nonrecurring Basis [Line Items]</t>
        </is>
      </c>
    </row>
    <row r="6">
      <c r="A6" s="4" t="inlineStr">
        <is>
          <t>Total fair value of financial assets</t>
        </is>
      </c>
      <c r="B6" s="6" t="n">
        <v>1338982</v>
      </c>
      <c r="C6" s="6" t="n">
        <v>1189125</v>
      </c>
    </row>
    <row r="7">
      <c r="A7" s="4" t="inlineStr">
        <is>
          <t>Included in cash and cash equivalents</t>
        </is>
      </c>
      <c r="B7" s="6" t="n">
        <v>239550</v>
      </c>
      <c r="C7" s="6" t="n">
        <v>194854</v>
      </c>
    </row>
    <row r="8">
      <c r="A8" s="4" t="inlineStr">
        <is>
          <t>Included in marketable securities</t>
        </is>
      </c>
      <c r="B8" s="6" t="n">
        <v>1099432</v>
      </c>
      <c r="C8" s="6" t="n">
        <v>994271</v>
      </c>
    </row>
    <row r="9">
      <c r="A9" s="4" t="inlineStr">
        <is>
          <t>Fair value measurements, recurring | Level 1</t>
        </is>
      </c>
    </row>
    <row r="10">
      <c r="A10" s="3" t="inlineStr">
        <is>
          <t>Fair Value Assets And Liabilities Measured On Recurring And Nonrecurring Basis [Line Items]</t>
        </is>
      </c>
    </row>
    <row r="11">
      <c r="A11" s="4" t="inlineStr">
        <is>
          <t>Total fair value of financial assets</t>
        </is>
      </c>
      <c r="B11" s="6" t="n">
        <v>234123</v>
      </c>
      <c r="C11" s="6" t="n">
        <v>162156</v>
      </c>
    </row>
    <row r="12">
      <c r="A12" s="4" t="inlineStr">
        <is>
          <t>Fair value measurements, recurring | Level 2</t>
        </is>
      </c>
    </row>
    <row r="13">
      <c r="A13" s="3" t="inlineStr">
        <is>
          <t>Fair Value Assets And Liabilities Measured On Recurring And Nonrecurring Basis [Line Items]</t>
        </is>
      </c>
    </row>
    <row r="14">
      <c r="A14" s="4" t="inlineStr">
        <is>
          <t>Total fair value of financial assets</t>
        </is>
      </c>
      <c r="B14" s="6" t="n">
        <v>1104859</v>
      </c>
      <c r="C14" s="6" t="n">
        <v>1026969</v>
      </c>
    </row>
    <row r="15">
      <c r="A15" s="4" t="inlineStr">
        <is>
          <t>Fair value measurements, recurring | U.S. Treasury securities</t>
        </is>
      </c>
    </row>
    <row r="16">
      <c r="A16" s="3" t="inlineStr">
        <is>
          <t>Fair Value Assets And Liabilities Measured On Recurring And Nonrecurring Basis [Line Items]</t>
        </is>
      </c>
    </row>
    <row r="17">
      <c r="A17" s="4" t="inlineStr">
        <is>
          <t>Total fair value of financial assets</t>
        </is>
      </c>
      <c r="B17" s="6" t="n">
        <v>480726</v>
      </c>
      <c r="C17" s="6" t="n">
        <v>431087</v>
      </c>
    </row>
    <row r="18">
      <c r="A18" s="4" t="inlineStr">
        <is>
          <t>Fair value measurements, recurring | U.S. Treasury securities | Level 1</t>
        </is>
      </c>
    </row>
    <row r="19">
      <c r="A19" s="3" t="inlineStr">
        <is>
          <t>Fair Value Assets And Liabilities Measured On Recurring And Nonrecurring Basis [Line Items]</t>
        </is>
      </c>
    </row>
    <row r="20">
      <c r="A20" s="4" t="inlineStr">
        <is>
          <t>Total fair value of financial assets</t>
        </is>
      </c>
      <c r="B20" s="6" t="n">
        <v>0</v>
      </c>
      <c r="C20" s="6" t="n">
        <v>0</v>
      </c>
    </row>
    <row r="21">
      <c r="A21" s="4" t="inlineStr">
        <is>
          <t>Fair value measurements, recurring | U.S. Treasury securities | Level 2</t>
        </is>
      </c>
    </row>
    <row r="22">
      <c r="A22" s="3" t="inlineStr">
        <is>
          <t>Fair Value Assets And Liabilities Measured On Recurring And Nonrecurring Basis [Line Items]</t>
        </is>
      </c>
    </row>
    <row r="23">
      <c r="A23" s="4" t="inlineStr">
        <is>
          <t>Total fair value of financial assets</t>
        </is>
      </c>
      <c r="B23" s="6" t="n">
        <v>480726</v>
      </c>
      <c r="C23" s="6" t="n">
        <v>431087</v>
      </c>
    </row>
    <row r="24">
      <c r="A24" s="4" t="inlineStr">
        <is>
          <t>Fair value measurements, recurring | Corporate bonds</t>
        </is>
      </c>
    </row>
    <row r="25">
      <c r="A25" s="3" t="inlineStr">
        <is>
          <t>Fair Value Assets And Liabilities Measured On Recurring And Nonrecurring Basis [Line Items]</t>
        </is>
      </c>
    </row>
    <row r="26">
      <c r="A26" s="4" t="inlineStr">
        <is>
          <t>Total fair value of financial assets</t>
        </is>
      </c>
      <c r="B26" s="6" t="n">
        <v>430018</v>
      </c>
      <c r="C26" s="6" t="n">
        <v>366638</v>
      </c>
    </row>
    <row r="27">
      <c r="A27" s="4" t="inlineStr">
        <is>
          <t>Fair value measurements, recurring | Corporate bonds | Level 1</t>
        </is>
      </c>
    </row>
    <row r="28">
      <c r="A28" s="3" t="inlineStr">
        <is>
          <t>Fair Value Assets And Liabilities Measured On Recurring And Nonrecurring Basis [Line Items]</t>
        </is>
      </c>
    </row>
    <row r="29">
      <c r="A29" s="4" t="inlineStr">
        <is>
          <t>Total fair value of financial assets</t>
        </is>
      </c>
      <c r="B29" s="6" t="n">
        <v>0</v>
      </c>
      <c r="C29" s="6" t="n">
        <v>0</v>
      </c>
    </row>
    <row r="30">
      <c r="A30" s="4" t="inlineStr">
        <is>
          <t>Fair value measurements, recurring | Corporate bonds | Level 2</t>
        </is>
      </c>
    </row>
    <row r="31">
      <c r="A31" s="3" t="inlineStr">
        <is>
          <t>Fair Value Assets And Liabilities Measured On Recurring And Nonrecurring Basis [Line Items]</t>
        </is>
      </c>
    </row>
    <row r="32">
      <c r="A32" s="4" t="inlineStr">
        <is>
          <t>Total fair value of financial assets</t>
        </is>
      </c>
      <c r="B32" s="6" t="n">
        <v>430018</v>
      </c>
      <c r="C32" s="6" t="n">
        <v>366638</v>
      </c>
    </row>
    <row r="33">
      <c r="A33" s="4" t="inlineStr">
        <is>
          <t>Fair value measurements, recurring | Money market funds</t>
        </is>
      </c>
    </row>
    <row r="34">
      <c r="A34" s="3" t="inlineStr">
        <is>
          <t>Fair Value Assets And Liabilities Measured On Recurring And Nonrecurring Basis [Line Items]</t>
        </is>
      </c>
    </row>
    <row r="35">
      <c r="A35" s="4" t="inlineStr">
        <is>
          <t>Total fair value of financial assets</t>
        </is>
      </c>
      <c r="B35" s="6" t="n">
        <v>234123</v>
      </c>
      <c r="C35" s="6" t="n">
        <v>162156</v>
      </c>
    </row>
    <row r="36">
      <c r="A36" s="4" t="inlineStr">
        <is>
          <t>Fair value measurements, recurring | Money market funds | Level 1</t>
        </is>
      </c>
    </row>
    <row r="37">
      <c r="A37" s="3" t="inlineStr">
        <is>
          <t>Fair Value Assets And Liabilities Measured On Recurring And Nonrecurring Basis [Line Items]</t>
        </is>
      </c>
    </row>
    <row r="38">
      <c r="A38" s="4" t="inlineStr">
        <is>
          <t>Total fair value of financial assets</t>
        </is>
      </c>
      <c r="B38" s="6" t="n">
        <v>234123</v>
      </c>
      <c r="C38" s="6" t="n">
        <v>162156</v>
      </c>
    </row>
    <row r="39">
      <c r="A39" s="4" t="inlineStr">
        <is>
          <t>Fair value measurements, recurring | Money market funds | Level 2</t>
        </is>
      </c>
    </row>
    <row r="40">
      <c r="A40" s="3" t="inlineStr">
        <is>
          <t>Fair Value Assets And Liabilities Measured On Recurring And Nonrecurring Basis [Line Items]</t>
        </is>
      </c>
    </row>
    <row r="41">
      <c r="A41" s="4" t="inlineStr">
        <is>
          <t>Total fair value of financial assets</t>
        </is>
      </c>
      <c r="B41" s="6" t="n">
        <v>0</v>
      </c>
      <c r="C41" s="6" t="n">
        <v>0</v>
      </c>
    </row>
    <row r="42">
      <c r="A42" s="4" t="inlineStr">
        <is>
          <t>Fair value measurements, recurring | Asset-backed securities</t>
        </is>
      </c>
    </row>
    <row r="43">
      <c r="A43" s="3" t="inlineStr">
        <is>
          <t>Fair Value Assets And Liabilities Measured On Recurring And Nonrecurring Basis [Line Items]</t>
        </is>
      </c>
    </row>
    <row r="44">
      <c r="A44" s="4" t="inlineStr">
        <is>
          <t>Total fair value of financial assets</t>
        </is>
      </c>
      <c r="B44" s="6" t="n">
        <v>93620</v>
      </c>
      <c r="C44" s="6" t="n">
        <v>101239</v>
      </c>
    </row>
    <row r="45">
      <c r="A45" s="4" t="inlineStr">
        <is>
          <t>Fair value measurements, recurring | Asset-backed securities | Level 1</t>
        </is>
      </c>
    </row>
    <row r="46">
      <c r="A46" s="3" t="inlineStr">
        <is>
          <t>Fair Value Assets And Liabilities Measured On Recurring And Nonrecurring Basis [Line Items]</t>
        </is>
      </c>
    </row>
    <row r="47">
      <c r="A47" s="4" t="inlineStr">
        <is>
          <t>Total fair value of financial assets</t>
        </is>
      </c>
      <c r="B47" s="6" t="n">
        <v>0</v>
      </c>
      <c r="C47" s="6" t="n">
        <v>0</v>
      </c>
    </row>
    <row r="48">
      <c r="A48" s="4" t="inlineStr">
        <is>
          <t>Fair value measurements, recurring | Asset-backed securities | Level 2</t>
        </is>
      </c>
    </row>
    <row r="49">
      <c r="A49" s="3" t="inlineStr">
        <is>
          <t>Fair Value Assets And Liabilities Measured On Recurring And Nonrecurring Basis [Line Items]</t>
        </is>
      </c>
    </row>
    <row r="50">
      <c r="A50" s="4" t="inlineStr">
        <is>
          <t>Total fair value of financial assets</t>
        </is>
      </c>
      <c r="B50" s="6" t="n">
        <v>93620</v>
      </c>
      <c r="C50" s="6" t="n">
        <v>101239</v>
      </c>
    </row>
    <row r="51">
      <c r="A51" s="4" t="inlineStr">
        <is>
          <t>Fair value measurements, recurring | Agency securities</t>
        </is>
      </c>
    </row>
    <row r="52">
      <c r="A52" s="3" t="inlineStr">
        <is>
          <t>Fair Value Assets And Liabilities Measured On Recurring And Nonrecurring Basis [Line Items]</t>
        </is>
      </c>
    </row>
    <row r="53">
      <c r="A53" s="4" t="inlineStr">
        <is>
          <t>Total fair value of financial assets</t>
        </is>
      </c>
      <c r="B53" s="6" t="n">
        <v>50057</v>
      </c>
      <c r="C53" s="6" t="n">
        <v>80394</v>
      </c>
    </row>
    <row r="54">
      <c r="A54" s="4" t="inlineStr">
        <is>
          <t>Fair value measurements, recurring | Agency securities | Level 1</t>
        </is>
      </c>
    </row>
    <row r="55">
      <c r="A55" s="3" t="inlineStr">
        <is>
          <t>Fair Value Assets And Liabilities Measured On Recurring And Nonrecurring Basis [Line Items]</t>
        </is>
      </c>
    </row>
    <row r="56">
      <c r="A56" s="4" t="inlineStr">
        <is>
          <t>Total fair value of financial assets</t>
        </is>
      </c>
      <c r="B56" s="6" t="n">
        <v>0</v>
      </c>
      <c r="C56" s="6" t="n">
        <v>0</v>
      </c>
    </row>
    <row r="57">
      <c r="A57" s="4" t="inlineStr">
        <is>
          <t>Fair value measurements, recurring | Agency securities | Level 2</t>
        </is>
      </c>
    </row>
    <row r="58">
      <c r="A58" s="3" t="inlineStr">
        <is>
          <t>Fair Value Assets And Liabilities Measured On Recurring And Nonrecurring Basis [Line Items]</t>
        </is>
      </c>
    </row>
    <row r="59">
      <c r="A59" s="4" t="inlineStr">
        <is>
          <t>Total fair value of financial assets</t>
        </is>
      </c>
      <c r="B59" s="6" t="n">
        <v>50057</v>
      </c>
      <c r="C59" s="6" t="n">
        <v>80394</v>
      </c>
    </row>
    <row r="60">
      <c r="A60" s="4" t="inlineStr">
        <is>
          <t>Fair value measurements, recurring | Commercial paper</t>
        </is>
      </c>
    </row>
    <row r="61">
      <c r="A61" s="3" t="inlineStr">
        <is>
          <t>Fair Value Assets And Liabilities Measured On Recurring And Nonrecurring Basis [Line Items]</t>
        </is>
      </c>
    </row>
    <row r="62">
      <c r="A62" s="4" t="inlineStr">
        <is>
          <t>Total fair value of financial assets</t>
        </is>
      </c>
      <c r="B62" s="6" t="n">
        <v>48950</v>
      </c>
      <c r="C62" s="6" t="n">
        <v>36954</v>
      </c>
    </row>
    <row r="63">
      <c r="A63" s="4" t="inlineStr">
        <is>
          <t>Fair value measurements, recurring | Commercial paper | Level 1</t>
        </is>
      </c>
    </row>
    <row r="64">
      <c r="A64" s="3" t="inlineStr">
        <is>
          <t>Fair Value Assets And Liabilities Measured On Recurring And Nonrecurring Basis [Line Items]</t>
        </is>
      </c>
    </row>
    <row r="65">
      <c r="A65" s="4" t="inlineStr">
        <is>
          <t>Total fair value of financial assets</t>
        </is>
      </c>
      <c r="B65" s="6" t="n">
        <v>0</v>
      </c>
      <c r="C65" s="6" t="n">
        <v>0</v>
      </c>
    </row>
    <row r="66">
      <c r="A66" s="4" t="inlineStr">
        <is>
          <t>Fair value measurements, recurring | Commercial paper | Level 2</t>
        </is>
      </c>
    </row>
    <row r="67">
      <c r="A67" s="3" t="inlineStr">
        <is>
          <t>Fair Value Assets And Liabilities Measured On Recurring And Nonrecurring Basis [Line Items]</t>
        </is>
      </c>
    </row>
    <row r="68">
      <c r="A68" s="4" t="inlineStr">
        <is>
          <t>Total fair value of financial assets</t>
        </is>
      </c>
      <c r="B68" s="6" t="n">
        <v>48950</v>
      </c>
      <c r="C68" s="6" t="n">
        <v>36954</v>
      </c>
    </row>
    <row r="69">
      <c r="A69" s="4" t="inlineStr">
        <is>
          <t>Fair value measurements, recurring | Certificates of deposit and time deposits</t>
        </is>
      </c>
    </row>
    <row r="70">
      <c r="A70" s="3" t="inlineStr">
        <is>
          <t>Fair Value Assets And Liabilities Measured On Recurring And Nonrecurring Basis [Line Items]</t>
        </is>
      </c>
    </row>
    <row r="71">
      <c r="A71" s="4" t="inlineStr">
        <is>
          <t>Total fair value of financial assets</t>
        </is>
      </c>
      <c r="B71" s="6" t="n">
        <v>1488</v>
      </c>
      <c r="C71" s="6" t="n">
        <v>10657</v>
      </c>
    </row>
    <row r="72">
      <c r="A72" s="4" t="inlineStr">
        <is>
          <t>Fair value measurements, recurring | Certificates of deposit and time deposits | Level 1</t>
        </is>
      </c>
    </row>
    <row r="73">
      <c r="A73" s="3" t="inlineStr">
        <is>
          <t>Fair Value Assets And Liabilities Measured On Recurring And Nonrecurring Basis [Line Items]</t>
        </is>
      </c>
    </row>
    <row r="74">
      <c r="A74" s="4" t="inlineStr">
        <is>
          <t>Total fair value of financial assets</t>
        </is>
      </c>
      <c r="B74" s="6" t="n">
        <v>0</v>
      </c>
      <c r="C74" s="6" t="n">
        <v>0</v>
      </c>
    </row>
    <row r="75">
      <c r="A75" s="4" t="inlineStr">
        <is>
          <t>Fair value measurements, recurring | Certificates of deposit and time deposits | Level 2</t>
        </is>
      </c>
    </row>
    <row r="76">
      <c r="A76" s="3" t="inlineStr">
        <is>
          <t>Fair Value Assets And Liabilities Measured On Recurring And Nonrecurring Basis [Line Items]</t>
        </is>
      </c>
    </row>
    <row r="77">
      <c r="A77" s="4" t="inlineStr">
        <is>
          <t>Total fair value of financial assets</t>
        </is>
      </c>
      <c r="B77" s="7" t="n">
        <v>1488</v>
      </c>
      <c r="C77" s="7" t="n">
        <v>1065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al Instruments - Additional Information (Details) - USD ($)</t>
        </is>
      </c>
      <c r="B1" s="2" t="inlineStr">
        <is>
          <t>12 Months Ended</t>
        </is>
      </c>
    </row>
    <row r="2">
      <c r="B2" s="2" t="inlineStr">
        <is>
          <t>Dec. 31, 2021</t>
        </is>
      </c>
      <c r="C2" s="2" t="inlineStr">
        <is>
          <t>Dec. 31, 2020</t>
        </is>
      </c>
      <c r="D2" s="2" t="inlineStr">
        <is>
          <t>Jun. 30, 2021</t>
        </is>
      </c>
      <c r="E2" s="2" t="inlineStr">
        <is>
          <t>Dec. 31, 2019</t>
        </is>
      </c>
      <c r="F2" s="2" t="inlineStr">
        <is>
          <t>Dec. 31, 2018</t>
        </is>
      </c>
      <c r="G2" s="2" t="inlineStr">
        <is>
          <t>Mar. 31, 2018</t>
        </is>
      </c>
    </row>
    <row r="3">
      <c r="A3" s="3" t="inlineStr">
        <is>
          <t>Fair Value Assets And Liabilities Measured On Recurring And Nonrecurring Basis [Line Items]</t>
        </is>
      </c>
    </row>
    <row r="4">
      <c r="A4" s="4" t="inlineStr">
        <is>
          <t>Gross unrealized gains for marketable securities</t>
        </is>
      </c>
      <c r="B4" s="7" t="n">
        <v>1000000</v>
      </c>
      <c r="C4" s="7" t="n">
        <v>6000000</v>
      </c>
    </row>
    <row r="5">
      <c r="A5" s="4" t="inlineStr">
        <is>
          <t>Gross unrealized losses for marketable securities</t>
        </is>
      </c>
      <c r="B5" s="6" t="n">
        <v>-3000000</v>
      </c>
    </row>
    <row r="6">
      <c r="A6" s="4" t="inlineStr">
        <is>
          <t>Amortized cost</t>
        </is>
      </c>
      <c r="B6" s="6" t="n">
        <v>1341000000</v>
      </c>
      <c r="C6" s="6" t="n">
        <v>1183000000</v>
      </c>
    </row>
    <row r="7">
      <c r="A7" s="4" t="inlineStr">
        <is>
          <t>Accrued interest</t>
        </is>
      </c>
      <c r="B7" s="6" t="n">
        <v>3000000</v>
      </c>
      <c r="C7" s="6" t="n">
        <v>3000000</v>
      </c>
    </row>
    <row r="8">
      <c r="A8" s="4" t="inlineStr">
        <is>
          <t>Unrealized losses</t>
        </is>
      </c>
      <c r="B8" s="6" t="n">
        <v>795000000</v>
      </c>
      <c r="C8" s="6" t="n">
        <v>107000000</v>
      </c>
    </row>
    <row r="9">
      <c r="A9" s="4" t="inlineStr">
        <is>
          <t>Balance of strategic investments without readily determinable fair values</t>
        </is>
      </c>
      <c r="B9" s="6" t="n">
        <v>16000000</v>
      </c>
      <c r="C9" s="6" t="n">
        <v>11000000</v>
      </c>
    </row>
    <row r="10">
      <c r="A10" s="4" t="inlineStr">
        <is>
          <t>Adjustment to strategic investments</t>
        </is>
      </c>
      <c r="B10" s="6" t="n">
        <v>0</v>
      </c>
    </row>
    <row r="11">
      <c r="A11" s="4" t="inlineStr">
        <is>
          <t>Realized gain on sale of strategic investment</t>
        </is>
      </c>
      <c r="B11" s="6" t="n">
        <v>1000000</v>
      </c>
    </row>
    <row r="12">
      <c r="A12" s="4" t="inlineStr">
        <is>
          <t>Decrease in equity</t>
        </is>
      </c>
      <c r="B12" s="7" t="n">
        <v>-489218000</v>
      </c>
      <c r="C12" s="6" t="n">
        <v>-431831000</v>
      </c>
      <c r="E12" s="7" t="n">
        <v>-457984000</v>
      </c>
      <c r="F12" s="7" t="n">
        <v>-416921000</v>
      </c>
    </row>
    <row r="13">
      <c r="A13" s="4" t="inlineStr">
        <is>
          <t>Closing price of common stock (in USD per share)</t>
        </is>
      </c>
      <c r="B13" s="8" t="n">
        <v>104.29</v>
      </c>
    </row>
    <row r="14">
      <c r="A14" s="4" t="inlineStr">
        <is>
          <t>Convertible debt | Convertible senior notes due 2023</t>
        </is>
      </c>
    </row>
    <row r="15">
      <c r="A15" s="3" t="inlineStr">
        <is>
          <t>Fair Value Assets And Liabilities Measured On Recurring And Nonrecurring Basis [Line Items]</t>
        </is>
      </c>
    </row>
    <row r="16">
      <c r="A16" s="4" t="inlineStr">
        <is>
          <t>Interest rate</t>
        </is>
      </c>
      <c r="B16" s="4" t="inlineStr">
        <is>
          <t>0.25%</t>
        </is>
      </c>
      <c r="G16" s="4" t="inlineStr">
        <is>
          <t>0.25%</t>
        </is>
      </c>
    </row>
    <row r="17">
      <c r="A17" s="4" t="inlineStr">
        <is>
          <t>Principal</t>
        </is>
      </c>
      <c r="B17" s="7" t="n">
        <v>149194000</v>
      </c>
      <c r="C17" s="6" t="n">
        <v>149194000</v>
      </c>
    </row>
    <row r="18">
      <c r="A18" s="4" t="inlineStr">
        <is>
          <t>Convertible debt, if-convertible value in excess of principal amount</t>
        </is>
      </c>
      <c r="B18" s="7" t="n">
        <v>98000000</v>
      </c>
    </row>
    <row r="19">
      <c r="A19" s="4" t="inlineStr">
        <is>
          <t>Convertible debt | Convertible senior notes due 2025</t>
        </is>
      </c>
    </row>
    <row r="20">
      <c r="A20" s="3" t="inlineStr">
        <is>
          <t>Fair Value Assets And Liabilities Measured On Recurring And Nonrecurring Basis [Line Items]</t>
        </is>
      </c>
    </row>
    <row r="21">
      <c r="A21" s="4" t="inlineStr">
        <is>
          <t>Interest rate</t>
        </is>
      </c>
      <c r="B21" s="4" t="inlineStr">
        <is>
          <t>0.625%</t>
        </is>
      </c>
      <c r="D21" s="4" t="inlineStr">
        <is>
          <t>0.625%</t>
        </is>
      </c>
    </row>
    <row r="22">
      <c r="A22" s="4" t="inlineStr">
        <is>
          <t>Principal</t>
        </is>
      </c>
      <c r="B22" s="7" t="n">
        <v>1150000000</v>
      </c>
      <c r="C22" s="6" t="n">
        <v>1150000000</v>
      </c>
    </row>
    <row r="23">
      <c r="A23" s="4" t="inlineStr">
        <is>
          <t>Foreign currency forward contracts</t>
        </is>
      </c>
    </row>
    <row r="24">
      <c r="A24" s="3" t="inlineStr">
        <is>
          <t>Fair Value Assets And Liabilities Measured On Recurring And Nonrecurring Basis [Line Items]</t>
        </is>
      </c>
    </row>
    <row r="25">
      <c r="A25" s="4" t="inlineStr">
        <is>
          <t>Reclassification of net gain into earnings over next 12 months</t>
        </is>
      </c>
      <c r="B25" s="6" t="n">
        <v>3000000</v>
      </c>
    </row>
    <row r="26">
      <c r="A26" s="4" t="inlineStr">
        <is>
          <t>Notional value</t>
        </is>
      </c>
      <c r="B26" s="6" t="n">
        <v>488000000</v>
      </c>
      <c r="C26" s="6" t="n">
        <v>345000000</v>
      </c>
    </row>
    <row r="27">
      <c r="A27" s="4" t="inlineStr">
        <is>
          <t>Loss related to foreign currency forward contracts</t>
        </is>
      </c>
      <c r="B27" s="6" t="n">
        <v>-6000000</v>
      </c>
    </row>
    <row r="28">
      <c r="A28" s="4" t="inlineStr">
        <is>
          <t>Foreign currency forward contracts | AOCI, derivative qualifying as hedge, excluded component, parent</t>
        </is>
      </c>
    </row>
    <row r="29">
      <c r="A29" s="3" t="inlineStr">
        <is>
          <t>Fair Value Assets And Liabilities Measured On Recurring And Nonrecurring Basis [Line Items]</t>
        </is>
      </c>
    </row>
    <row r="30">
      <c r="A30" s="4" t="inlineStr">
        <is>
          <t>Decrease in equity</t>
        </is>
      </c>
      <c r="B30" s="6" t="n">
        <v>2000000</v>
      </c>
    </row>
    <row r="31">
      <c r="A31" s="4" t="inlineStr">
        <is>
          <t>Level 3</t>
        </is>
      </c>
    </row>
    <row r="32">
      <c r="A32" s="3" t="inlineStr">
        <is>
          <t>Fair Value Assets And Liabilities Measured On Recurring And Nonrecurring Basis [Line Items]</t>
        </is>
      </c>
    </row>
    <row r="33">
      <c r="A33" s="4" t="inlineStr">
        <is>
          <t>Fair value of financial assets</t>
        </is>
      </c>
      <c r="B33" s="6" t="n">
        <v>0</v>
      </c>
      <c r="C33" s="7" t="n">
        <v>0</v>
      </c>
    </row>
    <row r="34">
      <c r="A34" s="4" t="inlineStr">
        <is>
          <t>Level 2 | Convertible debt | Convertible senior notes due 2023</t>
        </is>
      </c>
    </row>
    <row r="35">
      <c r="A35" s="3" t="inlineStr">
        <is>
          <t>Fair Value Assets And Liabilities Measured On Recurring And Nonrecurring Basis [Line Items]</t>
        </is>
      </c>
    </row>
    <row r="36">
      <c r="A36" s="4" t="inlineStr">
        <is>
          <t>Fair value of debt</t>
        </is>
      </c>
      <c r="B36" s="6" t="n">
        <v>1340000000</v>
      </c>
    </row>
    <row r="37">
      <c r="A37" s="4" t="inlineStr">
        <is>
          <t>Level 2 | Convertible debt | Convertible senior notes due 2025</t>
        </is>
      </c>
    </row>
    <row r="38">
      <c r="A38" s="3" t="inlineStr">
        <is>
          <t>Fair Value Assets And Liabilities Measured On Recurring And Nonrecurring Basis [Line Items]</t>
        </is>
      </c>
    </row>
    <row r="39">
      <c r="A39" s="4" t="inlineStr">
        <is>
          <t>Fair value of debt</t>
        </is>
      </c>
      <c r="B39" s="7" t="n">
        <v>254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rketable Securities by Contractual Maturities (Details) - USD ($) $ in Thousands</t>
        </is>
      </c>
      <c r="B1" s="2" t="inlineStr">
        <is>
          <t>Dec. 31, 2021</t>
        </is>
      </c>
      <c r="C1" s="2" t="inlineStr">
        <is>
          <t>Dec. 31, 2020</t>
        </is>
      </c>
    </row>
    <row r="2">
      <c r="A2" s="3" t="inlineStr">
        <is>
          <t>Financial Instruments, Owned, at Fair Value [Abstract]</t>
        </is>
      </c>
    </row>
    <row r="3">
      <c r="A3" s="4" t="inlineStr">
        <is>
          <t>Due in one year or less</t>
        </is>
      </c>
      <c r="B3" s="7" t="n">
        <v>539780</v>
      </c>
      <c r="C3" s="7" t="n">
        <v>565593</v>
      </c>
    </row>
    <row r="4">
      <c r="A4" s="4" t="inlineStr">
        <is>
          <t>Due after one year and within five years</t>
        </is>
      </c>
      <c r="B4" s="6" t="n">
        <v>559652</v>
      </c>
      <c r="C4" s="6" t="n">
        <v>428678</v>
      </c>
    </row>
    <row r="5">
      <c r="A5" s="4" t="inlineStr">
        <is>
          <t>Total</t>
        </is>
      </c>
      <c r="B5" s="7" t="n">
        <v>1099432</v>
      </c>
      <c r="C5" s="7" t="n">
        <v>9942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Instruments on Consolidated Balance Sheet (Details) - Designated as hedging instrument - Level 2 - USD ($) $ in Thousands</t>
        </is>
      </c>
      <c r="B1" s="2" t="inlineStr">
        <is>
          <t>Dec. 31, 2021</t>
        </is>
      </c>
      <c r="C1" s="2" t="inlineStr">
        <is>
          <t>Dec. 31, 2020</t>
        </is>
      </c>
    </row>
    <row r="2">
      <c r="A2" s="3" t="inlineStr">
        <is>
          <t>Derivatives Fair Value [Line Items]</t>
        </is>
      </c>
    </row>
    <row r="3">
      <c r="A3" s="4" t="inlineStr">
        <is>
          <t>Asset Derivatives</t>
        </is>
      </c>
      <c r="B3" s="7" t="n">
        <v>6439</v>
      </c>
      <c r="C3" s="7" t="n">
        <v>7922</v>
      </c>
    </row>
    <row r="4">
      <c r="A4" s="4" t="inlineStr">
        <is>
          <t>Liability Derivatives</t>
        </is>
      </c>
      <c r="B4" s="6" t="n">
        <v>9422</v>
      </c>
      <c r="C4" s="6" t="n">
        <v>5768</v>
      </c>
    </row>
    <row r="5">
      <c r="A5" s="4" t="inlineStr">
        <is>
          <t>Foreign currency forward contracts | Other current assets</t>
        </is>
      </c>
    </row>
    <row r="6">
      <c r="A6" s="3" t="inlineStr">
        <is>
          <t>Derivatives Fair Value [Line Items]</t>
        </is>
      </c>
    </row>
    <row r="7">
      <c r="A7" s="4" t="inlineStr">
        <is>
          <t>Asset Derivatives</t>
        </is>
      </c>
      <c r="B7" s="6" t="n">
        <v>6439</v>
      </c>
      <c r="C7" s="6" t="n">
        <v>7922</v>
      </c>
    </row>
    <row r="8">
      <c r="A8" s="4" t="inlineStr">
        <is>
          <t>Foreign currency forward contracts | Accrued liabilities</t>
        </is>
      </c>
    </row>
    <row r="9">
      <c r="A9" s="3" t="inlineStr">
        <is>
          <t>Derivatives Fair Value [Line Items]</t>
        </is>
      </c>
    </row>
    <row r="10">
      <c r="A10" s="4" t="inlineStr">
        <is>
          <t>Liability Derivatives</t>
        </is>
      </c>
      <c r="B10" s="7" t="n">
        <v>9422</v>
      </c>
      <c r="C10" s="7" t="n">
        <v>57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Derivative Instruments on Statement of Operations (Details) - Foreign currency forward contracts - USD ($) $ in Thousands</t>
        </is>
      </c>
      <c r="B1" s="2" t="inlineStr">
        <is>
          <t>12 Months Ended</t>
        </is>
      </c>
    </row>
    <row r="2">
      <c r="B2" s="2" t="inlineStr">
        <is>
          <t>Dec. 31, 2021</t>
        </is>
      </c>
      <c r="C2" s="2" t="inlineStr">
        <is>
          <t>Dec. 31, 2020</t>
        </is>
      </c>
    </row>
    <row r="3">
      <c r="A3" s="3" t="inlineStr">
        <is>
          <t>Derivative Instruments Gain Loss [Line Items]</t>
        </is>
      </c>
    </row>
    <row r="4">
      <c r="A4" s="4" t="inlineStr">
        <is>
          <t>Gain (loss) reclassified from AOCI to earnings</t>
        </is>
      </c>
      <c r="B4" s="7" t="n">
        <v>-2265</v>
      </c>
      <c r="C4" s="7" t="n">
        <v>-1134</v>
      </c>
    </row>
    <row r="5">
      <c r="A5" s="4" t="inlineStr">
        <is>
          <t>Revenue</t>
        </is>
      </c>
    </row>
    <row r="6">
      <c r="A6" s="3" t="inlineStr">
        <is>
          <t>Derivative Instruments Gain Loss [Line Items]</t>
        </is>
      </c>
    </row>
    <row r="7">
      <c r="A7" s="4" t="inlineStr">
        <is>
          <t>Gain (loss) reclassified from AOCI to earnings</t>
        </is>
      </c>
      <c r="B7" s="6" t="n">
        <v>-3154</v>
      </c>
      <c r="C7" s="6" t="n">
        <v>1117</v>
      </c>
    </row>
    <row r="8">
      <c r="A8" s="4" t="inlineStr">
        <is>
          <t>Cost of revenue</t>
        </is>
      </c>
    </row>
    <row r="9">
      <c r="A9" s="3" t="inlineStr">
        <is>
          <t>Derivative Instruments Gain Loss [Line Items]</t>
        </is>
      </c>
    </row>
    <row r="10">
      <c r="A10" s="4" t="inlineStr">
        <is>
          <t>Gain (loss) reclassified from AOCI to earnings</t>
        </is>
      </c>
      <c r="B10" s="6" t="n">
        <v>205</v>
      </c>
      <c r="C10" s="6" t="n">
        <v>-515</v>
      </c>
    </row>
    <row r="11">
      <c r="A11" s="4" t="inlineStr">
        <is>
          <t>Research and development</t>
        </is>
      </c>
    </row>
    <row r="12">
      <c r="A12" s="3" t="inlineStr">
        <is>
          <t>Derivative Instruments Gain Loss [Line Items]</t>
        </is>
      </c>
    </row>
    <row r="13">
      <c r="A13" s="4" t="inlineStr">
        <is>
          <t>Gain (loss) reclassified from AOCI to earnings</t>
        </is>
      </c>
      <c r="B13" s="6" t="n">
        <v>99</v>
      </c>
      <c r="C13" s="6" t="n">
        <v>-485</v>
      </c>
    </row>
    <row r="14">
      <c r="A14" s="4" t="inlineStr">
        <is>
          <t>Sales and marketing</t>
        </is>
      </c>
    </row>
    <row r="15">
      <c r="A15" s="3" t="inlineStr">
        <is>
          <t>Derivative Instruments Gain Loss [Line Items]</t>
        </is>
      </c>
    </row>
    <row r="16">
      <c r="A16" s="4" t="inlineStr">
        <is>
          <t>Gain (loss) reclassified from AOCI to earnings</t>
        </is>
      </c>
      <c r="B16" s="6" t="n">
        <v>371</v>
      </c>
      <c r="C16" s="6" t="n">
        <v>-987</v>
      </c>
    </row>
    <row r="17">
      <c r="A17" s="4" t="inlineStr">
        <is>
          <t>General and administrative</t>
        </is>
      </c>
    </row>
    <row r="18">
      <c r="A18" s="3" t="inlineStr">
        <is>
          <t>Derivative Instruments Gain Loss [Line Items]</t>
        </is>
      </c>
    </row>
    <row r="19">
      <c r="A19" s="4" t="inlineStr">
        <is>
          <t>Gain (loss) reclassified from AOCI to earnings</t>
        </is>
      </c>
      <c r="B19" s="7" t="n">
        <v>214</v>
      </c>
      <c r="C19" s="7" t="n">
        <v>-2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sts to Obtain Customer Contracts (Details) - USD ($)</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Deferred costs to obtain customer contracts</t>
        </is>
      </c>
      <c r="B4" s="7" t="n">
        <v>145000000</v>
      </c>
      <c r="C4" s="7" t="n">
        <v>105000000</v>
      </c>
    </row>
    <row r="5">
      <c r="A5" s="4" t="inlineStr">
        <is>
          <t>Amortization of deferred costs</t>
        </is>
      </c>
      <c r="B5" s="6" t="n">
        <v>67736000</v>
      </c>
      <c r="C5" s="6" t="n">
        <v>45426000</v>
      </c>
      <c r="D5" s="7" t="n">
        <v>32116000</v>
      </c>
    </row>
    <row r="6">
      <c r="A6" s="4" t="inlineStr">
        <is>
          <t>Impairment related to deferred costs</t>
        </is>
      </c>
      <c r="B6" s="7" t="n">
        <v>0</v>
      </c>
      <c r="C6" s="7" t="n">
        <v>0</v>
      </c>
      <c r="D6" s="7"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Revenue</t>
        </is>
      </c>
      <c r="C4" s="7" t="n">
        <v>1338603</v>
      </c>
      <c r="D4" s="7" t="n">
        <v>1029564</v>
      </c>
      <c r="E4" s="7" t="n">
        <v>816416</v>
      </c>
    </row>
    <row r="5">
      <c r="A5" s="4" t="inlineStr">
        <is>
          <t>Cost of revenue</t>
        </is>
      </c>
      <c r="B5" s="4" t="inlineStr">
        <is>
          <t>[1]</t>
        </is>
      </c>
      <c r="C5" s="6" t="n">
        <v>274883</v>
      </c>
      <c r="D5" s="6" t="n">
        <v>251255</v>
      </c>
      <c r="E5" s="6" t="n">
        <v>234282</v>
      </c>
    </row>
    <row r="6">
      <c r="A6" s="4" t="inlineStr">
        <is>
          <t>Gross profit</t>
        </is>
      </c>
      <c r="C6" s="6" t="n">
        <v>1063720</v>
      </c>
      <c r="D6" s="6" t="n">
        <v>778309</v>
      </c>
      <c r="E6" s="6" t="n">
        <v>582134</v>
      </c>
    </row>
    <row r="7">
      <c r="A7" s="3" t="inlineStr">
        <is>
          <t>Operating expenses:</t>
        </is>
      </c>
    </row>
    <row r="8">
      <c r="A8" s="4" t="inlineStr">
        <is>
          <t>Research and development</t>
        </is>
      </c>
      <c r="B8" s="4" t="inlineStr">
        <is>
          <t>[1]</t>
        </is>
      </c>
      <c r="C8" s="6" t="n">
        <v>352049</v>
      </c>
      <c r="D8" s="6" t="n">
        <v>255400</v>
      </c>
      <c r="E8" s="6" t="n">
        <v>207548</v>
      </c>
    </row>
    <row r="9">
      <c r="A9" s="4" t="inlineStr">
        <is>
          <t>Sales and marketing</t>
        </is>
      </c>
      <c r="B9" s="4" t="inlineStr">
        <is>
          <t>[1]</t>
        </is>
      </c>
      <c r="C9" s="6" t="n">
        <v>679801</v>
      </c>
      <c r="D9" s="6" t="n">
        <v>512339</v>
      </c>
      <c r="E9" s="6" t="n">
        <v>396514</v>
      </c>
    </row>
    <row r="10">
      <c r="A10" s="4" t="inlineStr">
        <is>
          <t>General and administrative</t>
        </is>
      </c>
      <c r="B10" s="4" t="inlineStr">
        <is>
          <t>[1]</t>
        </is>
      </c>
      <c r="C10" s="6" t="n">
        <v>198554</v>
      </c>
      <c r="D10" s="6" t="n">
        <v>166469</v>
      </c>
      <c r="E10" s="6" t="n">
        <v>141076</v>
      </c>
    </row>
    <row r="11">
      <c r="A11" s="4" t="inlineStr">
        <is>
          <t>Total operating expenses</t>
        </is>
      </c>
      <c r="B11" s="4" t="inlineStr">
        <is>
          <t>[1]</t>
        </is>
      </c>
      <c r="C11" s="6" t="n">
        <v>1230404</v>
      </c>
      <c r="D11" s="6" t="n">
        <v>934208</v>
      </c>
      <c r="E11" s="6" t="n">
        <v>745138</v>
      </c>
    </row>
    <row r="12">
      <c r="A12" s="4" t="inlineStr">
        <is>
          <t>Operating loss</t>
        </is>
      </c>
      <c r="C12" s="6" t="n">
        <v>-166684</v>
      </c>
      <c r="D12" s="6" t="n">
        <v>-155899</v>
      </c>
      <c r="E12" s="6" t="n">
        <v>-163004</v>
      </c>
    </row>
    <row r="13">
      <c r="A13" s="3" t="inlineStr">
        <is>
          <t>Other income (expense), net</t>
        </is>
      </c>
    </row>
    <row r="14">
      <c r="A14" s="4" t="inlineStr">
        <is>
          <t>Interest expense</t>
        </is>
      </c>
      <c r="C14" s="6" t="n">
        <v>-58721</v>
      </c>
      <c r="D14" s="6" t="n">
        <v>-43319</v>
      </c>
      <c r="E14" s="6" t="n">
        <v>-26708</v>
      </c>
    </row>
    <row r="15">
      <c r="A15" s="4" t="inlineStr">
        <is>
          <t>Loss on early extinguishment of debt</t>
        </is>
      </c>
      <c r="C15" s="6" t="n">
        <v>0</v>
      </c>
      <c r="D15" s="6" t="n">
        <v>-25950</v>
      </c>
      <c r="E15" s="6" t="n">
        <v>0</v>
      </c>
    </row>
    <row r="16">
      <c r="A16" s="4" t="inlineStr">
        <is>
          <t>Interest and other income (expense), net</t>
        </is>
      </c>
      <c r="C16" s="6" t="n">
        <v>8637</v>
      </c>
      <c r="D16" s="6" t="n">
        <v>12751</v>
      </c>
      <c r="E16" s="6" t="n">
        <v>21409</v>
      </c>
    </row>
    <row r="17">
      <c r="A17" s="4" t="inlineStr">
        <is>
          <t>Total other income (expense), net</t>
        </is>
      </c>
      <c r="C17" s="6" t="n">
        <v>-50084</v>
      </c>
      <c r="D17" s="6" t="n">
        <v>-56518</v>
      </c>
      <c r="E17" s="6" t="n">
        <v>-5299</v>
      </c>
    </row>
    <row r="18">
      <c r="A18" s="4" t="inlineStr">
        <is>
          <t>Loss before provision for income taxes</t>
        </is>
      </c>
      <c r="C18" s="6" t="n">
        <v>-216768</v>
      </c>
      <c r="D18" s="6" t="n">
        <v>-212417</v>
      </c>
      <c r="E18" s="6" t="n">
        <v>-168303</v>
      </c>
    </row>
    <row r="19">
      <c r="A19" s="4" t="inlineStr">
        <is>
          <t>Provision for income taxes</t>
        </is>
      </c>
      <c r="C19" s="6" t="n">
        <v>6876</v>
      </c>
      <c r="D19" s="6" t="n">
        <v>5761</v>
      </c>
      <c r="E19" s="6" t="n">
        <v>1350</v>
      </c>
    </row>
    <row r="20">
      <c r="A20" s="4" t="inlineStr">
        <is>
          <t>Net loss</t>
        </is>
      </c>
      <c r="C20" s="7" t="n">
        <v>-223644</v>
      </c>
      <c r="D20" s="7" t="n">
        <v>-218178</v>
      </c>
      <c r="E20" s="7" t="n">
        <v>-169653</v>
      </c>
    </row>
    <row r="21">
      <c r="A21" s="4" t="inlineStr">
        <is>
          <t>Net loss per share, basic (in USD per share)</t>
        </is>
      </c>
      <c r="C21" s="8" t="n">
        <v>-1.87</v>
      </c>
      <c r="D21" s="8" t="n">
        <v>-1.89</v>
      </c>
      <c r="E21" s="8" t="n">
        <v>-1.53</v>
      </c>
    </row>
    <row r="22">
      <c r="A22" s="4" t="inlineStr">
        <is>
          <t>Net loss per share, diluted (in USD per share)</t>
        </is>
      </c>
      <c r="C22" s="8" t="n">
        <v>-1.87</v>
      </c>
      <c r="D22" s="8" t="n">
        <v>-1.89</v>
      </c>
      <c r="E22" s="8" t="n">
        <v>-1.53</v>
      </c>
    </row>
    <row r="23">
      <c r="A23" s="4" t="inlineStr">
        <is>
          <t>Weighted-average shares used to compute net loss per share, basic (in shares)</t>
        </is>
      </c>
      <c r="C23" s="6" t="n">
        <v>119573</v>
      </c>
      <c r="D23" s="6" t="n">
        <v>115240</v>
      </c>
      <c r="E23" s="6" t="n">
        <v>110606</v>
      </c>
    </row>
    <row r="24">
      <c r="A24" s="4" t="inlineStr">
        <is>
          <t>Weighted-average shares used to compute net loss per share, diluted (in shares)</t>
        </is>
      </c>
      <c r="C24" s="6" t="n">
        <v>119573</v>
      </c>
      <c r="D24" s="6" t="n">
        <v>115240</v>
      </c>
      <c r="E24" s="6" t="n">
        <v>110606</v>
      </c>
    </row>
    <row r="25"/>
    <row r="26">
      <c r="A26" s="4" t="inlineStr">
        <is>
          <t>[1]</t>
        </is>
      </c>
      <c r="B26" s="4" t="inlineStr">
        <is>
          <t xml:space="preserve">Includes share-based compensation expense as follows: Year Ended December 31, 2021 2020 2019 Cost of revenue $ 21,004 $ 20,068 $ 20,858 Research and development 68,197 53,967 46,965 Sales and marketing 98,688 74,796 53,964 General and administrative 42,296 33,373 34,943 </t>
        </is>
      </c>
    </row>
  </sheetData>
  <mergeCells count="4">
    <mergeCell ref="A1:B2"/>
    <mergeCell ref="C1:E1"/>
    <mergeCell ref="A25:D25"/>
    <mergeCell ref="B26:D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214862</v>
      </c>
      <c r="C3" s="7" t="n">
        <v>197641</v>
      </c>
    </row>
    <row r="4">
      <c r="A4" s="4" t="inlineStr">
        <is>
          <t>Less accumulated depreciation and amortization</t>
        </is>
      </c>
      <c r="B4" s="6" t="n">
        <v>-117047</v>
      </c>
      <c r="C4" s="6" t="n">
        <v>-103433</v>
      </c>
    </row>
    <row r="5">
      <c r="A5" s="4" t="inlineStr">
        <is>
          <t>Property and equipment, net</t>
        </is>
      </c>
      <c r="B5" s="6" t="n">
        <v>97815</v>
      </c>
      <c r="C5" s="6" t="n">
        <v>94208</v>
      </c>
    </row>
    <row r="6">
      <c r="A6" s="4" t="inlineStr">
        <is>
          <t>Leasehold improvements</t>
        </is>
      </c>
    </row>
    <row r="7">
      <c r="A7" s="3" t="inlineStr">
        <is>
          <t>Property, Plant and Equipment [Line Items]</t>
        </is>
      </c>
    </row>
    <row r="8">
      <c r="A8" s="4" t="inlineStr">
        <is>
          <t>Property and equipment, gross</t>
        </is>
      </c>
      <c r="B8" s="6" t="n">
        <v>79661</v>
      </c>
      <c r="C8" s="6" t="n">
        <v>91205</v>
      </c>
    </row>
    <row r="9">
      <c r="A9" s="4" t="inlineStr">
        <is>
          <t>Capitalized internal-use software</t>
        </is>
      </c>
    </row>
    <row r="10">
      <c r="A10" s="3" t="inlineStr">
        <is>
          <t>Property, Plant and Equipment [Line Items]</t>
        </is>
      </c>
    </row>
    <row r="11">
      <c r="A11" s="4" t="inlineStr">
        <is>
          <t>Property and equipment, gross</t>
        </is>
      </c>
      <c r="B11" s="6" t="n">
        <v>58135</v>
      </c>
      <c r="C11" s="6" t="n">
        <v>48730</v>
      </c>
    </row>
    <row r="12">
      <c r="A12" s="4" t="inlineStr">
        <is>
          <t>Computer equipment and licensed software and patents</t>
        </is>
      </c>
    </row>
    <row r="13">
      <c r="A13" s="3" t="inlineStr">
        <is>
          <t>Property, Plant and Equipment [Line Items]</t>
        </is>
      </c>
    </row>
    <row r="14">
      <c r="A14" s="4" t="inlineStr">
        <is>
          <t>Property and equipment, gross</t>
        </is>
      </c>
      <c r="B14" s="6" t="n">
        <v>41512</v>
      </c>
      <c r="C14" s="6" t="n">
        <v>30725</v>
      </c>
    </row>
    <row r="15">
      <c r="A15" s="4" t="inlineStr">
        <is>
          <t>Furniture and fixtures</t>
        </is>
      </c>
    </row>
    <row r="16">
      <c r="A16" s="3" t="inlineStr">
        <is>
          <t>Property, Plant and Equipment [Line Items]</t>
        </is>
      </c>
    </row>
    <row r="17">
      <c r="A17" s="4" t="inlineStr">
        <is>
          <t>Property and equipment, gross</t>
        </is>
      </c>
      <c r="B17" s="6" t="n">
        <v>14627</v>
      </c>
      <c r="C17" s="6" t="n">
        <v>13759</v>
      </c>
    </row>
    <row r="18">
      <c r="A18" s="4" t="inlineStr">
        <is>
          <t>Construction in progress</t>
        </is>
      </c>
    </row>
    <row r="19">
      <c r="A19" s="3" t="inlineStr">
        <is>
          <t>Property, Plant and Equipment [Line Items]</t>
        </is>
      </c>
    </row>
    <row r="20">
      <c r="A20" s="4" t="inlineStr">
        <is>
          <t>Property and equipment, gross</t>
        </is>
      </c>
      <c r="B20" s="7" t="n">
        <v>20927</v>
      </c>
      <c r="C20" s="7" t="n">
        <v>132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7" t="n">
        <v>23</v>
      </c>
      <c r="C4" s="7" t="n">
        <v>26</v>
      </c>
      <c r="D4" s="7" t="n">
        <v>21</v>
      </c>
    </row>
    <row r="5">
      <c r="A5" s="4" t="inlineStr">
        <is>
          <t>Amortization expense of capitalized internal-use software</t>
        </is>
      </c>
      <c r="B5" s="6" t="n">
        <v>7</v>
      </c>
      <c r="C5" s="6" t="n">
        <v>8</v>
      </c>
      <c r="D5" s="7" t="n">
        <v>6</v>
      </c>
    </row>
    <row r="6">
      <c r="A6" s="4" t="inlineStr">
        <is>
          <t>Carrying value of capitalized internal-use software</t>
        </is>
      </c>
      <c r="B6" s="6" t="n">
        <v>40</v>
      </c>
      <c r="C6" s="6" t="n">
        <v>32</v>
      </c>
    </row>
    <row r="7">
      <c r="A7" s="4" t="inlineStr">
        <is>
          <t>Capitalized internal-use software included in construction in progress</t>
        </is>
      </c>
      <c r="B7" s="6" t="n">
        <v>15</v>
      </c>
      <c r="C7" s="6" t="n">
        <v>13</v>
      </c>
    </row>
    <row r="8">
      <c r="A8" s="4" t="inlineStr">
        <is>
          <t>Construction in progress</t>
        </is>
      </c>
    </row>
    <row r="9">
      <c r="A9" s="3" t="inlineStr">
        <is>
          <t>Property, Plant and Equipment [Line Items]</t>
        </is>
      </c>
    </row>
    <row r="10">
      <c r="A10" s="4" t="inlineStr">
        <is>
          <t>Impairment losses</t>
        </is>
      </c>
      <c r="C10" s="6" t="n">
        <v>3</v>
      </c>
    </row>
    <row r="11">
      <c r="A11" s="4" t="inlineStr">
        <is>
          <t>Implementation costs</t>
        </is>
      </c>
    </row>
    <row r="12">
      <c r="A12" s="3" t="inlineStr">
        <is>
          <t>Property, Plant and Equipment [Line Items]</t>
        </is>
      </c>
    </row>
    <row r="13">
      <c r="A13" s="4" t="inlineStr">
        <is>
          <t>Implementation costs</t>
        </is>
      </c>
      <c r="B13" s="7" t="n">
        <v>7</v>
      </c>
      <c r="C13" s="7" t="n">
        <v>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Impact on Balance Sheet (Details) - USD ($) $ in Thousands</t>
        </is>
      </c>
      <c r="B1" s="2" t="inlineStr">
        <is>
          <t>Dec. 31, 2021</t>
        </is>
      </c>
      <c r="C1" s="2" t="inlineStr">
        <is>
          <t>Dec. 31, 2020</t>
        </is>
      </c>
    </row>
    <row r="2">
      <c r="A2" s="3" t="inlineStr">
        <is>
          <t>Assets</t>
        </is>
      </c>
    </row>
    <row r="3">
      <c r="A3" s="4" t="inlineStr">
        <is>
          <t>Lease right-of-use assets</t>
        </is>
      </c>
      <c r="B3" s="7" t="n">
        <v>69936</v>
      </c>
      <c r="C3" s="7" t="n">
        <v>84013</v>
      </c>
    </row>
    <row r="4">
      <c r="A4" s="3" t="inlineStr">
        <is>
          <t>Liabilities</t>
        </is>
      </c>
    </row>
    <row r="5">
      <c r="A5" s="4" t="inlineStr">
        <is>
          <t>Lease liabilities</t>
        </is>
      </c>
      <c r="B5" s="6" t="n">
        <v>21253</v>
      </c>
      <c r="C5" s="6" t="n">
        <v>23533</v>
      </c>
    </row>
    <row r="6">
      <c r="A6" s="4" t="inlineStr">
        <is>
          <t>Lease liabilities, noncurrent</t>
        </is>
      </c>
      <c r="B6" s="7" t="n">
        <v>63212</v>
      </c>
      <c r="C6" s="7" t="n">
        <v>852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4" customWidth="1" min="3" max="3"/>
    <col width="25" customWidth="1" min="4" max="4"/>
  </cols>
  <sheetData>
    <row r="1">
      <c r="A1" s="1" t="inlineStr">
        <is>
          <t>Leases - Narrative (Details) - USD ($) $ in Millions</t>
        </is>
      </c>
      <c r="B1" s="2" t="inlineStr">
        <is>
          <t>3 Months Ended</t>
        </is>
      </c>
    </row>
    <row r="2">
      <c r="B2" s="2" t="inlineStr">
        <is>
          <t>Jun. 30, 2021</t>
        </is>
      </c>
      <c r="C2" s="2" t="inlineStr">
        <is>
          <t>Dec. 31, 2020</t>
        </is>
      </c>
      <c r="D2" s="2" t="inlineStr">
        <is>
          <t>Dec. 31, 2021</t>
        </is>
      </c>
    </row>
    <row r="3">
      <c r="A3" s="3" t="inlineStr">
        <is>
          <t>Lessee, Lease, Description [Line Items]</t>
        </is>
      </c>
    </row>
    <row r="4">
      <c r="A4" s="4" t="inlineStr">
        <is>
          <t>Weighted average remaining lease term</t>
        </is>
      </c>
      <c r="C4" s="4" t="inlineStr">
        <is>
          <t>6 years</t>
        </is>
      </c>
      <c r="D4" s="4" t="inlineStr">
        <is>
          <t>5 years 9 months 18 days</t>
        </is>
      </c>
    </row>
    <row r="5">
      <c r="A5" s="4" t="inlineStr">
        <is>
          <t>Weighted average discount rate</t>
        </is>
      </c>
      <c r="C5" s="4" t="inlineStr">
        <is>
          <t>4.70%</t>
        </is>
      </c>
      <c r="D5" s="4" t="inlineStr">
        <is>
          <t>4.60%</t>
        </is>
      </c>
    </row>
    <row r="6">
      <c r="A6" s="4" t="inlineStr">
        <is>
          <t>Termination payment</t>
        </is>
      </c>
      <c r="B6" s="7" t="n">
        <v>7</v>
      </c>
    </row>
    <row r="7">
      <c r="A7" s="4" t="inlineStr">
        <is>
          <t>General and administrative</t>
        </is>
      </c>
    </row>
    <row r="8">
      <c r="A8" s="3" t="inlineStr">
        <is>
          <t>Lessee, Lease, Description [Line Items]</t>
        </is>
      </c>
    </row>
    <row r="9">
      <c r="A9" s="4" t="inlineStr">
        <is>
          <t>Aggregate impairment charge</t>
        </is>
      </c>
      <c r="C9" s="7" t="n">
        <v>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7" t="n">
        <v>22109</v>
      </c>
      <c r="C4" s="7" t="n">
        <v>25575</v>
      </c>
      <c r="D4" s="7" t="n">
        <v>23540</v>
      </c>
    </row>
    <row r="5">
      <c r="A5" s="4" t="inlineStr">
        <is>
          <t>Short-term lease expense</t>
        </is>
      </c>
      <c r="B5" s="6" t="n">
        <v>511</v>
      </c>
      <c r="C5" s="6" t="n">
        <v>577</v>
      </c>
      <c r="D5" s="6" t="n">
        <v>2293</v>
      </c>
    </row>
    <row r="6">
      <c r="A6" s="4" t="inlineStr">
        <is>
          <t>Variable lease expense</t>
        </is>
      </c>
      <c r="B6" s="6" t="n">
        <v>5121</v>
      </c>
      <c r="C6" s="6" t="n">
        <v>6161</v>
      </c>
      <c r="D6" s="6" t="n">
        <v>6607</v>
      </c>
    </row>
    <row r="7">
      <c r="A7" s="4" t="inlineStr">
        <is>
          <t>Sublease Income</t>
        </is>
      </c>
      <c r="B7" s="7" t="n">
        <v>-1692</v>
      </c>
      <c r="C7" s="7" t="n">
        <v>-1822</v>
      </c>
      <c r="D7" s="7" t="n">
        <v>-196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Cash paid for amounts included in the measurement of lease liabilities</t>
        </is>
      </c>
      <c r="B4" s="7" t="n">
        <v>26317</v>
      </c>
      <c r="C4" s="7" t="n">
        <v>31254</v>
      </c>
      <c r="D4" s="7" t="n">
        <v>22333</v>
      </c>
    </row>
    <row r="5">
      <c r="A5" s="4" t="inlineStr">
        <is>
          <t>Operating lease assets obtained in exchange for new lease liabilities</t>
        </is>
      </c>
      <c r="B5" s="7" t="n">
        <v>4452</v>
      </c>
      <c r="C5" s="7" t="n">
        <v>23394</v>
      </c>
      <c r="D5" s="7" t="n">
        <v>2755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Leases - Schedule of Maturities of Leases (Details) $ in Thousands</t>
        </is>
      </c>
      <c r="B1" s="2" t="inlineStr">
        <is>
          <t>Dec. 31, 2021USD ($)</t>
        </is>
      </c>
    </row>
    <row r="2">
      <c r="A2" s="3" t="inlineStr">
        <is>
          <t>Lessee, Operating Lease, Liability, Payment, Due [Abstract]</t>
        </is>
      </c>
    </row>
    <row r="3">
      <c r="A3" s="4" t="inlineStr">
        <is>
          <t>2022</t>
        </is>
      </c>
      <c r="B3" s="7" t="n">
        <v>24180</v>
      </c>
    </row>
    <row r="4">
      <c r="A4" s="4" t="inlineStr">
        <is>
          <t>2023</t>
        </is>
      </c>
      <c r="B4" s="6" t="n">
        <v>19794</v>
      </c>
    </row>
    <row r="5">
      <c r="A5" s="4" t="inlineStr">
        <is>
          <t>2024</t>
        </is>
      </c>
      <c r="B5" s="6" t="n">
        <v>10065</v>
      </c>
    </row>
    <row r="6">
      <c r="A6" s="4" t="inlineStr">
        <is>
          <t>2025</t>
        </is>
      </c>
      <c r="B6" s="6" t="n">
        <v>8848</v>
      </c>
    </row>
    <row r="7">
      <c r="A7" s="4" t="inlineStr">
        <is>
          <t>2026</t>
        </is>
      </c>
      <c r="B7" s="6" t="n">
        <v>8385</v>
      </c>
    </row>
    <row r="8">
      <c r="A8" s="4" t="inlineStr">
        <is>
          <t>Thereafter</t>
        </is>
      </c>
      <c r="B8" s="6" t="n">
        <v>24967</v>
      </c>
    </row>
    <row r="9">
      <c r="A9" s="4" t="inlineStr">
        <is>
          <t>Total lease payments</t>
        </is>
      </c>
      <c r="B9" s="6" t="n">
        <v>96239</v>
      </c>
    </row>
    <row r="10">
      <c r="A10" s="4" t="inlineStr">
        <is>
          <t>Less: imputed interest</t>
        </is>
      </c>
      <c r="B10" s="6" t="n">
        <v>11774</v>
      </c>
    </row>
    <row r="11">
      <c r="A11" s="4" t="inlineStr">
        <is>
          <t>Total</t>
        </is>
      </c>
      <c r="B11" s="7" t="n">
        <v>844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 Changes in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169662</v>
      </c>
      <c r="C4" s="7" t="n">
        <v>169647</v>
      </c>
    </row>
    <row r="5">
      <c r="A5" s="4" t="inlineStr">
        <is>
          <t>Goodwill adjustments</t>
        </is>
      </c>
      <c r="C5" s="6" t="n">
        <v>15</v>
      </c>
    </row>
    <row r="6">
      <c r="A6" s="4" t="inlineStr">
        <is>
          <t>Goodwill acquired</t>
        </is>
      </c>
      <c r="B6" s="6" t="n">
        <v>7103</v>
      </c>
    </row>
    <row r="7">
      <c r="A7" s="4" t="inlineStr">
        <is>
          <t>Ending balance</t>
        </is>
      </c>
      <c r="B7" s="7" t="n">
        <v>176765</v>
      </c>
      <c r="C7" s="7" t="n">
        <v>1696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Goodwill and Acquired Intangible Assets - Acquired Intangible Assets Subject to Amortization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Cost</t>
        </is>
      </c>
      <c r="B4" s="7" t="n">
        <v>42300</v>
      </c>
      <c r="C4" s="7" t="n">
        <v>48110</v>
      </c>
    </row>
    <row r="5">
      <c r="A5" s="4" t="inlineStr">
        <is>
          <t>Accumulated Amortization</t>
        </is>
      </c>
      <c r="B5" s="6" t="n">
        <v>-21967</v>
      </c>
      <c r="C5" s="6" t="n">
        <v>-21554</v>
      </c>
    </row>
    <row r="6">
      <c r="A6" s="4" t="inlineStr">
        <is>
          <t>Net</t>
        </is>
      </c>
      <c r="B6" s="6" t="n">
        <v>20333</v>
      </c>
      <c r="C6" s="6" t="n">
        <v>26556</v>
      </c>
    </row>
    <row r="7">
      <c r="A7" s="4" t="inlineStr">
        <is>
          <t>Developed technology</t>
        </is>
      </c>
    </row>
    <row r="8">
      <c r="A8" s="3" t="inlineStr">
        <is>
          <t>Finite Lived Intangible Assets [Line Items]</t>
        </is>
      </c>
    </row>
    <row r="9">
      <c r="A9" s="4" t="inlineStr">
        <is>
          <t>Cost</t>
        </is>
      </c>
      <c r="B9" s="6" t="n">
        <v>28000</v>
      </c>
      <c r="C9" s="6" t="n">
        <v>30200</v>
      </c>
    </row>
    <row r="10">
      <c r="A10" s="4" t="inlineStr">
        <is>
          <t>Accumulated Amortization</t>
        </is>
      </c>
      <c r="B10" s="6" t="n">
        <v>-13734</v>
      </c>
      <c r="C10" s="6" t="n">
        <v>-12445</v>
      </c>
    </row>
    <row r="11">
      <c r="A11" s="4" t="inlineStr">
        <is>
          <t>Net</t>
        </is>
      </c>
      <c r="B11" s="7" t="n">
        <v>14266</v>
      </c>
      <c r="C11" s="7" t="n">
        <v>17755</v>
      </c>
    </row>
    <row r="12">
      <c r="A12" s="4" t="inlineStr">
        <is>
          <t>Weighted Average Remaining Useful Life</t>
        </is>
      </c>
      <c r="B12" s="4" t="inlineStr">
        <is>
          <t>3 years</t>
        </is>
      </c>
      <c r="C12" s="4" t="inlineStr">
        <is>
          <t>4 years 1 month 6 days</t>
        </is>
      </c>
    </row>
    <row r="13">
      <c r="A13" s="4" t="inlineStr">
        <is>
          <t>Customer relationships</t>
        </is>
      </c>
    </row>
    <row r="14">
      <c r="A14" s="3" t="inlineStr">
        <is>
          <t>Finite Lived Intangible Assets [Line Items]</t>
        </is>
      </c>
    </row>
    <row r="15">
      <c r="A15" s="4" t="inlineStr">
        <is>
          <t>Cost</t>
        </is>
      </c>
      <c r="B15" s="7" t="n">
        <v>14300</v>
      </c>
      <c r="C15" s="7" t="n">
        <v>14710</v>
      </c>
    </row>
    <row r="16">
      <c r="A16" s="4" t="inlineStr">
        <is>
          <t>Accumulated Amortization</t>
        </is>
      </c>
      <c r="B16" s="6" t="n">
        <v>-8233</v>
      </c>
      <c r="C16" s="6" t="n">
        <v>-6076</v>
      </c>
    </row>
    <row r="17">
      <c r="A17" s="4" t="inlineStr">
        <is>
          <t>Net</t>
        </is>
      </c>
      <c r="B17" s="7" t="n">
        <v>6067</v>
      </c>
      <c r="C17" s="7" t="n">
        <v>8634</v>
      </c>
    </row>
    <row r="18">
      <c r="A18" s="4" t="inlineStr">
        <is>
          <t>Weighted Average Remaining Useful Life</t>
        </is>
      </c>
      <c r="B18" s="4" t="inlineStr">
        <is>
          <t>3 years 2 months 12 days</t>
        </is>
      </c>
      <c r="C18" s="4" t="inlineStr">
        <is>
          <t>4 years</t>
        </is>
      </c>
    </row>
    <row r="19">
      <c r="A19" s="4" t="inlineStr">
        <is>
          <t>Backlog of intangible assets</t>
        </is>
      </c>
    </row>
    <row r="20">
      <c r="A20" s="3" t="inlineStr">
        <is>
          <t>Finite Lived Intangible Assets [Line Items]</t>
        </is>
      </c>
    </row>
    <row r="21">
      <c r="A21" s="4" t="inlineStr">
        <is>
          <t>Cost</t>
        </is>
      </c>
      <c r="C21" s="7" t="n">
        <v>3200</v>
      </c>
    </row>
    <row r="22">
      <c r="A22" s="4" t="inlineStr">
        <is>
          <t>Accumulated Amortization</t>
        </is>
      </c>
      <c r="C22" s="6" t="n">
        <v>-3033</v>
      </c>
    </row>
    <row r="23">
      <c r="A23" s="4" t="inlineStr">
        <is>
          <t>Net</t>
        </is>
      </c>
      <c r="C23" s="7" t="n">
        <v>167</v>
      </c>
    </row>
    <row r="24">
      <c r="A24" s="4" t="inlineStr">
        <is>
          <t>Weighted Average Remaining Useful Life</t>
        </is>
      </c>
      <c r="C24" s="4" t="inlineStr">
        <is>
          <t>3 months 18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Finite Lived Intangible Assets [Line Items]</t>
        </is>
      </c>
    </row>
    <row r="4">
      <c r="A4" s="4" t="inlineStr">
        <is>
          <t>Amortization expense</t>
        </is>
      </c>
      <c r="B4" s="7" t="n">
        <v>7</v>
      </c>
      <c r="C4" s="7" t="n">
        <v>11</v>
      </c>
      <c r="D4" s="7" t="n">
        <v>10</v>
      </c>
    </row>
    <row r="5">
      <c r="A5" s="4" t="inlineStr">
        <is>
          <t>Developed technology</t>
        </is>
      </c>
    </row>
    <row r="6">
      <c r="A6" s="3" t="inlineStr">
        <is>
          <t>Finite Lived Intangible Assets [Line Items]</t>
        </is>
      </c>
    </row>
    <row r="7">
      <c r="A7" s="4" t="inlineStr">
        <is>
          <t>Amortization expense</t>
        </is>
      </c>
      <c r="C7" s="7" t="n">
        <v>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4" t="inlineStr">
        <is>
          <t>Share-based compensation</t>
        </is>
      </c>
      <c r="B3" s="7" t="n">
        <v>230185</v>
      </c>
      <c r="C3" s="7" t="n">
        <v>182204</v>
      </c>
      <c r="D3" s="7" t="n">
        <v>156730</v>
      </c>
    </row>
    <row r="4">
      <c r="A4" s="4" t="inlineStr">
        <is>
          <t>Cost of revenue</t>
        </is>
      </c>
    </row>
    <row r="5">
      <c r="A5" s="4" t="inlineStr">
        <is>
          <t>Share-based compensation</t>
        </is>
      </c>
      <c r="B5" s="6" t="n">
        <v>21004</v>
      </c>
      <c r="C5" s="6" t="n">
        <v>20068</v>
      </c>
      <c r="D5" s="6" t="n">
        <v>20858</v>
      </c>
    </row>
    <row r="6">
      <c r="A6" s="4" t="inlineStr">
        <is>
          <t>Research and development</t>
        </is>
      </c>
    </row>
    <row r="7">
      <c r="A7" s="4" t="inlineStr">
        <is>
          <t>Share-based compensation</t>
        </is>
      </c>
      <c r="B7" s="6" t="n">
        <v>68197</v>
      </c>
      <c r="C7" s="6" t="n">
        <v>53967</v>
      </c>
      <c r="D7" s="6" t="n">
        <v>46965</v>
      </c>
    </row>
    <row r="8">
      <c r="A8" s="4" t="inlineStr">
        <is>
          <t>Sales and marketing</t>
        </is>
      </c>
    </row>
    <row r="9">
      <c r="A9" s="4" t="inlineStr">
        <is>
          <t>Share-based compensation</t>
        </is>
      </c>
      <c r="B9" s="6" t="n">
        <v>98688</v>
      </c>
      <c r="C9" s="6" t="n">
        <v>74796</v>
      </c>
      <c r="D9" s="6" t="n">
        <v>53964</v>
      </c>
    </row>
    <row r="10">
      <c r="A10" s="4" t="inlineStr">
        <is>
          <t>General and administrative</t>
        </is>
      </c>
    </row>
    <row r="11">
      <c r="A11" s="4" t="inlineStr">
        <is>
          <t>Share-based compensation</t>
        </is>
      </c>
      <c r="B11" s="7" t="n">
        <v>42296</v>
      </c>
      <c r="C11" s="7" t="n">
        <v>33373</v>
      </c>
      <c r="D11" s="7" t="n">
        <v>349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Estimated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7283</v>
      </c>
    </row>
    <row r="4">
      <c r="A4" s="4" t="inlineStr">
        <is>
          <t>2023</t>
        </is>
      </c>
      <c r="B4" s="6" t="n">
        <v>6587</v>
      </c>
    </row>
    <row r="5">
      <c r="A5" s="4" t="inlineStr">
        <is>
          <t>2024</t>
        </is>
      </c>
      <c r="B5" s="6" t="n">
        <v>4842</v>
      </c>
    </row>
    <row r="6">
      <c r="A6" s="4" t="inlineStr">
        <is>
          <t>2025</t>
        </is>
      </c>
      <c r="B6" s="6" t="n">
        <v>973</v>
      </c>
    </row>
    <row r="7">
      <c r="A7" s="4" t="inlineStr">
        <is>
          <t>2026</t>
        </is>
      </c>
      <c r="B7" s="6" t="n">
        <v>488</v>
      </c>
    </row>
    <row r="8">
      <c r="A8" s="4" t="inlineStr">
        <is>
          <t>Thereafter</t>
        </is>
      </c>
      <c r="B8" s="6" t="n">
        <v>160</v>
      </c>
    </row>
    <row r="9">
      <c r="A9" s="4" t="inlineStr">
        <is>
          <t>Net</t>
        </is>
      </c>
      <c r="B9" s="7" t="n">
        <v>20333</v>
      </c>
      <c r="C9" s="7" t="n">
        <v>265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1" customWidth="1" min="2" max="2"/>
    <col width="30" customWidth="1" min="3" max="3"/>
    <col width="24" customWidth="1" min="4" max="4"/>
    <col width="27" customWidth="1" min="5" max="5"/>
    <col width="21" customWidth="1" min="6" max="6"/>
    <col width="21" customWidth="1" min="7" max="7"/>
    <col width="31" customWidth="1" min="8" max="8"/>
    <col width="30" customWidth="1" min="9" max="9"/>
    <col width="21" customWidth="1" min="10" max="10"/>
  </cols>
  <sheetData>
    <row r="1">
      <c r="A1" s="1" t="inlineStr">
        <is>
          <t>Convertible Senior Notes - Additional Information (Details) $ / shares in Units, shares in Millions</t>
        </is>
      </c>
      <c r="B1" s="2" t="inlineStr">
        <is>
          <t>Mar. 31, 2018USD ($)</t>
        </is>
      </c>
      <c r="C1" s="2" t="inlineStr">
        <is>
          <t>Jun. 30, 2020USD ($)dayshares</t>
        </is>
      </c>
      <c r="D1" s="2" t="inlineStr">
        <is>
          <t>Mar. 31, 2018USD ($)day</t>
        </is>
      </c>
      <c r="E1" s="2" t="inlineStr">
        <is>
          <t>Dec. 31, 2021USD ($)shares</t>
        </is>
      </c>
      <c r="F1" s="2" t="inlineStr">
        <is>
          <t>Dec. 31, 2020USD ($)</t>
        </is>
      </c>
      <c r="G1" s="2" t="inlineStr">
        <is>
          <t>Dec. 31, 2019USD ($)</t>
        </is>
      </c>
      <c r="H1" s="2" t="inlineStr">
        <is>
          <t>Jun. 30, 2021USD ($)$ / shares</t>
        </is>
      </c>
      <c r="I1" s="2" t="inlineStr">
        <is>
          <t>Mar. 31, 2019$ / sharesshares</t>
        </is>
      </c>
      <c r="J1" s="2" t="inlineStr">
        <is>
          <t>Dec. 31, 2018USD ($)</t>
        </is>
      </c>
    </row>
    <row r="2">
      <c r="A2" s="3" t="inlineStr">
        <is>
          <t>Debt Instrument [Line Items]</t>
        </is>
      </c>
    </row>
    <row r="3">
      <c r="A3" s="4" t="inlineStr">
        <is>
          <t>Decrease in equity</t>
        </is>
      </c>
      <c r="E3" s="7" t="n">
        <v>-489218000</v>
      </c>
      <c r="F3" s="7" t="n">
        <v>-431831000</v>
      </c>
      <c r="G3" s="7" t="n">
        <v>-457984000</v>
      </c>
      <c r="J3" s="7" t="n">
        <v>-416921000</v>
      </c>
    </row>
    <row r="4">
      <c r="A4" s="4" t="inlineStr">
        <is>
          <t>Equity component of 2025 convertible senior notes</t>
        </is>
      </c>
      <c r="F4" s="6" t="n">
        <v>216026000</v>
      </c>
    </row>
    <row r="5">
      <c r="A5" s="4" t="inlineStr">
        <is>
          <t>Proceeds from convertible debt</t>
        </is>
      </c>
      <c r="E5" s="6" t="n">
        <v>0</v>
      </c>
      <c r="F5" s="6" t="n">
        <v>1128970000</v>
      </c>
      <c r="G5" s="6" t="n">
        <v>0</v>
      </c>
    </row>
    <row r="6">
      <c r="A6" s="4" t="inlineStr">
        <is>
          <t>Long-term debt</t>
        </is>
      </c>
      <c r="E6" s="6" t="n">
        <v>1324501000</v>
      </c>
    </row>
    <row r="7">
      <c r="A7" s="4" t="inlineStr">
        <is>
          <t>Loss on early extinguishment of debt</t>
        </is>
      </c>
      <c r="E7" s="7" t="n">
        <v>0</v>
      </c>
      <c r="F7" s="6" t="n">
        <v>25950000</v>
      </c>
      <c r="G7" s="7" t="n">
        <v>0</v>
      </c>
    </row>
    <row r="8">
      <c r="A8" s="4" t="inlineStr">
        <is>
          <t>Cumulative effect, period of adoption, adjustment</t>
        </is>
      </c>
    </row>
    <row r="9">
      <c r="A9" s="3" t="inlineStr">
        <is>
          <t>Debt Instrument [Line Items]</t>
        </is>
      </c>
    </row>
    <row r="10">
      <c r="A10" s="4" t="inlineStr">
        <is>
          <t>Decrease in equity</t>
        </is>
      </c>
      <c r="F10" s="6" t="n">
        <v>-51000000</v>
      </c>
    </row>
    <row r="11">
      <c r="A11" s="4" t="inlineStr">
        <is>
          <t>Convertible senior notes due 2025</t>
        </is>
      </c>
    </row>
    <row r="12">
      <c r="A12" s="3" t="inlineStr">
        <is>
          <t>Debt Instrument [Line Items]</t>
        </is>
      </c>
    </row>
    <row r="13">
      <c r="A13" s="4" t="inlineStr">
        <is>
          <t>Potential dilution based on initial conversion price (in shares) | shares</t>
        </is>
      </c>
      <c r="C13" s="10" t="n">
        <v>10.6</v>
      </c>
      <c r="E13" s="10" t="n">
        <v>10.6</v>
      </c>
    </row>
    <row r="14">
      <c r="A14" s="4" t="inlineStr">
        <is>
          <t>Convertible senior notes due 2023</t>
        </is>
      </c>
    </row>
    <row r="15">
      <c r="A15" s="3" t="inlineStr">
        <is>
          <t>Debt Instrument [Line Items]</t>
        </is>
      </c>
    </row>
    <row r="16">
      <c r="A16" s="4" t="inlineStr">
        <is>
          <t>Potential dilution based on initial conversion price (in shares) | shares</t>
        </is>
      </c>
      <c r="E16" s="10" t="n">
        <v>2.4</v>
      </c>
    </row>
    <row r="17">
      <c r="A17" s="4" t="inlineStr">
        <is>
          <t>Convertible debt | Convertible senior notes due 2025</t>
        </is>
      </c>
    </row>
    <row r="18">
      <c r="A18" s="3" t="inlineStr">
        <is>
          <t>Debt Instrument [Line Items]</t>
        </is>
      </c>
    </row>
    <row r="19">
      <c r="A19" s="4" t="inlineStr">
        <is>
          <t>Aggregate principal amount</t>
        </is>
      </c>
      <c r="E19" s="7" t="n">
        <v>1150000000</v>
      </c>
      <c r="H19" s="7" t="n">
        <v>1150000000</v>
      </c>
    </row>
    <row r="20">
      <c r="A20" s="4" t="inlineStr">
        <is>
          <t>Interest rate</t>
        </is>
      </c>
      <c r="E20" s="4" t="inlineStr">
        <is>
          <t>0.625%</t>
        </is>
      </c>
      <c r="H20" s="4" t="inlineStr">
        <is>
          <t>0.625%</t>
        </is>
      </c>
    </row>
    <row r="21">
      <c r="A21" s="4" t="inlineStr">
        <is>
          <t>Proceeds from issuance of convertible senior notes, net of issuance costs</t>
        </is>
      </c>
      <c r="C21" s="7" t="n">
        <v>1129000000</v>
      </c>
    </row>
    <row r="22">
      <c r="A22" s="4" t="inlineStr">
        <is>
          <t>Initial conversion rate of common stock</t>
        </is>
      </c>
      <c r="C22" s="11" t="n">
        <v>0.0091944</v>
      </c>
    </row>
    <row r="23">
      <c r="A23" s="4" t="inlineStr">
        <is>
          <t>Conversion price (in USD per share) | $ / shares</t>
        </is>
      </c>
      <c r="H23" s="8" t="n">
        <v>108.76</v>
      </c>
    </row>
    <row r="24">
      <c r="A24" s="4" t="inlineStr">
        <is>
          <t>Limitation on sale of common stock, sale price threshold, number of trading days | day</t>
        </is>
      </c>
      <c r="C24" s="6" t="n">
        <v>20</v>
      </c>
    </row>
    <row r="25">
      <c r="A25" s="4" t="inlineStr">
        <is>
          <t>Limitation on sale of common stock, sale price threshold, trading period | day</t>
        </is>
      </c>
      <c r="C25" s="6" t="n">
        <v>30</v>
      </c>
    </row>
    <row r="26">
      <c r="A26" s="4" t="inlineStr">
        <is>
          <t>Threshold percentage of stock price trigger</t>
        </is>
      </c>
      <c r="C26" s="4" t="inlineStr">
        <is>
          <t>130.00%</t>
        </is>
      </c>
    </row>
    <row r="27">
      <c r="A27" s="4" t="inlineStr">
        <is>
          <t>Number of consecutive business days</t>
        </is>
      </c>
      <c r="C27" s="4" t="inlineStr">
        <is>
          <t>5 days</t>
        </is>
      </c>
    </row>
    <row r="28">
      <c r="A28" s="4" t="inlineStr">
        <is>
          <t>Percentage of closing sale price in excess of convertible notes</t>
        </is>
      </c>
      <c r="C28" s="4" t="inlineStr">
        <is>
          <t>98.00%</t>
        </is>
      </c>
    </row>
    <row r="29">
      <c r="A29" s="4" t="inlineStr">
        <is>
          <t>Redemption price percentage</t>
        </is>
      </c>
      <c r="C29" s="4" t="inlineStr">
        <is>
          <t>100.00%</t>
        </is>
      </c>
    </row>
    <row r="30">
      <c r="A30" s="4" t="inlineStr">
        <is>
          <t>Conversion Option</t>
        </is>
      </c>
      <c r="E30" s="7" t="n">
        <v>220061000</v>
      </c>
      <c r="F30" s="6" t="n">
        <v>220061000</v>
      </c>
      <c r="H30" s="7" t="n">
        <v>220000000</v>
      </c>
    </row>
    <row r="31">
      <c r="A31" s="4" t="inlineStr">
        <is>
          <t>Effective interest rate</t>
        </is>
      </c>
      <c r="E31" s="4" t="inlineStr">
        <is>
          <t>5.00%</t>
        </is>
      </c>
    </row>
    <row r="32">
      <c r="A32" s="4" t="inlineStr">
        <is>
          <t>Debt issuance costs, gross</t>
        </is>
      </c>
      <c r="H32" s="6" t="n">
        <v>21000000</v>
      </c>
    </row>
    <row r="33">
      <c r="A33" s="4" t="inlineStr">
        <is>
          <t>Issuance costs attributable to the liability component</t>
        </is>
      </c>
      <c r="E33" s="7" t="n">
        <v>12667000</v>
      </c>
      <c r="F33" s="6" t="n">
        <v>15567000</v>
      </c>
      <c r="H33" s="7" t="n">
        <v>17000000</v>
      </c>
    </row>
    <row r="34">
      <c r="A34" s="4" t="inlineStr">
        <is>
          <t>Net deferred tax liability related to cap call</t>
        </is>
      </c>
      <c r="E34" s="6" t="n">
        <v>51000000</v>
      </c>
    </row>
    <row r="35">
      <c r="A35" s="4" t="inlineStr">
        <is>
          <t>Capped calls, initial cap price (in usd per share) | $ / shares</t>
        </is>
      </c>
      <c r="H35" s="8" t="n">
        <v>164.17</v>
      </c>
    </row>
    <row r="36">
      <c r="A36" s="4" t="inlineStr">
        <is>
          <t>Equity component of 2025 convertible senior notes</t>
        </is>
      </c>
      <c r="C36" s="7" t="n">
        <v>130000000</v>
      </c>
    </row>
    <row r="37">
      <c r="A37" s="4" t="inlineStr">
        <is>
          <t>Proceeds from convertible debt</t>
        </is>
      </c>
      <c r="C37" s="6" t="n">
        <v>618000000</v>
      </c>
    </row>
    <row r="38">
      <c r="A38" s="4" t="inlineStr">
        <is>
          <t>Payments to repurchase convertible debt</t>
        </is>
      </c>
      <c r="C38" s="6" t="n">
        <v>426000000</v>
      </c>
    </row>
    <row r="39">
      <c r="A39" s="4" t="inlineStr">
        <is>
          <t>Amount allocated to debt component</t>
        </is>
      </c>
      <c r="C39" s="6" t="n">
        <v>393000000</v>
      </c>
    </row>
    <row r="40">
      <c r="A40" s="4" t="inlineStr">
        <is>
          <t>Amount allocated to equity component</t>
        </is>
      </c>
      <c r="C40" s="6" t="n">
        <v>225000000</v>
      </c>
    </row>
    <row r="41">
      <c r="A41" s="4" t="inlineStr">
        <is>
          <t>Long-term debt</t>
        </is>
      </c>
      <c r="E41" s="6" t="n">
        <v>979350000</v>
      </c>
      <c r="F41" s="6" t="n">
        <v>935576000</v>
      </c>
    </row>
    <row r="42">
      <c r="A42" s="4" t="inlineStr">
        <is>
          <t>Repayment of debt discount</t>
        </is>
      </c>
      <c r="C42" s="7" t="n">
        <v>39000000</v>
      </c>
    </row>
    <row r="43">
      <c r="A43" s="4" t="inlineStr">
        <is>
          <t>Principal</t>
        </is>
      </c>
      <c r="E43" s="6" t="n">
        <v>1150000000</v>
      </c>
      <c r="F43" s="6" t="n">
        <v>1150000000</v>
      </c>
    </row>
    <row r="44">
      <c r="A44" s="4" t="inlineStr">
        <is>
          <t>Convertible debt | Convertible senior notes due 2023</t>
        </is>
      </c>
    </row>
    <row r="45">
      <c r="A45" s="3" t="inlineStr">
        <is>
          <t>Debt Instrument [Line Items]</t>
        </is>
      </c>
    </row>
    <row r="46">
      <c r="A46" s="4" t="inlineStr">
        <is>
          <t>Aggregate principal amount</t>
        </is>
      </c>
      <c r="B46" s="7" t="n">
        <v>575000000</v>
      </c>
      <c r="D46" s="7" t="n">
        <v>575000000</v>
      </c>
      <c r="E46" s="7" t="n">
        <v>149000000</v>
      </c>
    </row>
    <row r="47">
      <c r="A47" s="4" t="inlineStr">
        <is>
          <t>Interest rate</t>
        </is>
      </c>
      <c r="B47" s="4" t="inlineStr">
        <is>
          <t>0.25%</t>
        </is>
      </c>
      <c r="D47" s="4" t="inlineStr">
        <is>
          <t>0.25%</t>
        </is>
      </c>
      <c r="E47" s="4" t="inlineStr">
        <is>
          <t>0.25%</t>
        </is>
      </c>
    </row>
    <row r="48">
      <c r="A48" s="4" t="inlineStr">
        <is>
          <t>Proceeds from issuance of convertible senior notes, net of issuance costs</t>
        </is>
      </c>
      <c r="D48" s="7" t="n">
        <v>561000000</v>
      </c>
    </row>
    <row r="49">
      <c r="A49" s="4" t="inlineStr">
        <is>
          <t>Initial conversion rate of common stock</t>
        </is>
      </c>
      <c r="E49" s="11" t="n">
        <v>0.0158554</v>
      </c>
    </row>
    <row r="50">
      <c r="A50" s="4" t="inlineStr">
        <is>
          <t>Conversion price (in USD per share) | $ / shares</t>
        </is>
      </c>
      <c r="I50" s="8" t="n">
        <v>63.07</v>
      </c>
    </row>
    <row r="51">
      <c r="A51" s="4" t="inlineStr">
        <is>
          <t>Limitation on sale of common stock, sale price threshold, number of trading days | day</t>
        </is>
      </c>
      <c r="D51" s="6" t="n">
        <v>20</v>
      </c>
    </row>
    <row r="52">
      <c r="A52" s="4" t="inlineStr">
        <is>
          <t>Limitation on sale of common stock, sale price threshold, trading period | day</t>
        </is>
      </c>
      <c r="D52" s="6" t="n">
        <v>30</v>
      </c>
    </row>
    <row r="53">
      <c r="A53" s="4" t="inlineStr">
        <is>
          <t>Threshold percentage of stock price trigger</t>
        </is>
      </c>
      <c r="D53" s="4" t="inlineStr">
        <is>
          <t>130.00%</t>
        </is>
      </c>
    </row>
    <row r="54">
      <c r="A54" s="4" t="inlineStr">
        <is>
          <t>Number of consecutive business days</t>
        </is>
      </c>
      <c r="D54" s="4" t="inlineStr">
        <is>
          <t>5 days</t>
        </is>
      </c>
    </row>
    <row r="55">
      <c r="A55" s="4" t="inlineStr">
        <is>
          <t>Percentage of closing sale price in excess of convertible notes</t>
        </is>
      </c>
      <c r="D55" s="4" t="inlineStr">
        <is>
          <t>98.00%</t>
        </is>
      </c>
    </row>
    <row r="56">
      <c r="A56" s="4" t="inlineStr">
        <is>
          <t>Redemption price percentage</t>
        </is>
      </c>
      <c r="D56" s="4" t="inlineStr">
        <is>
          <t>100.00%</t>
        </is>
      </c>
    </row>
    <row r="57">
      <c r="A57" s="4" t="inlineStr">
        <is>
          <t>Conversion Option</t>
        </is>
      </c>
      <c r="B57" s="7" t="n">
        <v>124976000</v>
      </c>
      <c r="D57" s="7" t="n">
        <v>124976000</v>
      </c>
      <c r="E57" s="7" t="n">
        <v>32427000</v>
      </c>
      <c r="F57" s="6" t="n">
        <v>32427000</v>
      </c>
    </row>
    <row r="58">
      <c r="A58" s="4" t="inlineStr">
        <is>
          <t>Effective interest rate</t>
        </is>
      </c>
      <c r="E58" s="4" t="inlineStr">
        <is>
          <t>5.26%</t>
        </is>
      </c>
    </row>
    <row r="59">
      <c r="A59" s="4" t="inlineStr">
        <is>
          <t>Issuance costs attributable to the liability component</t>
        </is>
      </c>
      <c r="E59" s="7" t="n">
        <v>815000</v>
      </c>
      <c r="F59" s="6" t="n">
        <v>1412000</v>
      </c>
    </row>
    <row r="60">
      <c r="A60" s="4" t="inlineStr">
        <is>
          <t>Net deferred tax liability related to cap call</t>
        </is>
      </c>
      <c r="B60" s="6" t="n">
        <v>13784000</v>
      </c>
      <c r="D60" s="6" t="n">
        <v>13784000</v>
      </c>
    </row>
    <row r="61">
      <c r="A61" s="4" t="inlineStr">
        <is>
          <t>Capped calls, initial cap price (in usd per share) | $ / shares</t>
        </is>
      </c>
      <c r="I61" s="8" t="n">
        <v>95.2</v>
      </c>
    </row>
    <row r="62">
      <c r="A62" s="4" t="inlineStr">
        <is>
          <t>Equity component of 2025 convertible senior notes</t>
        </is>
      </c>
      <c r="B62" s="6" t="n">
        <v>44304000</v>
      </c>
      <c r="D62" s="6" t="n">
        <v>64000000</v>
      </c>
    </row>
    <row r="63">
      <c r="A63" s="4" t="inlineStr">
        <is>
          <t>Long-term debt</t>
        </is>
      </c>
      <c r="B63" s="7" t="n">
        <v>367000000</v>
      </c>
      <c r="D63" s="6" t="n">
        <v>367000000</v>
      </c>
      <c r="E63" s="6" t="n">
        <v>139738000</v>
      </c>
      <c r="F63" s="6" t="n">
        <v>132388000</v>
      </c>
    </row>
    <row r="64">
      <c r="A64" s="4" t="inlineStr">
        <is>
          <t>Loss on early extinguishment of debt</t>
        </is>
      </c>
      <c r="D64" s="7" t="n">
        <v>26000000</v>
      </c>
    </row>
    <row r="65">
      <c r="A65" s="4" t="inlineStr">
        <is>
          <t>Principal</t>
        </is>
      </c>
      <c r="E65" s="7" t="n">
        <v>149194000</v>
      </c>
      <c r="F65" s="7" t="n">
        <v>149194000</v>
      </c>
    </row>
    <row r="66">
      <c r="A66" s="4" t="inlineStr">
        <is>
          <t>Number of shares covered by cap call (in shares) | shares</t>
        </is>
      </c>
      <c r="I66" s="10" t="n">
        <v>9.1</v>
      </c>
    </row>
    <row r="67">
      <c r="A67" s="4" t="inlineStr">
        <is>
          <t>Terminated shares for cash proceeds (in shares) | shares</t>
        </is>
      </c>
      <c r="C67" s="10" t="n">
        <v>6.7</v>
      </c>
    </row>
    <row r="68">
      <c r="A68" s="4" t="inlineStr">
        <is>
          <t>Cash proceeds from terminated shares</t>
        </is>
      </c>
      <c r="C68" s="7" t="n">
        <v>83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Schedule of Net Carrying Amount of Liability and Equity Component of Convertible Notes (Details) - USD ($) $ in Thousands</t>
        </is>
      </c>
      <c r="B1" s="2" t="inlineStr">
        <is>
          <t>Dec. 31, 2021</t>
        </is>
      </c>
      <c r="C1" s="2" t="inlineStr">
        <is>
          <t>Jun. 30, 2021</t>
        </is>
      </c>
      <c r="D1" s="2" t="inlineStr">
        <is>
          <t>Dec. 31, 2020</t>
        </is>
      </c>
      <c r="E1" s="2" t="inlineStr">
        <is>
          <t>Mar. 31, 2018</t>
        </is>
      </c>
    </row>
    <row r="2">
      <c r="A2" s="3" t="inlineStr">
        <is>
          <t>Net Carrying Amount of Liability Component of Convertible Notes [Abstract]</t>
        </is>
      </c>
    </row>
    <row r="3">
      <c r="A3" s="4" t="inlineStr">
        <is>
          <t>Net carrying amount</t>
        </is>
      </c>
      <c r="B3" s="7" t="n">
        <v>1324501</v>
      </c>
    </row>
    <row r="4">
      <c r="A4" s="4" t="inlineStr">
        <is>
          <t>Convertible debt | Convertible senior notes due 2025</t>
        </is>
      </c>
    </row>
    <row r="5">
      <c r="A5" s="3" t="inlineStr">
        <is>
          <t>Net Carrying Amount of Liability Component of Convertible Notes [Abstract]</t>
        </is>
      </c>
    </row>
    <row r="6">
      <c r="A6" s="4" t="inlineStr">
        <is>
          <t>Principal</t>
        </is>
      </c>
      <c r="B6" s="6" t="n">
        <v>1150000</v>
      </c>
      <c r="D6" s="7" t="n">
        <v>1150000</v>
      </c>
    </row>
    <row r="7">
      <c r="A7" s="4" t="inlineStr">
        <is>
          <t>Unamortized Debt Discount</t>
        </is>
      </c>
      <c r="B7" s="6" t="n">
        <v>-157983</v>
      </c>
      <c r="D7" s="6" t="n">
        <v>-198857</v>
      </c>
    </row>
    <row r="8">
      <c r="A8" s="4" t="inlineStr">
        <is>
          <t>Unamortized issuance costs</t>
        </is>
      </c>
      <c r="B8" s="6" t="n">
        <v>-12667</v>
      </c>
      <c r="C8" s="7" t="n">
        <v>-17000</v>
      </c>
      <c r="D8" s="6" t="n">
        <v>-15567</v>
      </c>
    </row>
    <row r="9">
      <c r="A9" s="4" t="inlineStr">
        <is>
          <t>Net carrying amount</t>
        </is>
      </c>
      <c r="B9" s="6" t="n">
        <v>979350</v>
      </c>
      <c r="D9" s="6" t="n">
        <v>935576</v>
      </c>
    </row>
    <row r="10">
      <c r="A10" s="3" t="inlineStr">
        <is>
          <t>Net Carrying Amount of Equity Component of Convertible Notes [Abstract]</t>
        </is>
      </c>
    </row>
    <row r="11">
      <c r="A11" s="4" t="inlineStr">
        <is>
          <t>Debt Discount for Conversion Option</t>
        </is>
      </c>
      <c r="B11" s="6" t="n">
        <v>220061</v>
      </c>
      <c r="C11" s="7" t="n">
        <v>220000</v>
      </c>
      <c r="D11" s="6" t="n">
        <v>220061</v>
      </c>
    </row>
    <row r="12">
      <c r="A12" s="4" t="inlineStr">
        <is>
          <t>Issuance costs</t>
        </is>
      </c>
      <c r="B12" s="6" t="n">
        <v>-4035</v>
      </c>
      <c r="D12" s="6" t="n">
        <v>-4035</v>
      </c>
    </row>
    <row r="13">
      <c r="A13" s="4" t="inlineStr">
        <is>
          <t>Net carrying amount</t>
        </is>
      </c>
      <c r="B13" s="6" t="n">
        <v>216026</v>
      </c>
      <c r="D13" s="6" t="n">
        <v>216026</v>
      </c>
    </row>
    <row r="14">
      <c r="A14" s="4" t="inlineStr">
        <is>
          <t>Convertible debt | Convertible senior notes due 2023</t>
        </is>
      </c>
    </row>
    <row r="15">
      <c r="A15" s="3" t="inlineStr">
        <is>
          <t>Net Carrying Amount of Liability Component of Convertible Notes [Abstract]</t>
        </is>
      </c>
    </row>
    <row r="16">
      <c r="A16" s="4" t="inlineStr">
        <is>
          <t>Principal</t>
        </is>
      </c>
      <c r="B16" s="6" t="n">
        <v>149194</v>
      </c>
      <c r="D16" s="6" t="n">
        <v>149194</v>
      </c>
    </row>
    <row r="17">
      <c r="A17" s="4" t="inlineStr">
        <is>
          <t>Unamortized Debt Discount</t>
        </is>
      </c>
      <c r="B17" s="6" t="n">
        <v>-8641</v>
      </c>
      <c r="D17" s="6" t="n">
        <v>-15394</v>
      </c>
    </row>
    <row r="18">
      <c r="A18" s="4" t="inlineStr">
        <is>
          <t>Unamortized issuance costs</t>
        </is>
      </c>
      <c r="B18" s="6" t="n">
        <v>-815</v>
      </c>
      <c r="D18" s="6" t="n">
        <v>-1412</v>
      </c>
    </row>
    <row r="19">
      <c r="A19" s="4" t="inlineStr">
        <is>
          <t>Net carrying amount</t>
        </is>
      </c>
      <c r="B19" s="6" t="n">
        <v>139738</v>
      </c>
      <c r="D19" s="6" t="n">
        <v>132388</v>
      </c>
      <c r="E19" s="7" t="n">
        <v>367000</v>
      </c>
    </row>
    <row r="20">
      <c r="A20" s="3" t="inlineStr">
        <is>
          <t>Net Carrying Amount of Equity Component of Convertible Notes [Abstract]</t>
        </is>
      </c>
    </row>
    <row r="21">
      <c r="A21" s="4" t="inlineStr">
        <is>
          <t>Debt Discount for Conversion Option</t>
        </is>
      </c>
      <c r="B21" s="6" t="n">
        <v>32427</v>
      </c>
      <c r="D21" s="6" t="n">
        <v>32427</v>
      </c>
      <c r="E21" s="6" t="n">
        <v>124976</v>
      </c>
    </row>
    <row r="22">
      <c r="A22" s="4" t="inlineStr">
        <is>
          <t>Issuance costs</t>
        </is>
      </c>
      <c r="B22" s="6" t="n">
        <v>-765</v>
      </c>
      <c r="D22" s="6" t="n">
        <v>-765</v>
      </c>
      <c r="E22" s="7" t="n">
        <v>-2948</v>
      </c>
    </row>
    <row r="23">
      <c r="A23" s="4" t="inlineStr">
        <is>
          <t>Net carrying amount</t>
        </is>
      </c>
      <c r="B23" s="7" t="n">
        <v>31662</v>
      </c>
      <c r="D23" s="7" t="n">
        <v>316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Schedule of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Total interest expense</t>
        </is>
      </c>
      <c r="B4" s="7" t="n">
        <v>58721</v>
      </c>
      <c r="C4" s="7" t="n">
        <v>43319</v>
      </c>
      <c r="D4" s="7" t="n">
        <v>26708</v>
      </c>
    </row>
    <row r="5">
      <c r="A5" s="4" t="inlineStr">
        <is>
          <t>Convertible debt | Convertible senior notes due 2025</t>
        </is>
      </c>
    </row>
    <row r="6">
      <c r="A6" s="3" t="inlineStr">
        <is>
          <t>Debt Instrument [Line Items]</t>
        </is>
      </c>
    </row>
    <row r="7">
      <c r="A7" s="4" t="inlineStr">
        <is>
          <t>Contractual interest expense</t>
        </is>
      </c>
      <c r="B7" s="6" t="n">
        <v>7188</v>
      </c>
      <c r="C7" s="6" t="n">
        <v>3873</v>
      </c>
    </row>
    <row r="8">
      <c r="A8" s="4" t="inlineStr">
        <is>
          <t>Amortization of Debt Discount</t>
        </is>
      </c>
      <c r="B8" s="6" t="n">
        <v>40874</v>
      </c>
      <c r="C8" s="6" t="n">
        <v>21204</v>
      </c>
    </row>
    <row r="9">
      <c r="A9" s="4" t="inlineStr">
        <is>
          <t>Amortization of issuance costs</t>
        </is>
      </c>
      <c r="B9" s="6" t="n">
        <v>2900</v>
      </c>
      <c r="C9" s="6" t="n">
        <v>1439</v>
      </c>
    </row>
    <row r="10">
      <c r="A10" s="4" t="inlineStr">
        <is>
          <t>Total interest expense</t>
        </is>
      </c>
      <c r="B10" s="6" t="n">
        <v>50962</v>
      </c>
      <c r="C10" s="6" t="n">
        <v>26516</v>
      </c>
    </row>
    <row r="11">
      <c r="A11" s="4" t="inlineStr">
        <is>
          <t>Convertible debt | Convertible senior notes due 2023</t>
        </is>
      </c>
    </row>
    <row r="12">
      <c r="A12" s="3" t="inlineStr">
        <is>
          <t>Debt Instrument [Line Items]</t>
        </is>
      </c>
    </row>
    <row r="13">
      <c r="A13" s="4" t="inlineStr">
        <is>
          <t>Contractual interest expense</t>
        </is>
      </c>
      <c r="B13" s="6" t="n">
        <v>373</v>
      </c>
      <c r="C13" s="6" t="n">
        <v>863</v>
      </c>
      <c r="D13" s="6" t="n">
        <v>1438</v>
      </c>
    </row>
    <row r="14">
      <c r="A14" s="4" t="inlineStr">
        <is>
          <t>Amortization of Debt Discount</t>
        </is>
      </c>
      <c r="B14" s="6" t="n">
        <v>6753</v>
      </c>
      <c r="C14" s="6" t="n">
        <v>14731</v>
      </c>
      <c r="D14" s="6" t="n">
        <v>23457</v>
      </c>
    </row>
    <row r="15">
      <c r="A15" s="4" t="inlineStr">
        <is>
          <t>Amortization of issuance costs</t>
        </is>
      </c>
      <c r="B15" s="6" t="n">
        <v>597</v>
      </c>
      <c r="C15" s="6" t="n">
        <v>1214</v>
      </c>
      <c r="D15" s="6" t="n">
        <v>1831</v>
      </c>
    </row>
    <row r="16">
      <c r="A16" s="4" t="inlineStr">
        <is>
          <t>Total interest expense</t>
        </is>
      </c>
      <c r="B16" s="7" t="n">
        <v>7723</v>
      </c>
      <c r="C16" s="7" t="n">
        <v>16808</v>
      </c>
      <c r="D16" s="7" t="n">
        <v>2672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Summary of Impact to Stockholder's Equity (Details) - USD ($) $ in Thousands</t>
        </is>
      </c>
      <c r="B1" s="2" t="inlineStr">
        <is>
          <t>Mar. 31, 2018</t>
        </is>
      </c>
      <c r="C1" s="2" t="inlineStr">
        <is>
          <t>Mar. 31, 2018</t>
        </is>
      </c>
      <c r="D1" s="2" t="inlineStr">
        <is>
          <t>Dec. 31, 2020</t>
        </is>
      </c>
      <c r="E1" s="2" t="inlineStr">
        <is>
          <t>Dec. 31, 2021</t>
        </is>
      </c>
    </row>
    <row r="2">
      <c r="A2" s="3" t="inlineStr">
        <is>
          <t>Debt Instrument [Line Items]</t>
        </is>
      </c>
    </row>
    <row r="3">
      <c r="A3" s="4" t="inlineStr">
        <is>
          <t>Net impact to stockholder's equity</t>
        </is>
      </c>
      <c r="D3" s="7" t="n">
        <v>216026</v>
      </c>
    </row>
    <row r="4">
      <c r="A4" s="4" t="inlineStr">
        <is>
          <t>Convertible debt | Convertible senior notes due 2023</t>
        </is>
      </c>
    </row>
    <row r="5">
      <c r="A5" s="3" t="inlineStr">
        <is>
          <t>Debt Instrument [Line Items]</t>
        </is>
      </c>
    </row>
    <row r="6">
      <c r="A6" s="4" t="inlineStr">
        <is>
          <t>Conversion Option</t>
        </is>
      </c>
      <c r="B6" s="7" t="n">
        <v>124976</v>
      </c>
      <c r="C6" s="7" t="n">
        <v>124976</v>
      </c>
      <c r="D6" s="6" t="n">
        <v>32427</v>
      </c>
      <c r="E6" s="7" t="n">
        <v>32427</v>
      </c>
    </row>
    <row r="7">
      <c r="A7" s="4" t="inlineStr">
        <is>
          <t>Purchase of Capped Calls</t>
        </is>
      </c>
      <c r="B7" s="6" t="n">
        <v>-63940</v>
      </c>
    </row>
    <row r="8">
      <c r="A8" s="4" t="inlineStr">
        <is>
          <t>Issuance Costs</t>
        </is>
      </c>
      <c r="B8" s="6" t="n">
        <v>-2948</v>
      </c>
      <c r="C8" s="6" t="n">
        <v>-2948</v>
      </c>
      <c r="D8" s="7" t="n">
        <v>-765</v>
      </c>
      <c r="E8" s="7" t="n">
        <v>-765</v>
      </c>
    </row>
    <row r="9">
      <c r="A9" s="4" t="inlineStr">
        <is>
          <t>Net deferred tax liability</t>
        </is>
      </c>
      <c r="B9" s="6" t="n">
        <v>-13784</v>
      </c>
      <c r="C9" s="6" t="n">
        <v>-13784</v>
      </c>
    </row>
    <row r="10">
      <c r="A10" s="4" t="inlineStr">
        <is>
          <t>Net impact to stockholder's equity</t>
        </is>
      </c>
      <c r="B10" s="7" t="n">
        <v>44304</v>
      </c>
      <c r="C10" s="7" t="n">
        <v>6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 Schedule of Contractual Obligations and Commitments (Details) - USD ($)</t>
        </is>
      </c>
      <c r="B1" s="2" t="inlineStr">
        <is>
          <t>Dec. 31, 2021</t>
        </is>
      </c>
      <c r="C1" s="2" t="inlineStr">
        <is>
          <t>Jun. 30, 2021</t>
        </is>
      </c>
      <c r="D1" s="2" t="inlineStr">
        <is>
          <t>Dec. 31, 2020</t>
        </is>
      </c>
      <c r="E1" s="2" t="inlineStr">
        <is>
          <t>Mar. 31, 2018</t>
        </is>
      </c>
    </row>
    <row r="2">
      <c r="A2" s="3" t="inlineStr">
        <is>
          <t>Operating Lease Obligations</t>
        </is>
      </c>
    </row>
    <row r="3">
      <c r="A3" s="4" t="inlineStr">
        <is>
          <t>2022</t>
        </is>
      </c>
      <c r="B3" s="7" t="n">
        <v>26738000</v>
      </c>
    </row>
    <row r="4">
      <c r="A4" s="4" t="inlineStr">
        <is>
          <t>2023</t>
        </is>
      </c>
      <c r="B4" s="6" t="n">
        <v>20320000</v>
      </c>
    </row>
    <row r="5">
      <c r="A5" s="4" t="inlineStr">
        <is>
          <t>2024</t>
        </is>
      </c>
      <c r="B5" s="6" t="n">
        <v>10065000</v>
      </c>
    </row>
    <row r="6">
      <c r="A6" s="4" t="inlineStr">
        <is>
          <t>2025</t>
        </is>
      </c>
      <c r="B6" s="6" t="n">
        <v>8848000</v>
      </c>
    </row>
    <row r="7">
      <c r="A7" s="4" t="inlineStr">
        <is>
          <t>2026</t>
        </is>
      </c>
      <c r="B7" s="6" t="n">
        <v>8385000</v>
      </c>
    </row>
    <row r="8">
      <c r="A8" s="4" t="inlineStr">
        <is>
          <t>Thereafter</t>
        </is>
      </c>
      <c r="B8" s="6" t="n">
        <v>24967000</v>
      </c>
    </row>
    <row r="9">
      <c r="A9" s="4" t="inlineStr">
        <is>
          <t>Total</t>
        </is>
      </c>
      <c r="B9" s="6" t="n">
        <v>99323000</v>
      </c>
    </row>
    <row r="10">
      <c r="A10" s="3" t="inlineStr">
        <is>
          <t>Purchase Commitments</t>
        </is>
      </c>
    </row>
    <row r="11">
      <c r="A11" s="4" t="inlineStr">
        <is>
          <t>2022</t>
        </is>
      </c>
      <c r="B11" s="6" t="n">
        <v>138303000</v>
      </c>
    </row>
    <row r="12">
      <c r="A12" s="4" t="inlineStr">
        <is>
          <t>2023</t>
        </is>
      </c>
      <c r="B12" s="6" t="n">
        <v>89421000</v>
      </c>
    </row>
    <row r="13">
      <c r="A13" s="4" t="inlineStr">
        <is>
          <t>2024</t>
        </is>
      </c>
      <c r="B13" s="6" t="n">
        <v>18112000</v>
      </c>
    </row>
    <row r="14">
      <c r="A14" s="4" t="inlineStr">
        <is>
          <t>2025</t>
        </is>
      </c>
      <c r="B14" s="6" t="n">
        <v>0</v>
      </c>
    </row>
    <row r="15">
      <c r="A15" s="4" t="inlineStr">
        <is>
          <t>2026</t>
        </is>
      </c>
      <c r="B15" s="6" t="n">
        <v>0</v>
      </c>
    </row>
    <row r="16">
      <c r="A16" s="4" t="inlineStr">
        <is>
          <t>Thereafter</t>
        </is>
      </c>
      <c r="B16" s="6" t="n">
        <v>0</v>
      </c>
    </row>
    <row r="17">
      <c r="A17" s="4" t="inlineStr">
        <is>
          <t>Total</t>
        </is>
      </c>
      <c r="B17" s="6" t="n">
        <v>245836000</v>
      </c>
    </row>
    <row r="18">
      <c r="A18" s="3" t="inlineStr">
        <is>
          <t>Convertible Senior Notes</t>
        </is>
      </c>
    </row>
    <row r="19">
      <c r="A19" s="4" t="inlineStr">
        <is>
          <t>2022</t>
        </is>
      </c>
      <c r="B19" s="6" t="n">
        <v>7560000</v>
      </c>
    </row>
    <row r="20">
      <c r="A20" s="4" t="inlineStr">
        <is>
          <t>2023</t>
        </is>
      </c>
      <c r="B20" s="6" t="n">
        <v>156459000</v>
      </c>
    </row>
    <row r="21">
      <c r="A21" s="4" t="inlineStr">
        <is>
          <t>2024</t>
        </is>
      </c>
      <c r="B21" s="6" t="n">
        <v>7188000</v>
      </c>
    </row>
    <row r="22">
      <c r="A22" s="4" t="inlineStr">
        <is>
          <t>2025</t>
        </is>
      </c>
      <c r="B22" s="6" t="n">
        <v>1153294000</v>
      </c>
    </row>
    <row r="23">
      <c r="A23" s="4" t="inlineStr">
        <is>
          <t>2026</t>
        </is>
      </c>
      <c r="B23" s="6" t="n">
        <v>0</v>
      </c>
    </row>
    <row r="24">
      <c r="A24" s="4" t="inlineStr">
        <is>
          <t>Thereafter</t>
        </is>
      </c>
      <c r="B24" s="6" t="n">
        <v>0</v>
      </c>
    </row>
    <row r="25">
      <c r="A25" s="4" t="inlineStr">
        <is>
          <t>Net carrying amount</t>
        </is>
      </c>
      <c r="B25" s="6" t="n">
        <v>1324501000</v>
      </c>
    </row>
    <row r="26">
      <c r="A26" s="3" t="inlineStr">
        <is>
          <t>Total</t>
        </is>
      </c>
    </row>
    <row r="27">
      <c r="A27" s="4" t="inlineStr">
        <is>
          <t>2022</t>
        </is>
      </c>
      <c r="B27" s="6" t="n">
        <v>172601000</v>
      </c>
    </row>
    <row r="28">
      <c r="A28" s="4" t="inlineStr">
        <is>
          <t>2023</t>
        </is>
      </c>
      <c r="B28" s="6" t="n">
        <v>266200000</v>
      </c>
    </row>
    <row r="29">
      <c r="A29" s="4" t="inlineStr">
        <is>
          <t>2024</t>
        </is>
      </c>
      <c r="B29" s="6" t="n">
        <v>35365000</v>
      </c>
    </row>
    <row r="30">
      <c r="A30" s="4" t="inlineStr">
        <is>
          <t>2025</t>
        </is>
      </c>
      <c r="B30" s="6" t="n">
        <v>1162142000</v>
      </c>
    </row>
    <row r="31">
      <c r="A31" s="4" t="inlineStr">
        <is>
          <t>2026</t>
        </is>
      </c>
      <c r="B31" s="6" t="n">
        <v>8385000</v>
      </c>
    </row>
    <row r="32">
      <c r="A32" s="4" t="inlineStr">
        <is>
          <t>Thereafter</t>
        </is>
      </c>
      <c r="B32" s="6" t="n">
        <v>24967000</v>
      </c>
    </row>
    <row r="33">
      <c r="A33" s="4" t="inlineStr">
        <is>
          <t>Total</t>
        </is>
      </c>
      <c r="B33" s="6" t="n">
        <v>1669660000</v>
      </c>
    </row>
    <row r="34">
      <c r="A34" s="4" t="inlineStr">
        <is>
          <t>Convertible debt | Convertible senior notes due 2023</t>
        </is>
      </c>
    </row>
    <row r="35">
      <c r="A35" s="3" t="inlineStr">
        <is>
          <t>Convertible Senior Notes</t>
        </is>
      </c>
    </row>
    <row r="36">
      <c r="A36" s="4" t="inlineStr">
        <is>
          <t>Net carrying amount</t>
        </is>
      </c>
      <c r="B36" s="6" t="n">
        <v>139738000</v>
      </c>
      <c r="D36" s="7" t="n">
        <v>132388000</v>
      </c>
      <c r="E36" s="7" t="n">
        <v>367000000</v>
      </c>
    </row>
    <row r="37">
      <c r="A37" s="3" t="inlineStr">
        <is>
          <t>Total</t>
        </is>
      </c>
    </row>
    <row r="38">
      <c r="A38" s="4" t="inlineStr">
        <is>
          <t>Aggregate principal amount</t>
        </is>
      </c>
      <c r="B38" s="6" t="n">
        <v>149000000</v>
      </c>
      <c r="E38" s="7" t="n">
        <v>575000000</v>
      </c>
    </row>
    <row r="39">
      <c r="A39" s="4" t="inlineStr">
        <is>
          <t>Convertible debt | Convertible senior notes due 2025</t>
        </is>
      </c>
    </row>
    <row r="40">
      <c r="A40" s="3" t="inlineStr">
        <is>
          <t>Convertible Senior Notes</t>
        </is>
      </c>
    </row>
    <row r="41">
      <c r="A41" s="4" t="inlineStr">
        <is>
          <t>Net carrying amount</t>
        </is>
      </c>
      <c r="B41" s="6" t="n">
        <v>979350000</v>
      </c>
      <c r="D41" s="7" t="n">
        <v>935576000</v>
      </c>
    </row>
    <row r="42">
      <c r="A42" s="3" t="inlineStr">
        <is>
          <t>Total</t>
        </is>
      </c>
    </row>
    <row r="43">
      <c r="A43" s="4" t="inlineStr">
        <is>
          <t>Aggregate principal amount</t>
        </is>
      </c>
      <c r="B43" s="7" t="n">
        <v>1150000000</v>
      </c>
      <c r="C43" s="7" t="n">
        <v>1150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21" customWidth="1" min="2" max="2"/>
    <col width="21" customWidth="1" min="3" max="3"/>
    <col width="23" customWidth="1" min="4" max="4"/>
    <col width="23" customWidth="1" min="5" max="5"/>
  </cols>
  <sheetData>
    <row r="1">
      <c r="A1" s="1" t="inlineStr">
        <is>
          <t>Commitments and Contingencies - Additional Information (Details) $ in Millions</t>
        </is>
      </c>
      <c r="B1" s="2" t="inlineStr">
        <is>
          <t>Dec. 31, 2021USD ($)</t>
        </is>
      </c>
      <c r="C1" s="2" t="inlineStr">
        <is>
          <t>Dec. 31, 2020USD ($)</t>
        </is>
      </c>
      <c r="D1" s="2" t="inlineStr">
        <is>
          <t>Nov. 07, 2019complaint</t>
        </is>
      </c>
      <c r="E1" s="2" t="inlineStr">
        <is>
          <t>Oct. 24, 2019complaint</t>
        </is>
      </c>
    </row>
    <row r="2">
      <c r="A2" s="3" t="inlineStr">
        <is>
          <t>Commitments and Contingencies Disclosure [Abstract]</t>
        </is>
      </c>
    </row>
    <row r="3">
      <c r="A3" s="4" t="inlineStr">
        <is>
          <t>Letters of credit outstanding amount | $</t>
        </is>
      </c>
      <c r="B3" s="7" t="n">
        <v>3</v>
      </c>
      <c r="C3" s="7" t="n">
        <v>5</v>
      </c>
    </row>
    <row r="4">
      <c r="A4" s="4" t="inlineStr">
        <is>
          <t>Putative class action complaints | complaint</t>
        </is>
      </c>
      <c r="D4" s="6" t="n">
        <v>2</v>
      </c>
      <c r="E4" s="6"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0" customWidth="1" min="2" max="2"/>
    <col width="20" customWidth="1" min="3" max="3"/>
    <col width="69" customWidth="1" min="4" max="4"/>
    <col width="37" customWidth="1" min="5" max="5"/>
    <col width="37" customWidth="1" min="6" max="6"/>
    <col width="20" customWidth="1" min="7" max="7"/>
  </cols>
  <sheetData>
    <row r="1">
      <c r="A1" s="1" t="inlineStr">
        <is>
          <t>Common Stock and Stockholders' Equity - Additional Information (Details) $ / shares in Units, $ in Millions</t>
        </is>
      </c>
      <c r="B1" s="2" t="inlineStr">
        <is>
          <t>Jan. 01, 2022shares</t>
        </is>
      </c>
      <c r="C1" s="2" t="inlineStr">
        <is>
          <t>Jan. 01, 2021shares</t>
        </is>
      </c>
      <c r="D1" s="2" t="inlineStr">
        <is>
          <t>Dec. 31, 2021USD ($)offeringPeriodsemi-annualTranche$ / sharesshares</t>
        </is>
      </c>
      <c r="E1" s="2" t="inlineStr">
        <is>
          <t>Dec. 31, 2020USD ($)$ / sharesshares</t>
        </is>
      </c>
      <c r="F1" s="2" t="inlineStr">
        <is>
          <t>Dec. 31, 2019USD ($)$ / sharesshares</t>
        </is>
      </c>
      <c r="G1" s="2" t="inlineStr">
        <is>
          <t>Dec. 31, 2018shares</t>
        </is>
      </c>
    </row>
    <row r="2">
      <c r="A2" s="3" t="inlineStr">
        <is>
          <t>Class Of Stock [Line Items]</t>
        </is>
      </c>
    </row>
    <row r="3">
      <c r="A3" s="4" t="inlineStr">
        <is>
          <t>Common stock, shares authorized (in shares)</t>
        </is>
      </c>
      <c r="D3" s="6" t="n">
        <v>400000000</v>
      </c>
      <c r="E3" s="6" t="n">
        <v>400000000</v>
      </c>
    </row>
    <row r="4">
      <c r="A4" s="4" t="inlineStr">
        <is>
          <t>Common stock, par value (in USD per share) | $ / shares</t>
        </is>
      </c>
      <c r="D4" s="8" t="n">
        <v>0.01</v>
      </c>
      <c r="E4" s="8" t="n">
        <v>0.01</v>
      </c>
    </row>
    <row r="5">
      <c r="A5" s="4" t="inlineStr">
        <is>
          <t>Common stock, shares issued (in shares)</t>
        </is>
      </c>
      <c r="D5" s="6" t="n">
        <v>121600000</v>
      </c>
      <c r="E5" s="6" t="n">
        <v>117500000</v>
      </c>
    </row>
    <row r="6">
      <c r="A6" s="4" t="inlineStr">
        <is>
          <t>Common stock, shares outstanding (in shares)</t>
        </is>
      </c>
      <c r="D6" s="6" t="n">
        <v>121600000</v>
      </c>
      <c r="E6" s="6" t="n">
        <v>117500000</v>
      </c>
    </row>
    <row r="7">
      <c r="A7" s="4" t="inlineStr">
        <is>
          <t>Preferred stock, shares authorized (in shares)</t>
        </is>
      </c>
      <c r="D7" s="6" t="n">
        <v>10000000</v>
      </c>
      <c r="E7" s="6" t="n">
        <v>10000000</v>
      </c>
    </row>
    <row r="8">
      <c r="A8" s="4" t="inlineStr">
        <is>
          <t>Preferred stock, par value (in USD per share) | $ / shares</t>
        </is>
      </c>
      <c r="D8" s="8" t="n">
        <v>0.01</v>
      </c>
      <c r="E8" s="8" t="n">
        <v>0.01</v>
      </c>
    </row>
    <row r="9">
      <c r="A9" s="4" t="inlineStr">
        <is>
          <t>Preferred stock, shares issued (in shares)</t>
        </is>
      </c>
      <c r="D9" s="6" t="n">
        <v>0</v>
      </c>
      <c r="E9" s="6" t="n">
        <v>0</v>
      </c>
    </row>
    <row r="10">
      <c r="A10" s="4" t="inlineStr">
        <is>
          <t>Preferred stock, shares outstanding (in shares)</t>
        </is>
      </c>
      <c r="D10" s="6" t="n">
        <v>0</v>
      </c>
      <c r="E10" s="6" t="n">
        <v>0</v>
      </c>
    </row>
    <row r="11">
      <c r="A11" s="4" t="inlineStr">
        <is>
          <t>Common shares purchased (in shares)</t>
        </is>
      </c>
      <c r="D11" s="6" t="n">
        <v>600000</v>
      </c>
      <c r="E11" s="6" t="n">
        <v>600000</v>
      </c>
    </row>
    <row r="12">
      <c r="A12" s="4" t="inlineStr">
        <is>
          <t>Increase in authorized shares (in shares)</t>
        </is>
      </c>
      <c r="D12" s="6" t="n">
        <v>5874000</v>
      </c>
    </row>
    <row r="13">
      <c r="A13" s="4" t="inlineStr">
        <is>
          <t>Shares of common stock available for future grants (in shares)</t>
        </is>
      </c>
      <c r="D13" s="6" t="n">
        <v>18375000</v>
      </c>
      <c r="E13" s="6" t="n">
        <v>14415000</v>
      </c>
    </row>
    <row r="14">
      <c r="A14" s="4" t="inlineStr">
        <is>
          <t>Intrinsic value of options exercised | $</t>
        </is>
      </c>
      <c r="D14" s="7" t="n">
        <v>111</v>
      </c>
      <c r="E14" s="7" t="n">
        <v>70</v>
      </c>
      <c r="F14" s="7" t="n">
        <v>76</v>
      </c>
    </row>
    <row r="15">
      <c r="A15" s="4" t="inlineStr">
        <is>
          <t>Weighted-average grant date fair value of stock options (in USD per share) | $ / shares</t>
        </is>
      </c>
      <c r="D15" s="8" t="n">
        <v>52.35</v>
      </c>
      <c r="E15" s="8" t="n">
        <v>32.03</v>
      </c>
      <c r="F15" s="8" t="n">
        <v>28.65</v>
      </c>
    </row>
    <row r="16">
      <c r="A16" s="4" t="inlineStr">
        <is>
          <t>Vesting period</t>
        </is>
      </c>
      <c r="D16" s="4" t="inlineStr">
        <is>
          <t>4 years</t>
        </is>
      </c>
    </row>
    <row r="17">
      <c r="A17" s="4" t="inlineStr">
        <is>
          <t>Contractual term of stock options</t>
        </is>
      </c>
      <c r="D17" s="4" t="inlineStr">
        <is>
          <t>10 years</t>
        </is>
      </c>
    </row>
    <row r="18">
      <c r="A18" s="4" t="inlineStr">
        <is>
          <t>Future period share-based compensation expense | $</t>
        </is>
      </c>
      <c r="D18" s="7" t="n">
        <v>512</v>
      </c>
    </row>
    <row r="19">
      <c r="A19" s="4" t="inlineStr">
        <is>
          <t>Future period share-based compensation expense, recognition period</t>
        </is>
      </c>
      <c r="D19" s="4" t="inlineStr">
        <is>
          <t>2 years 8 months 12 days</t>
        </is>
      </c>
    </row>
    <row r="20">
      <c r="A20" s="4" t="inlineStr">
        <is>
          <t>2009 Stock option and grant plan</t>
        </is>
      </c>
    </row>
    <row r="21">
      <c r="A21" s="3" t="inlineStr">
        <is>
          <t>Class Of Stock [Line Items]</t>
        </is>
      </c>
    </row>
    <row r="22">
      <c r="A22" s="4" t="inlineStr">
        <is>
          <t>Shares of common stock available for future grants (in shares)</t>
        </is>
      </c>
      <c r="D22" s="6" t="n">
        <v>0</v>
      </c>
    </row>
    <row r="23">
      <c r="A23" s="4" t="inlineStr">
        <is>
          <t>Employee stock purchase plan</t>
        </is>
      </c>
    </row>
    <row r="24">
      <c r="A24" s="3" t="inlineStr">
        <is>
          <t>Class Of Stock [Line Items]</t>
        </is>
      </c>
    </row>
    <row r="25">
      <c r="A25" s="4" t="inlineStr">
        <is>
          <t>Percentage of purchase price of shares lower of the fair market value of common stock employees are able to purchase shares</t>
        </is>
      </c>
      <c r="D25" s="4" t="inlineStr">
        <is>
          <t>85.00%</t>
        </is>
      </c>
    </row>
    <row r="26">
      <c r="A26" s="4" t="inlineStr">
        <is>
          <t>Shares of common stock available for future grants (in shares)</t>
        </is>
      </c>
      <c r="D26" s="6" t="n">
        <v>5400000</v>
      </c>
    </row>
    <row r="27">
      <c r="A27" s="4" t="inlineStr">
        <is>
          <t>Stock options</t>
        </is>
      </c>
    </row>
    <row r="28">
      <c r="A28" s="3" t="inlineStr">
        <is>
          <t>Class Of Stock [Line Items]</t>
        </is>
      </c>
    </row>
    <row r="29">
      <c r="A29" s="4" t="inlineStr">
        <is>
          <t>ESPP offering period</t>
        </is>
      </c>
      <c r="D29" s="4" t="inlineStr">
        <is>
          <t>18 months</t>
        </is>
      </c>
    </row>
    <row r="30">
      <c r="A30" s="4" t="inlineStr">
        <is>
          <t>Number of offering periods | offeringPeriod</t>
        </is>
      </c>
      <c r="D30" s="6" t="n">
        <v>3</v>
      </c>
    </row>
    <row r="31">
      <c r="A31" s="4" t="inlineStr">
        <is>
          <t>Length of purchase period</t>
        </is>
      </c>
      <c r="D31" s="4" t="inlineStr">
        <is>
          <t>6 months</t>
        </is>
      </c>
    </row>
    <row r="32">
      <c r="A32" s="4" t="inlineStr">
        <is>
          <t>Increase in authorized shares (in shares)</t>
        </is>
      </c>
      <c r="C32" s="6" t="n">
        <v>1200000</v>
      </c>
    </row>
    <row r="33">
      <c r="A33" s="4" t="inlineStr">
        <is>
          <t>Stock options | Subsequent event</t>
        </is>
      </c>
    </row>
    <row r="34">
      <c r="A34" s="3" t="inlineStr">
        <is>
          <t>Class Of Stock [Line Items]</t>
        </is>
      </c>
    </row>
    <row r="35">
      <c r="A35" s="4" t="inlineStr">
        <is>
          <t>Increase in authorized shares (in shares)</t>
        </is>
      </c>
      <c r="B35" s="6" t="n">
        <v>1200000</v>
      </c>
    </row>
    <row r="36">
      <c r="A36" s="4" t="inlineStr">
        <is>
          <t>Stock options | 2014 Plan</t>
        </is>
      </c>
    </row>
    <row r="37">
      <c r="A37" s="3" t="inlineStr">
        <is>
          <t>Class Of Stock [Line Items]</t>
        </is>
      </c>
    </row>
    <row r="38">
      <c r="A38" s="4" t="inlineStr">
        <is>
          <t>Increase in authorized shares (in shares)</t>
        </is>
      </c>
      <c r="C38" s="6" t="n">
        <v>5900000</v>
      </c>
    </row>
    <row r="39">
      <c r="A39" s="4" t="inlineStr">
        <is>
          <t>Shares of common stock available for future grants (in shares)</t>
        </is>
      </c>
      <c r="D39" s="6" t="n">
        <v>18400000</v>
      </c>
    </row>
    <row r="40">
      <c r="A40" s="4" t="inlineStr">
        <is>
          <t>Stock options | 2014 Plan | Subsequent event</t>
        </is>
      </c>
    </row>
    <row r="41">
      <c r="A41" s="3" t="inlineStr">
        <is>
          <t>Class Of Stock [Line Items]</t>
        </is>
      </c>
    </row>
    <row r="42">
      <c r="A42" s="4" t="inlineStr">
        <is>
          <t>Increase in authorized shares (in shares)</t>
        </is>
      </c>
      <c r="B42" s="6" t="n">
        <v>6100000</v>
      </c>
    </row>
    <row r="43">
      <c r="A43" s="4" t="inlineStr">
        <is>
          <t>RSUs Outstanding</t>
        </is>
      </c>
    </row>
    <row r="44">
      <c r="A44" s="3" t="inlineStr">
        <is>
          <t>Class Of Stock [Line Items]</t>
        </is>
      </c>
    </row>
    <row r="45">
      <c r="A45" s="4" t="inlineStr">
        <is>
          <t>Intrinsic value of shares vested | $</t>
        </is>
      </c>
      <c r="D45" s="7" t="n">
        <v>321</v>
      </c>
      <c r="E45" s="7" t="n">
        <v>241</v>
      </c>
      <c r="F45" s="7" t="n">
        <v>240</v>
      </c>
    </row>
    <row r="46">
      <c r="A46" s="4" t="inlineStr">
        <is>
          <t>Weighted average grant date fair value (in USD per share) | $ / shares</t>
        </is>
      </c>
      <c r="D46" s="8" t="n">
        <v>139.57</v>
      </c>
      <c r="E46" s="8" t="n">
        <v>89.69</v>
      </c>
      <c r="F46" s="8" t="n">
        <v>73.40000000000001</v>
      </c>
    </row>
    <row r="47">
      <c r="A47" s="4" t="inlineStr">
        <is>
          <t>Number of shares granted (in shares)</t>
        </is>
      </c>
      <c r="D47" s="6" t="n">
        <v>2850000</v>
      </c>
    </row>
    <row r="48">
      <c r="A48" s="4" t="inlineStr">
        <is>
          <t>Number of shares vested (in shares)</t>
        </is>
      </c>
      <c r="D48" s="6" t="n">
        <v>2430000</v>
      </c>
    </row>
    <row r="49">
      <c r="A49" s="4" t="inlineStr">
        <is>
          <t>Performance awards</t>
        </is>
      </c>
    </row>
    <row r="50">
      <c r="A50" s="3" t="inlineStr">
        <is>
          <t>Class Of Stock [Line Items]</t>
        </is>
      </c>
    </row>
    <row r="51">
      <c r="A51" s="4" t="inlineStr">
        <is>
          <t>Number of vesting periods | semi-annualTranche</t>
        </is>
      </c>
      <c r="D51" s="6" t="n">
        <v>4</v>
      </c>
    </row>
    <row r="52">
      <c r="A52" s="4" t="inlineStr">
        <is>
          <t>Performance awards | PSU retention plan</t>
        </is>
      </c>
    </row>
    <row r="53">
      <c r="A53" s="3" t="inlineStr">
        <is>
          <t>Class Of Stock [Line Items]</t>
        </is>
      </c>
    </row>
    <row r="54">
      <c r="A54" s="4" t="inlineStr">
        <is>
          <t>Number of shares granted (in shares)</t>
        </is>
      </c>
      <c r="G54" s="6" t="n">
        <v>200000</v>
      </c>
    </row>
    <row r="55">
      <c r="A55" s="4" t="inlineStr">
        <is>
          <t>Share-based compensation expense | $</t>
        </is>
      </c>
      <c r="D55" s="7" t="n">
        <v>1</v>
      </c>
      <c r="E55" s="7" t="n">
        <v>6</v>
      </c>
      <c r="F55" s="7" t="n">
        <v>7</v>
      </c>
    </row>
    <row r="56">
      <c r="A56" s="4" t="inlineStr">
        <is>
          <t>Number of shares vested (in shares)</t>
        </is>
      </c>
      <c r="D56" s="6" t="n">
        <v>37000</v>
      </c>
      <c r="E56" s="6" t="n">
        <v>60000</v>
      </c>
      <c r="F56" s="6" t="n">
        <v>48000</v>
      </c>
    </row>
    <row r="57">
      <c r="A57" s="4" t="inlineStr">
        <is>
          <t>Employee stock purchase plan</t>
        </is>
      </c>
    </row>
    <row r="58">
      <c r="A58" s="3" t="inlineStr">
        <is>
          <t>Class Of Stock [Line Items]</t>
        </is>
      </c>
    </row>
    <row r="59">
      <c r="A59" s="4" t="inlineStr">
        <is>
          <t>Share based compensation related to accelerated vesting | $</t>
        </is>
      </c>
      <c r="D59" s="7" t="n">
        <v>4</v>
      </c>
      <c r="E59" s="7"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Common Stock and Stockholders' Equity - Summary of Stock Option and RSU Activity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s Available for Grant</t>
        </is>
      </c>
    </row>
    <row r="4">
      <c r="A4" s="4" t="inlineStr">
        <is>
          <t>Balance at the beginning of the period (in shares)</t>
        </is>
      </c>
      <c r="B4" s="6" t="n">
        <v>14415</v>
      </c>
    </row>
    <row r="5">
      <c r="A5" s="4" t="inlineStr">
        <is>
          <t>Increase in authorized shares (in shares)</t>
        </is>
      </c>
      <c r="B5" s="6" t="n">
        <v>5874</v>
      </c>
    </row>
    <row r="6">
      <c r="A6" s="4" t="inlineStr">
        <is>
          <t>Stock options and PRSUs granted (in shares)</t>
        </is>
      </c>
      <c r="B6" s="6" t="n">
        <v>426</v>
      </c>
    </row>
    <row r="7">
      <c r="A7" s="4" t="inlineStr">
        <is>
          <t>RSUs granted (in shares)</t>
        </is>
      </c>
      <c r="B7" s="6" t="n">
        <v>-2850</v>
      </c>
    </row>
    <row r="8">
      <c r="A8" s="4" t="inlineStr">
        <is>
          <t>Stock options forfeited or canceled (in shares)</t>
        </is>
      </c>
      <c r="B8" s="6" t="n">
        <v>200</v>
      </c>
    </row>
    <row r="9">
      <c r="A9" s="4" t="inlineStr">
        <is>
          <t>RSUs forfeited or cancelled (in shares)</t>
        </is>
      </c>
      <c r="B9" s="6" t="n">
        <v>1159</v>
      </c>
    </row>
    <row r="10">
      <c r="A10" s="4" t="inlineStr">
        <is>
          <t>Balance at the end of the period (in shares)</t>
        </is>
      </c>
      <c r="B10" s="6" t="n">
        <v>18375</v>
      </c>
      <c r="C10" s="6" t="n">
        <v>14415</v>
      </c>
    </row>
    <row r="11">
      <c r="A11" s="3" t="inlineStr">
        <is>
          <t>Number of Shares</t>
        </is>
      </c>
    </row>
    <row r="12">
      <c r="A12" s="4" t="inlineStr">
        <is>
          <t>Balance at the beginning of the period (in shares)</t>
        </is>
      </c>
      <c r="B12" s="6" t="n">
        <v>4235</v>
      </c>
    </row>
    <row r="13">
      <c r="A13" s="4" t="inlineStr">
        <is>
          <t>Stock options granted (in shares)</t>
        </is>
      </c>
      <c r="B13" s="6" t="n">
        <v>426</v>
      </c>
    </row>
    <row r="14">
      <c r="A14" s="4" t="inlineStr">
        <is>
          <t>Stock options exercised (in shares)</t>
        </is>
      </c>
      <c r="B14" s="6" t="n">
        <v>-1004</v>
      </c>
    </row>
    <row r="15">
      <c r="A15" s="4" t="inlineStr">
        <is>
          <t>Stock options forfeited or canceled (in shares)</t>
        </is>
      </c>
      <c r="B15" s="6" t="n">
        <v>-200</v>
      </c>
    </row>
    <row r="16">
      <c r="A16" s="4" t="inlineStr">
        <is>
          <t>Balance at the end of the period (in shares)</t>
        </is>
      </c>
      <c r="B16" s="6" t="n">
        <v>3457</v>
      </c>
      <c r="C16" s="6" t="n">
        <v>4235</v>
      </c>
    </row>
    <row r="17">
      <c r="A17" s="4" t="inlineStr">
        <is>
          <t>Options vested and exercisable at the end of the period (in shares)</t>
        </is>
      </c>
      <c r="B17" s="6" t="n">
        <v>2807</v>
      </c>
    </row>
    <row r="18">
      <c r="A18" s="3" t="inlineStr">
        <is>
          <t>Weighted Average Exercise  Price</t>
        </is>
      </c>
    </row>
    <row r="19">
      <c r="A19" s="4" t="inlineStr">
        <is>
          <t>Balance at the beginning of the period (in USD per share)</t>
        </is>
      </c>
      <c r="B19" s="8" t="n">
        <v>31.42</v>
      </c>
    </row>
    <row r="20">
      <c r="A20" s="4" t="inlineStr">
        <is>
          <t>Stock options granted (in USD per share)</t>
        </is>
      </c>
      <c r="B20" s="12" t="n">
        <v>147.26</v>
      </c>
    </row>
    <row r="21">
      <c r="A21" s="4" t="inlineStr">
        <is>
          <t>Stock options exercised (in USD per share)</t>
        </is>
      </c>
      <c r="B21" s="12" t="n">
        <v>21.96</v>
      </c>
    </row>
    <row r="22">
      <c r="A22" s="4" t="inlineStr">
        <is>
          <t>Stock options forfeited or canceled (in USD per share)</t>
        </is>
      </c>
      <c r="B22" s="12" t="n">
        <v>95.92</v>
      </c>
    </row>
    <row r="23">
      <c r="A23" s="4" t="inlineStr">
        <is>
          <t>Balance at the end of the period (in USD per share)</t>
        </is>
      </c>
      <c r="B23" s="12" t="n">
        <v>44.71</v>
      </c>
      <c r="C23" s="8" t="n">
        <v>31.42</v>
      </c>
    </row>
    <row r="24">
      <c r="A24" s="4" t="inlineStr">
        <is>
          <t>Options vested and exercisable at the end of the period (in USD per share)</t>
        </is>
      </c>
      <c r="B24" s="8" t="n">
        <v>28.66</v>
      </c>
    </row>
    <row r="25">
      <c r="A25" s="3" t="inlineStr">
        <is>
          <t>Weighted Average Remaining Contractual Term</t>
        </is>
      </c>
    </row>
    <row r="26">
      <c r="A26" s="4" t="inlineStr">
        <is>
          <t>Options outstanding, weighted-average remaining contractual term</t>
        </is>
      </c>
      <c r="B26" s="4" t="inlineStr">
        <is>
          <t>4 years 5 months 4 days</t>
        </is>
      </c>
      <c r="C26" s="4" t="inlineStr">
        <is>
          <t>5 years 2 months 15 days</t>
        </is>
      </c>
    </row>
    <row r="27">
      <c r="A27" s="4" t="inlineStr">
        <is>
          <t>Options vested and exercisable, weighted-average remaining contractual term</t>
        </is>
      </c>
      <c r="B27" s="4" t="inlineStr">
        <is>
          <t>3 years 7 months 2 days</t>
        </is>
      </c>
    </row>
    <row r="28">
      <c r="A28" s="3" t="inlineStr">
        <is>
          <t>Aggregate Intrinsic Value</t>
        </is>
      </c>
    </row>
    <row r="29">
      <c r="A29" s="4" t="inlineStr">
        <is>
          <t>Options outstanding at beginning of period, aggregate intrinsic value</t>
        </is>
      </c>
      <c r="B29" s="7" t="n">
        <v>222460</v>
      </c>
      <c r="C29" s="7" t="n">
        <v>473358</v>
      </c>
    </row>
    <row r="30">
      <c r="A30" s="4" t="inlineStr">
        <is>
          <t>Options outstanding at end of period, aggregate intrinsic value</t>
        </is>
      </c>
      <c r="B30" s="6" t="n">
        <v>222460</v>
      </c>
      <c r="C30" s="6" t="n">
        <v>473358</v>
      </c>
    </row>
    <row r="31">
      <c r="A31" s="4" t="inlineStr">
        <is>
          <t>Options vested and exercisable, aggregate intrinsic value</t>
        </is>
      </c>
      <c r="B31" s="6" t="n">
        <v>214948</v>
      </c>
    </row>
    <row r="32">
      <c r="A32" s="4" t="inlineStr">
        <is>
          <t>Shares outstanding at beginning of period, aggregate intrinsic value</t>
        </is>
      </c>
      <c r="B32" s="6" t="n">
        <v>735869</v>
      </c>
    </row>
    <row r="33">
      <c r="A33" s="4" t="inlineStr">
        <is>
          <t>Shares outstanding at end of period, aggregate intrinsic value</t>
        </is>
      </c>
      <c r="B33" s="6" t="n">
        <v>459150</v>
      </c>
      <c r="C33" s="7" t="n">
        <v>735869</v>
      </c>
    </row>
    <row r="34">
      <c r="A34" s="4" t="inlineStr">
        <is>
          <t>Shares expected to vest at end of period, aggregate intrinsic value</t>
        </is>
      </c>
      <c r="B34" s="7" t="n">
        <v>363477</v>
      </c>
    </row>
    <row r="35">
      <c r="A35" s="3" t="inlineStr">
        <is>
          <t>Number of Shares</t>
        </is>
      </c>
    </row>
    <row r="36">
      <c r="A36" s="4" t="inlineStr">
        <is>
          <t>RSUs expected to vest at end of period (in shares)</t>
        </is>
      </c>
      <c r="B36" s="6" t="n">
        <v>3485</v>
      </c>
    </row>
    <row r="37">
      <c r="A37" s="4" t="inlineStr">
        <is>
          <t>RSUs Outstanding</t>
        </is>
      </c>
    </row>
    <row r="38">
      <c r="A38" s="3" t="inlineStr">
        <is>
          <t>Number of Shares</t>
        </is>
      </c>
    </row>
    <row r="39">
      <c r="A39" s="4" t="inlineStr">
        <is>
          <t>Balance at the beginning of the period (in shares)</t>
        </is>
      </c>
      <c r="B39" s="6" t="n">
        <v>5141</v>
      </c>
    </row>
    <row r="40">
      <c r="A40" s="4" t="inlineStr">
        <is>
          <t>RSUs granted (in shares)</t>
        </is>
      </c>
      <c r="B40" s="6" t="n">
        <v>2850</v>
      </c>
    </row>
    <row r="41">
      <c r="A41" s="4" t="inlineStr">
        <is>
          <t>RSUs vested (in shares)</t>
        </is>
      </c>
      <c r="B41" s="6" t="n">
        <v>-2430</v>
      </c>
    </row>
    <row r="42">
      <c r="A42" s="4" t="inlineStr">
        <is>
          <t>RSUs forfeited or cancelled (in shares)</t>
        </is>
      </c>
      <c r="B42" s="6" t="n">
        <v>-1159</v>
      </c>
    </row>
    <row r="43">
      <c r="A43" s="4" t="inlineStr">
        <is>
          <t>Balance at the end of the period (in shares)</t>
        </is>
      </c>
      <c r="B43" s="6" t="n">
        <v>4402</v>
      </c>
      <c r="C43" s="6" t="n">
        <v>5141</v>
      </c>
    </row>
    <row r="44">
      <c r="A44" s="3" t="inlineStr">
        <is>
          <t>Weighted Average Grant Date Fair Value</t>
        </is>
      </c>
    </row>
    <row r="45">
      <c r="A45" s="4" t="inlineStr">
        <is>
          <t>Balance at the beginning of the period (in USD per share)</t>
        </is>
      </c>
      <c r="B45" s="8" t="n">
        <v>75.93000000000001</v>
      </c>
    </row>
    <row r="46">
      <c r="A46" s="4" t="inlineStr">
        <is>
          <t>RSUs granted (in USD per share)</t>
        </is>
      </c>
      <c r="B46" s="12" t="n">
        <v>139.57</v>
      </c>
      <c r="C46" s="8" t="n">
        <v>89.69</v>
      </c>
      <c r="D46" s="8" t="n">
        <v>73.40000000000001</v>
      </c>
    </row>
    <row r="47">
      <c r="A47" s="4" t="inlineStr">
        <is>
          <t>RSUs vested (in USD per share)</t>
        </is>
      </c>
      <c r="B47" s="12" t="n">
        <v>73.59999999999999</v>
      </c>
    </row>
    <row r="48">
      <c r="A48" s="4" t="inlineStr">
        <is>
          <t>RSUs forfeited or cancelled (in USD per share)</t>
        </is>
      </c>
      <c r="B48" s="12" t="n">
        <v>92.79000000000001</v>
      </c>
    </row>
    <row r="49">
      <c r="A49" s="4" t="inlineStr">
        <is>
          <t>Balance at the end of the period (in USD per share)</t>
        </is>
      </c>
      <c r="B49" s="8" t="n">
        <v>113.97</v>
      </c>
      <c r="C49" s="8" t="n">
        <v>75.93000000000001</v>
      </c>
    </row>
    <row r="50">
      <c r="A50" s="4" t="inlineStr">
        <is>
          <t>PSRUs</t>
        </is>
      </c>
    </row>
    <row r="51">
      <c r="A51" s="3" t="inlineStr">
        <is>
          <t>Shares Available for Grant</t>
        </is>
      </c>
    </row>
    <row r="52">
      <c r="A52" s="4" t="inlineStr">
        <is>
          <t>Stock options and PRSUs granted (in shares)</t>
        </is>
      </c>
      <c r="B52" s="6" t="n">
        <v>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25" customWidth="1" min="3" max="3"/>
    <col width="24" customWidth="1" min="4" max="4"/>
  </cols>
  <sheetData>
    <row r="1">
      <c r="A1" s="1" t="inlineStr">
        <is>
          <t>Common Stock and Stockholders' Equity - Assumptions Used to Estimate Fair Value of Stock Options and ESPP Awards (Detail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hare-based Compensation Arrangement by Share-based Payment Award [Line Items]</t>
        </is>
      </c>
    </row>
    <row r="5">
      <c r="A5" s="4" t="inlineStr">
        <is>
          <t>Dividend yield</t>
        </is>
      </c>
      <c r="B5" s="4" t="inlineStr">
        <is>
          <t>0.00%</t>
        </is>
      </c>
      <c r="C5" s="4" t="inlineStr">
        <is>
          <t>0.00%</t>
        </is>
      </c>
      <c r="D5" s="4" t="inlineStr">
        <is>
          <t>0.00%</t>
        </is>
      </c>
    </row>
    <row r="6">
      <c r="A6" s="4" t="inlineStr">
        <is>
          <t>Expected term (in years)</t>
        </is>
      </c>
      <c r="B6" s="4" t="inlineStr">
        <is>
          <t>4 years 6 months</t>
        </is>
      </c>
      <c r="C6" s="4" t="inlineStr">
        <is>
          <t>4 years 8 months 12 days</t>
        </is>
      </c>
      <c r="D6" s="4" t="inlineStr">
        <is>
          <t>4 years 7 months 6 days</t>
        </is>
      </c>
    </row>
    <row r="7">
      <c r="A7" s="4" t="inlineStr">
        <is>
          <t>Stock options | Minimum</t>
        </is>
      </c>
    </row>
    <row r="8">
      <c r="A8" s="3" t="inlineStr">
        <is>
          <t>Share-based Compensation Arrangement by Share-based Payment Award [Line Items]</t>
        </is>
      </c>
    </row>
    <row r="9">
      <c r="A9" s="4" t="inlineStr">
        <is>
          <t>Expected volatility</t>
        </is>
      </c>
      <c r="B9" s="4" t="inlineStr">
        <is>
          <t>42.00%</t>
        </is>
      </c>
      <c r="C9" s="4" t="inlineStr">
        <is>
          <t>40.00%</t>
        </is>
      </c>
      <c r="D9" s="4" t="inlineStr">
        <is>
          <t>43.00%</t>
        </is>
      </c>
    </row>
    <row r="10">
      <c r="A10" s="4" t="inlineStr">
        <is>
          <t>Risk-free interest rate</t>
        </is>
      </c>
      <c r="B10" s="4" t="inlineStr">
        <is>
          <t>0.50%</t>
        </is>
      </c>
      <c r="C10" s="4" t="inlineStr">
        <is>
          <t>0.30%</t>
        </is>
      </c>
      <c r="D10" s="4" t="inlineStr">
        <is>
          <t>2.50%</t>
        </is>
      </c>
    </row>
    <row r="11">
      <c r="A11" s="4" t="inlineStr">
        <is>
          <t>Stock options | Maximum</t>
        </is>
      </c>
    </row>
    <row r="12">
      <c r="A12" s="3" t="inlineStr">
        <is>
          <t>Share-based Compensation Arrangement by Share-based Payment Award [Line Items]</t>
        </is>
      </c>
    </row>
    <row r="13">
      <c r="A13" s="4" t="inlineStr">
        <is>
          <t>Expected volatility</t>
        </is>
      </c>
      <c r="B13" s="4" t="inlineStr">
        <is>
          <t>43.00%</t>
        </is>
      </c>
      <c r="C13" s="4" t="inlineStr">
        <is>
          <t>44.00%</t>
        </is>
      </c>
    </row>
    <row r="14">
      <c r="A14" s="4" t="inlineStr">
        <is>
          <t>Risk-free interest rate</t>
        </is>
      </c>
      <c r="B14" s="4" t="inlineStr">
        <is>
          <t>1.20%</t>
        </is>
      </c>
      <c r="C14" s="4" t="inlineStr">
        <is>
          <t>1.40%</t>
        </is>
      </c>
    </row>
    <row r="15">
      <c r="A15" s="4" t="inlineStr">
        <is>
          <t>ESPP Awards</t>
        </is>
      </c>
    </row>
    <row r="16">
      <c r="A16" s="3" t="inlineStr">
        <is>
          <t>Share-based Compensation Arrangement by Share-based Payment Award [Line Items]</t>
        </is>
      </c>
    </row>
    <row r="17">
      <c r="A17" s="4" t="inlineStr">
        <is>
          <t>Dividend yield</t>
        </is>
      </c>
      <c r="B17" s="4" t="inlineStr">
        <is>
          <t>0.00%</t>
        </is>
      </c>
      <c r="C17" s="4" t="inlineStr">
        <is>
          <t>0.00%</t>
        </is>
      </c>
      <c r="D17" s="4" t="inlineStr">
        <is>
          <t>0.00%</t>
        </is>
      </c>
    </row>
    <row r="18">
      <c r="A18" s="4" t="inlineStr">
        <is>
          <t>ESPP Awards | Minimum</t>
        </is>
      </c>
    </row>
    <row r="19">
      <c r="A19" s="3" t="inlineStr">
        <is>
          <t>Share-based Compensation Arrangement by Share-based Payment Award [Line Items]</t>
        </is>
      </c>
    </row>
    <row r="20">
      <c r="A20" s="4" t="inlineStr">
        <is>
          <t>Expected volatility</t>
        </is>
      </c>
      <c r="B20" s="4" t="inlineStr">
        <is>
          <t>38.00%</t>
        </is>
      </c>
      <c r="C20" s="4" t="inlineStr">
        <is>
          <t>43.00%</t>
        </is>
      </c>
      <c r="D20" s="4" t="inlineStr">
        <is>
          <t>39.00%</t>
        </is>
      </c>
    </row>
    <row r="21">
      <c r="A21" s="4" t="inlineStr">
        <is>
          <t>Risk-free interest rate</t>
        </is>
      </c>
      <c r="B21" s="4" t="inlineStr">
        <is>
          <t>0.03%</t>
        </is>
      </c>
      <c r="C21" s="4" t="inlineStr">
        <is>
          <t>0.10%</t>
        </is>
      </c>
      <c r="D21" s="4" t="inlineStr">
        <is>
          <t>1.50%</t>
        </is>
      </c>
    </row>
    <row r="22">
      <c r="A22" s="4" t="inlineStr">
        <is>
          <t>Expected term (in years)</t>
        </is>
      </c>
      <c r="B22" s="4" t="inlineStr">
        <is>
          <t>6 months</t>
        </is>
      </c>
      <c r="C22" s="4" t="inlineStr">
        <is>
          <t>6 months</t>
        </is>
      </c>
      <c r="D22" s="4" t="inlineStr">
        <is>
          <t>6 months</t>
        </is>
      </c>
    </row>
    <row r="23">
      <c r="A23" s="4" t="inlineStr">
        <is>
          <t>ESPP Awards | Maximum</t>
        </is>
      </c>
    </row>
    <row r="24">
      <c r="A24" s="3" t="inlineStr">
        <is>
          <t>Share-based Compensation Arrangement by Share-based Payment Award [Line Items]</t>
        </is>
      </c>
    </row>
    <row r="25">
      <c r="A25" s="4" t="inlineStr">
        <is>
          <t>Expected volatility</t>
        </is>
      </c>
      <c r="B25" s="4" t="inlineStr">
        <is>
          <t>48.00%</t>
        </is>
      </c>
      <c r="C25" s="4" t="inlineStr">
        <is>
          <t>60.00%</t>
        </is>
      </c>
      <c r="D25" s="4" t="inlineStr">
        <is>
          <t>43.00%</t>
        </is>
      </c>
    </row>
    <row r="26">
      <c r="A26" s="4" t="inlineStr">
        <is>
          <t>Risk-free interest rate</t>
        </is>
      </c>
      <c r="B26" s="4" t="inlineStr">
        <is>
          <t>0.40%</t>
        </is>
      </c>
      <c r="C26" s="4" t="inlineStr">
        <is>
          <t>0.20%</t>
        </is>
      </c>
      <c r="D26" s="4" t="inlineStr">
        <is>
          <t>2.40%</t>
        </is>
      </c>
    </row>
    <row r="27">
      <c r="A27" s="4" t="inlineStr">
        <is>
          <t>Expected term (in years)</t>
        </is>
      </c>
      <c r="B27" s="4" t="inlineStr">
        <is>
          <t>1 year 6 months</t>
        </is>
      </c>
      <c r="C27" s="4" t="inlineStr">
        <is>
          <t>1 year 6 months</t>
        </is>
      </c>
      <c r="D27" s="4" t="inlineStr">
        <is>
          <t>1 year 6 month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223644</v>
      </c>
      <c r="C4" s="7" t="n">
        <v>-218178</v>
      </c>
      <c r="D4" s="7" t="n">
        <v>-169653</v>
      </c>
    </row>
    <row r="5">
      <c r="A5" s="3" t="inlineStr">
        <is>
          <t>Other comprehensive (loss) income, before tax:</t>
        </is>
      </c>
    </row>
    <row r="6">
      <c r="A6" s="4" t="inlineStr">
        <is>
          <t>Net unrealized (loss) gain on available-for-sale investments</t>
        </is>
      </c>
      <c r="B6" s="6" t="n">
        <v>-7938</v>
      </c>
      <c r="C6" s="6" t="n">
        <v>1765</v>
      </c>
      <c r="D6" s="6" t="n">
        <v>5473</v>
      </c>
    </row>
    <row r="7">
      <c r="A7" s="4" t="inlineStr">
        <is>
          <t>Net unrealized (loss) gain on derivative instruments</t>
        </is>
      </c>
      <c r="B7" s="6" t="n">
        <v>-4224</v>
      </c>
      <c r="C7" s="6" t="n">
        <v>847</v>
      </c>
      <c r="D7" s="6" t="n">
        <v>2836</v>
      </c>
    </row>
    <row r="8">
      <c r="A8" s="4" t="inlineStr">
        <is>
          <t>Other comprehensive (loss) income, before tax</t>
        </is>
      </c>
      <c r="B8" s="6" t="n">
        <v>-12162</v>
      </c>
      <c r="C8" s="6" t="n">
        <v>2612</v>
      </c>
      <c r="D8" s="6" t="n">
        <v>8309</v>
      </c>
    </row>
    <row r="9">
      <c r="A9" s="4" t="inlineStr">
        <is>
          <t>Tax effect</t>
        </is>
      </c>
      <c r="B9" s="6" t="n">
        <v>0</v>
      </c>
      <c r="C9" s="6" t="n">
        <v>0</v>
      </c>
      <c r="D9" s="6" t="n">
        <v>-1994</v>
      </c>
    </row>
    <row r="10">
      <c r="A10" s="4" t="inlineStr">
        <is>
          <t>Other comprehensive (loss) income, net of tax</t>
        </is>
      </c>
      <c r="B10" s="6" t="n">
        <v>-12162</v>
      </c>
      <c r="C10" s="6" t="n">
        <v>2612</v>
      </c>
      <c r="D10" s="6" t="n">
        <v>6315</v>
      </c>
    </row>
    <row r="11">
      <c r="A11" s="4" t="inlineStr">
        <is>
          <t>Comprehensive loss</t>
        </is>
      </c>
      <c r="B11" s="7" t="n">
        <v>-235806</v>
      </c>
      <c r="C11" s="7" t="n">
        <v>-215566</v>
      </c>
      <c r="D11" s="7" t="n">
        <v>-1633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and Performance Obligations - Deferred Revenue (Details) - USD ($) $ in Thousands</t>
        </is>
      </c>
      <c r="B1" s="2" t="inlineStr">
        <is>
          <t>12 Months Ended</t>
        </is>
      </c>
    </row>
    <row r="2">
      <c r="B2" s="2" t="inlineStr">
        <is>
          <t>Dec. 31, 2021</t>
        </is>
      </c>
      <c r="C2" s="2" t="inlineStr">
        <is>
          <t>Dec. 31, 2020</t>
        </is>
      </c>
      <c r="D2" s="2" t="inlineStr">
        <is>
          <t>Dec. 31, 2019</t>
        </is>
      </c>
    </row>
    <row r="3">
      <c r="A3" s="3" t="inlineStr">
        <is>
          <t>Change in Contract with Customer, Liability [Abstract]</t>
        </is>
      </c>
    </row>
    <row r="4">
      <c r="A4" s="4" t="inlineStr">
        <is>
          <t>Balance, beginning of period</t>
        </is>
      </c>
      <c r="B4" s="7" t="n">
        <v>383358</v>
      </c>
      <c r="C4" s="7" t="n">
        <v>323962</v>
      </c>
      <c r="D4" s="7" t="n">
        <v>247962</v>
      </c>
    </row>
    <row r="5">
      <c r="A5" s="4" t="inlineStr">
        <is>
          <t>Billings</t>
        </is>
      </c>
      <c r="B5" s="6" t="n">
        <v>1472455</v>
      </c>
      <c r="C5" s="6" t="n">
        <v>1088960</v>
      </c>
      <c r="D5" s="6" t="n">
        <v>892416</v>
      </c>
    </row>
    <row r="6">
      <c r="A6" s="4" t="inlineStr">
        <is>
          <t>Subscription and services revenue</t>
        </is>
      </c>
      <c r="B6" s="6" t="n">
        <v>-1267822</v>
      </c>
      <c r="C6" s="6" t="n">
        <v>-977311</v>
      </c>
      <c r="D6" s="6" t="n">
        <v>-776610</v>
      </c>
    </row>
    <row r="7">
      <c r="A7" s="4" t="inlineStr">
        <is>
          <t>Other revenue</t>
        </is>
      </c>
      <c r="B7" s="6" t="n">
        <v>-70781</v>
      </c>
      <c r="C7" s="6" t="n">
        <v>-52253</v>
      </c>
      <c r="D7" s="6" t="n">
        <v>-39806</v>
      </c>
    </row>
    <row r="8">
      <c r="A8" s="4" t="inlineStr">
        <is>
          <t>Balance, end of period</t>
        </is>
      </c>
      <c r="B8" s="7" t="n">
        <v>517210</v>
      </c>
      <c r="C8" s="7" t="n">
        <v>383358</v>
      </c>
      <c r="D8" s="7" t="n">
        <v>3239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ferred Revenue and Performance Obligations - Performance Obligations (Details) $ in Millions</t>
        </is>
      </c>
      <c r="B1" s="2" t="inlineStr">
        <is>
          <t>Dec. 31, 2021USD ($)</t>
        </is>
      </c>
    </row>
    <row r="2">
      <c r="A2" s="3" t="inlineStr">
        <is>
          <t>Revenue, Remaining Performance Obligation, Expected Timing of Satisfaction [Line Items]</t>
        </is>
      </c>
    </row>
    <row r="3">
      <c r="A3" s="4" t="inlineStr">
        <is>
          <t>Performance obligations expected to be satisfied</t>
        </is>
      </c>
      <c r="B3" s="7" t="n">
        <v>1291</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Performance obligations expected to be satisfied</t>
        </is>
      </c>
      <c r="B6" s="7" t="n">
        <v>862</v>
      </c>
    </row>
    <row r="7">
      <c r="A7" s="4" t="inlineStr">
        <is>
          <t>Performance obligations expected to be satisfied, expected timing</t>
        </is>
      </c>
      <c r="B7" s="4" t="inlineStr">
        <is>
          <t>12 months</t>
        </is>
      </c>
    </row>
    <row r="8">
      <c r="A8" s="4" t="inlineStr">
        <is>
          <t>Minimum | Revenue, Remaining Performance Obligation, Expected Timing of Satisfaction, Start Date [Axis]: 2023-01-01</t>
        </is>
      </c>
    </row>
    <row r="9">
      <c r="A9" s="3" t="inlineStr">
        <is>
          <t>Revenue, Remaining Performance Obligation, Expected Timing of Satisfaction [Line Items]</t>
        </is>
      </c>
    </row>
    <row r="10">
      <c r="A10" s="4" t="inlineStr">
        <is>
          <t>Performance obligations expected to be satisfied, expected timing</t>
        </is>
      </c>
      <c r="B10" s="4" t="inlineStr">
        <is>
          <t>13 months</t>
        </is>
      </c>
    </row>
    <row r="11">
      <c r="A11" s="4" t="inlineStr">
        <is>
          <t>Maximum | Revenue, Remaining Performance Obligation, Expected Timing of Satisfaction, Start Date [Axis]: 2023-01-01</t>
        </is>
      </c>
    </row>
    <row r="12">
      <c r="A12" s="3" t="inlineStr">
        <is>
          <t>Revenue, Remaining Performance Obligation, Expected Timing of Satisfaction [Line Items]</t>
        </is>
      </c>
    </row>
    <row r="13">
      <c r="A13" s="4" t="inlineStr">
        <is>
          <t>Performance obligations expected to be satisfied, expected timing</t>
        </is>
      </c>
      <c r="B13" s="4" t="inlineStr">
        <is>
          <t>36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of Common Stock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t>
        </is>
      </c>
      <c r="B4" s="7" t="n">
        <v>-223644</v>
      </c>
      <c r="C4" s="7" t="n">
        <v>-218178</v>
      </c>
      <c r="D4" s="7" t="n">
        <v>-169653</v>
      </c>
    </row>
    <row r="5">
      <c r="A5" s="4" t="inlineStr">
        <is>
          <t>Weighted-average shares used to compute net loss per share, basic (in shares)</t>
        </is>
      </c>
      <c r="B5" s="6" t="n">
        <v>119573</v>
      </c>
      <c r="C5" s="6" t="n">
        <v>115240</v>
      </c>
      <c r="D5" s="6" t="n">
        <v>110606</v>
      </c>
    </row>
    <row r="6">
      <c r="A6" s="4" t="inlineStr">
        <is>
          <t>Weighted-average shares used to compute net loss per share, diluted (in shares)</t>
        </is>
      </c>
      <c r="B6" s="6" t="n">
        <v>119573</v>
      </c>
      <c r="C6" s="6" t="n">
        <v>115240</v>
      </c>
      <c r="D6" s="6" t="n">
        <v>110606</v>
      </c>
    </row>
    <row r="7">
      <c r="A7" s="4" t="inlineStr">
        <is>
          <t>Net loss per share, basic (in USD per share)</t>
        </is>
      </c>
      <c r="B7" s="8" t="n">
        <v>-1.87</v>
      </c>
      <c r="C7" s="8" t="n">
        <v>-1.89</v>
      </c>
      <c r="D7" s="8" t="n">
        <v>-1.53</v>
      </c>
    </row>
    <row r="8">
      <c r="A8" s="4" t="inlineStr">
        <is>
          <t>Net loss per share, diluted (in USD per share)</t>
        </is>
      </c>
      <c r="B8" s="8" t="n">
        <v>-1.87</v>
      </c>
      <c r="C8" s="8" t="n">
        <v>-1.89</v>
      </c>
      <c r="D8" s="8" t="n">
        <v>-1.5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the Diluted per Share Calculation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 (in shares)</t>
        </is>
      </c>
      <c r="B4" s="6" t="n">
        <v>8941</v>
      </c>
      <c r="C4" s="6" t="n">
        <v>11955</v>
      </c>
      <c r="D4" s="6" t="n">
        <v>11588</v>
      </c>
    </row>
    <row r="5">
      <c r="A5" s="4" t="inlineStr">
        <is>
          <t>Shares subject to outstanding common stock options and employee stock purchase plan</t>
        </is>
      </c>
    </row>
    <row r="6">
      <c r="A6" s="3" t="inlineStr">
        <is>
          <t>Antidilutive Securities Excluded from Computation of Earnings Per Share [Line Items]</t>
        </is>
      </c>
    </row>
    <row r="7">
      <c r="A7" s="4" t="inlineStr">
        <is>
          <t>Antidilutive securities excluded from computation of earnings per share amount (in shares)</t>
        </is>
      </c>
      <c r="B7" s="6" t="n">
        <v>3565</v>
      </c>
      <c r="C7" s="6" t="n">
        <v>4355</v>
      </c>
      <c r="D7" s="6" t="n">
        <v>4962</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earnings per share amount (in shares)</t>
        </is>
      </c>
      <c r="B10" s="6" t="n">
        <v>4402</v>
      </c>
      <c r="C10" s="6" t="n">
        <v>5141</v>
      </c>
      <c r="D10" s="6" t="n">
        <v>5361</v>
      </c>
    </row>
    <row r="11">
      <c r="A11" s="4" t="inlineStr">
        <is>
          <t>Shares related to convertible senior notes</t>
        </is>
      </c>
    </row>
    <row r="12">
      <c r="A12" s="3" t="inlineStr">
        <is>
          <t>Antidilutive Securities Excluded from Computation of Earnings Per Share [Line Items]</t>
        </is>
      </c>
    </row>
    <row r="13">
      <c r="A13" s="4" t="inlineStr">
        <is>
          <t>Antidilutive securities excluded from computation of earnings per share amount (in shares)</t>
        </is>
      </c>
      <c r="B13" s="6" t="n">
        <v>974</v>
      </c>
      <c r="C13" s="6" t="n">
        <v>2459</v>
      </c>
      <c r="D13" s="6" t="n">
        <v>126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et Loss Per Share Net Loss Per Share - Additional Information (Details) - $ / shares shares in Millions</t>
        </is>
      </c>
      <c r="B1" s="2" t="inlineStr">
        <is>
          <t>1 Months Ended</t>
        </is>
      </c>
      <c r="C1" s="2" t="inlineStr">
        <is>
          <t>12 Months Ended</t>
        </is>
      </c>
    </row>
    <row r="2">
      <c r="B2" s="2" t="inlineStr">
        <is>
          <t>Jun. 30, 2020</t>
        </is>
      </c>
      <c r="C2" s="2" t="inlineStr">
        <is>
          <t>Dec. 31, 2021</t>
        </is>
      </c>
      <c r="D2" s="2" t="inlineStr">
        <is>
          <t>Jun. 30, 2021</t>
        </is>
      </c>
      <c r="E2" s="2" t="inlineStr">
        <is>
          <t>Mar. 31, 2019</t>
        </is>
      </c>
    </row>
    <row r="3">
      <c r="A3" s="4" t="inlineStr">
        <is>
          <t>Convertible senior notes due 2023</t>
        </is>
      </c>
    </row>
    <row r="4">
      <c r="A4" s="3" t="inlineStr">
        <is>
          <t>Debt Instrument [Line Items]</t>
        </is>
      </c>
    </row>
    <row r="5">
      <c r="A5" s="4" t="inlineStr">
        <is>
          <t>Potential dilution based on initial conversion price (in shares)</t>
        </is>
      </c>
      <c r="C5" s="10" t="n">
        <v>2.4</v>
      </c>
    </row>
    <row r="6">
      <c r="A6" s="4" t="inlineStr">
        <is>
          <t>Convertible senior notes due 2025</t>
        </is>
      </c>
    </row>
    <row r="7">
      <c r="A7" s="3" t="inlineStr">
        <is>
          <t>Debt Instrument [Line Items]</t>
        </is>
      </c>
    </row>
    <row r="8">
      <c r="A8" s="4" t="inlineStr">
        <is>
          <t>Potential dilution based on initial conversion price (in shares)</t>
        </is>
      </c>
      <c r="B8" s="10" t="n">
        <v>10.6</v>
      </c>
      <c r="C8" s="10" t="n">
        <v>10.6</v>
      </c>
    </row>
    <row r="9">
      <c r="A9" s="4" t="inlineStr">
        <is>
          <t>Convertible debt | Convertible senior notes due 2023</t>
        </is>
      </c>
    </row>
    <row r="10">
      <c r="A10" s="3" t="inlineStr">
        <is>
          <t>Debt Instrument [Line Items]</t>
        </is>
      </c>
    </row>
    <row r="11">
      <c r="A11" s="4" t="inlineStr">
        <is>
          <t>Conversion price (in USD per share)</t>
        </is>
      </c>
      <c r="E11" s="8" t="n">
        <v>63.07</v>
      </c>
    </row>
    <row r="12">
      <c r="A12" s="4" t="inlineStr">
        <is>
          <t>Convertible debt | Convertible senior notes due 2025</t>
        </is>
      </c>
    </row>
    <row r="13">
      <c r="A13" s="3" t="inlineStr">
        <is>
          <t>Debt Instrument [Line Items]</t>
        </is>
      </c>
    </row>
    <row r="14">
      <c r="A14" s="4" t="inlineStr">
        <is>
          <t>Conversion price (in USD per share)</t>
        </is>
      </c>
      <c r="D14" s="8" t="n">
        <v>108.7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7" t="n">
        <v>-263621</v>
      </c>
      <c r="C4" s="7" t="n">
        <v>-232967</v>
      </c>
      <c r="D4" s="7" t="n">
        <v>-186697</v>
      </c>
    </row>
    <row r="5">
      <c r="A5" s="4" t="inlineStr">
        <is>
          <t>Foreign</t>
        </is>
      </c>
      <c r="B5" s="6" t="n">
        <v>46853</v>
      </c>
      <c r="C5" s="6" t="n">
        <v>20550</v>
      </c>
      <c r="D5" s="6" t="n">
        <v>18394</v>
      </c>
    </row>
    <row r="6">
      <c r="A6" s="4" t="inlineStr">
        <is>
          <t>Loss before provision for income taxes</t>
        </is>
      </c>
      <c r="B6" s="7" t="n">
        <v>-216768</v>
      </c>
      <c r="C6" s="7" t="n">
        <v>-212417</v>
      </c>
      <c r="D6" s="7" t="n">
        <v>-16830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1</t>
        </is>
      </c>
      <c r="C2" s="2" t="inlineStr">
        <is>
          <t>Dec. 31, 2020</t>
        </is>
      </c>
      <c r="D2" s="2" t="inlineStr">
        <is>
          <t>Dec. 31, 2019</t>
        </is>
      </c>
    </row>
    <row r="3">
      <c r="A3" s="3" t="inlineStr">
        <is>
          <t>Current tax provision:</t>
        </is>
      </c>
    </row>
    <row r="4">
      <c r="A4" s="4" t="inlineStr">
        <is>
          <t>Federal</t>
        </is>
      </c>
      <c r="B4" s="7" t="n">
        <v>8</v>
      </c>
      <c r="C4" s="7" t="n">
        <v>0</v>
      </c>
      <c r="D4" s="7" t="n">
        <v>-1994</v>
      </c>
    </row>
    <row r="5">
      <c r="A5" s="4" t="inlineStr">
        <is>
          <t>State</t>
        </is>
      </c>
      <c r="B5" s="6" t="n">
        <v>80</v>
      </c>
      <c r="C5" s="6" t="n">
        <v>80</v>
      </c>
      <c r="D5" s="6" t="n">
        <v>80</v>
      </c>
    </row>
    <row r="6">
      <c r="A6" s="4" t="inlineStr">
        <is>
          <t>Foreign</t>
        </is>
      </c>
      <c r="B6" s="6" t="n">
        <v>12442</v>
      </c>
      <c r="C6" s="6" t="n">
        <v>7941</v>
      </c>
      <c r="D6" s="6" t="n">
        <v>5586</v>
      </c>
    </row>
    <row r="7">
      <c r="A7" s="4" t="inlineStr">
        <is>
          <t>Total current tax provision</t>
        </is>
      </c>
      <c r="B7" s="6" t="n">
        <v>12530</v>
      </c>
      <c r="C7" s="6" t="n">
        <v>8021</v>
      </c>
      <c r="D7" s="6" t="n">
        <v>3672</v>
      </c>
    </row>
    <row r="8">
      <c r="A8" s="3" t="inlineStr">
        <is>
          <t>Deferred tax provision:</t>
        </is>
      </c>
    </row>
    <row r="9">
      <c r="A9" s="4" t="inlineStr">
        <is>
          <t>Foreign</t>
        </is>
      </c>
      <c r="B9" s="6" t="n">
        <v>-5654</v>
      </c>
      <c r="C9" s="6" t="n">
        <v>-2260</v>
      </c>
      <c r="D9" s="6" t="n">
        <v>-2322</v>
      </c>
    </row>
    <row r="10">
      <c r="A10" s="4" t="inlineStr">
        <is>
          <t>Total provision for (benefit from) income taxes</t>
        </is>
      </c>
      <c r="B10" s="7" t="n">
        <v>6876</v>
      </c>
      <c r="C10" s="7" t="n">
        <v>5761</v>
      </c>
      <c r="D10" s="7" t="n">
        <v>135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Details) - USD ($) $ in Thousands</t>
        </is>
      </c>
      <c r="B1" s="2" t="inlineStr">
        <is>
          <t>Dec. 31, 2021</t>
        </is>
      </c>
      <c r="C1" s="2" t="inlineStr">
        <is>
          <t>Dec. 31, 2020</t>
        </is>
      </c>
    </row>
    <row r="2">
      <c r="A2" s="3" t="inlineStr">
        <is>
          <t>Deferred tax assets:</t>
        </is>
      </c>
    </row>
    <row r="3">
      <c r="A3" s="4" t="inlineStr">
        <is>
          <t>Tax credit carryforward</t>
        </is>
      </c>
      <c r="B3" s="7" t="n">
        <v>917</v>
      </c>
      <c r="C3" s="7" t="n">
        <v>3311</v>
      </c>
    </row>
    <row r="4">
      <c r="A4" s="4" t="inlineStr">
        <is>
          <t>Net operating loss carryforward</t>
        </is>
      </c>
      <c r="B4" s="6" t="n">
        <v>382149</v>
      </c>
      <c r="C4" s="6" t="n">
        <v>294671</v>
      </c>
    </row>
    <row r="5">
      <c r="A5" s="4" t="inlineStr">
        <is>
          <t>Share-based compensation</t>
        </is>
      </c>
      <c r="B5" s="6" t="n">
        <v>9629</v>
      </c>
      <c r="C5" s="6" t="n">
        <v>10986</v>
      </c>
    </row>
    <row r="6">
      <c r="A6" s="4" t="inlineStr">
        <is>
          <t>Accrued liabilities and reserves</t>
        </is>
      </c>
      <c r="B6" s="6" t="n">
        <v>9079</v>
      </c>
      <c r="C6" s="6" t="n">
        <v>7222</v>
      </c>
    </row>
    <row r="7">
      <c r="A7" s="4" t="inlineStr">
        <is>
          <t>Property and equipment</t>
        </is>
      </c>
      <c r="B7" s="6" t="n">
        <v>6253</v>
      </c>
      <c r="C7" s="6" t="n">
        <v>4850</v>
      </c>
    </row>
    <row r="8">
      <c r="A8" s="4" t="inlineStr">
        <is>
          <t>Lease liabilities</t>
        </is>
      </c>
      <c r="B8" s="6" t="n">
        <v>17785</v>
      </c>
      <c r="C8" s="6" t="n">
        <v>20780</v>
      </c>
    </row>
    <row r="9">
      <c r="A9" s="4" t="inlineStr">
        <is>
          <t>Disallowed interest</t>
        </is>
      </c>
      <c r="B9" s="6" t="n">
        <v>3121</v>
      </c>
      <c r="C9" s="6" t="n">
        <v>1115</v>
      </c>
    </row>
    <row r="10">
      <c r="A10" s="4" t="inlineStr">
        <is>
          <t>Other</t>
        </is>
      </c>
      <c r="B10" s="6" t="n">
        <v>3252</v>
      </c>
      <c r="C10" s="6" t="n">
        <v>825</v>
      </c>
    </row>
    <row r="11">
      <c r="A11" s="4" t="inlineStr">
        <is>
          <t>Total deferred tax assets</t>
        </is>
      </c>
      <c r="B11" s="6" t="n">
        <v>432185</v>
      </c>
      <c r="C11" s="6" t="n">
        <v>343760</v>
      </c>
    </row>
    <row r="12">
      <c r="A12" s="4" t="inlineStr">
        <is>
          <t>Less: valuation allowance</t>
        </is>
      </c>
      <c r="B12" s="6" t="n">
        <v>-322879</v>
      </c>
      <c r="C12" s="6" t="n">
        <v>-237719</v>
      </c>
    </row>
    <row r="13">
      <c r="A13" s="4" t="inlineStr">
        <is>
          <t>Deferred tax assets, net of valuation allowance</t>
        </is>
      </c>
      <c r="B13" s="6" t="n">
        <v>109306</v>
      </c>
      <c r="C13" s="6" t="n">
        <v>106041</v>
      </c>
    </row>
    <row r="14">
      <c r="A14" s="3" t="inlineStr">
        <is>
          <t>Deferred tax liabilities:</t>
        </is>
      </c>
    </row>
    <row r="15">
      <c r="A15" s="4" t="inlineStr">
        <is>
          <t>Deferred commissions</t>
        </is>
      </c>
      <c r="B15" s="6" t="n">
        <v>-33823</v>
      </c>
      <c r="C15" s="6" t="n">
        <v>-24379</v>
      </c>
    </row>
    <row r="16">
      <c r="A16" s="4" t="inlineStr">
        <is>
          <t>Convertible debt transaction</t>
        </is>
      </c>
      <c r="B16" s="6" t="n">
        <v>-38497</v>
      </c>
      <c r="C16" s="6" t="n">
        <v>-49118</v>
      </c>
    </row>
    <row r="17">
      <c r="A17" s="4" t="inlineStr">
        <is>
          <t>Intangible assets</t>
        </is>
      </c>
      <c r="B17" s="6" t="n">
        <v>-9820</v>
      </c>
      <c r="C17" s="6" t="n">
        <v>-8620</v>
      </c>
    </row>
    <row r="18">
      <c r="A18" s="4" t="inlineStr">
        <is>
          <t>Lease right-of-use assets</t>
        </is>
      </c>
      <c r="B18" s="6" t="n">
        <v>-14132</v>
      </c>
      <c r="C18" s="6" t="n">
        <v>-16543</v>
      </c>
    </row>
    <row r="19">
      <c r="A19" s="4" t="inlineStr">
        <is>
          <t>Total deferred tax liabilities</t>
        </is>
      </c>
      <c r="B19" s="6" t="n">
        <v>-96272</v>
      </c>
      <c r="C19" s="6" t="n">
        <v>-98660</v>
      </c>
    </row>
    <row r="20">
      <c r="A20" s="4" t="inlineStr">
        <is>
          <t>Net deferred tax assets</t>
        </is>
      </c>
      <c r="B20" s="7" t="n">
        <v>13034</v>
      </c>
      <c r="C20" s="7" t="n">
        <v>73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Statutory Federal Income Tax Rate and the Effective Tax Rat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federal statutory rate</t>
        </is>
      </c>
      <c r="B4" s="4" t="inlineStr">
        <is>
          <t>21.00%</t>
        </is>
      </c>
      <c r="C4" s="4" t="inlineStr">
        <is>
          <t>21.00%</t>
        </is>
      </c>
      <c r="D4" s="4" t="inlineStr">
        <is>
          <t>21.00%</t>
        </is>
      </c>
    </row>
    <row r="5">
      <c r="A5" s="4" t="inlineStr">
        <is>
          <t>Valuation allowance</t>
        </is>
      </c>
      <c r="B5" s="4" t="inlineStr">
        <is>
          <t>(37.10%)</t>
        </is>
      </c>
      <c r="C5" s="4" t="inlineStr">
        <is>
          <t>(30.40%)</t>
        </is>
      </c>
      <c r="D5" s="4" t="inlineStr">
        <is>
          <t>(32.60%)</t>
        </is>
      </c>
    </row>
    <row r="6">
      <c r="A6" s="4" t="inlineStr">
        <is>
          <t>Share-based compensation</t>
        </is>
      </c>
      <c r="B6" s="4" t="inlineStr">
        <is>
          <t>16.40%</t>
        </is>
      </c>
      <c r="C6" s="4" t="inlineStr">
        <is>
          <t>9.50%</t>
        </is>
      </c>
      <c r="D6" s="4" t="inlineStr">
        <is>
          <t>13.60%</t>
        </is>
      </c>
    </row>
    <row r="7">
      <c r="A7" s="4" t="inlineStr">
        <is>
          <t>Officers' compensation</t>
        </is>
      </c>
      <c r="B7" s="4" t="inlineStr">
        <is>
          <t>(5.30%)</t>
        </is>
      </c>
      <c r="C7" s="4" t="inlineStr">
        <is>
          <t>(1.70%)</t>
        </is>
      </c>
      <c r="D7" s="4" t="inlineStr">
        <is>
          <t>(1.90%)</t>
        </is>
      </c>
    </row>
    <row r="8">
      <c r="A8" s="4" t="inlineStr">
        <is>
          <t>Benefit from other comprehensive gain</t>
        </is>
      </c>
      <c r="B8" s="4" t="inlineStr">
        <is>
          <t>1.20%</t>
        </is>
      </c>
      <c r="C8" s="4" t="inlineStr">
        <is>
          <t>0.00%</t>
        </is>
      </c>
      <c r="D8" s="4" t="inlineStr">
        <is>
          <t>1.20%</t>
        </is>
      </c>
    </row>
    <row r="9">
      <c r="A9" s="4" t="inlineStr">
        <is>
          <t>Foreign withholding tax</t>
        </is>
      </c>
      <c r="B9" s="4" t="inlineStr">
        <is>
          <t>(1.70%)</t>
        </is>
      </c>
      <c r="C9" s="4" t="inlineStr">
        <is>
          <t>(1.30%)</t>
        </is>
      </c>
      <c r="D9" s="4" t="inlineStr">
        <is>
          <t>(1.10%)</t>
        </is>
      </c>
    </row>
    <row r="10">
      <c r="A10" s="4" t="inlineStr">
        <is>
          <t>Foreign rate differential</t>
        </is>
      </c>
      <c r="B10" s="4" t="inlineStr">
        <is>
          <t>3.10%</t>
        </is>
      </c>
      <c r="C10" s="4" t="inlineStr">
        <is>
          <t>0.70%</t>
        </is>
      </c>
      <c r="D10" s="4" t="inlineStr">
        <is>
          <t>1.50%</t>
        </is>
      </c>
    </row>
    <row r="11">
      <c r="A11" s="4" t="inlineStr">
        <is>
          <t>Other</t>
        </is>
      </c>
      <c r="B11" s="4" t="inlineStr">
        <is>
          <t>(0.80%)</t>
        </is>
      </c>
      <c r="C11" s="4" t="inlineStr">
        <is>
          <t>(0.50%)</t>
        </is>
      </c>
      <c r="D11" s="4" t="inlineStr">
        <is>
          <t>(2.50%)</t>
        </is>
      </c>
    </row>
    <row r="12">
      <c r="A12" s="4" t="inlineStr">
        <is>
          <t>Effective tax rate</t>
        </is>
      </c>
      <c r="B12" s="4" t="inlineStr">
        <is>
          <t>(3.20%)</t>
        </is>
      </c>
      <c r="C12" s="4" t="inlineStr">
        <is>
          <t>(2.70%)</t>
        </is>
      </c>
      <c r="D12" s="4" t="inlineStr">
        <is>
          <t>(0.8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Examination [Line Items]</t>
        </is>
      </c>
    </row>
    <row r="4">
      <c r="A4" s="4" t="inlineStr">
        <is>
          <t>Cumulative amount of earnings</t>
        </is>
      </c>
      <c r="B4" s="7" t="n">
        <v>100000</v>
      </c>
    </row>
    <row r="5">
      <c r="A5" s="4" t="inlineStr">
        <is>
          <t>Operating loss carryforwards set to expire</t>
        </is>
      </c>
      <c r="B5" s="6" t="n">
        <v>520000000</v>
      </c>
    </row>
    <row r="6">
      <c r="A6" s="4" t="inlineStr">
        <is>
          <t>Operating loss carryforwards, amount indefinitely carried forward</t>
        </is>
      </c>
      <c r="B6" s="6" t="n">
        <v>1081000000</v>
      </c>
    </row>
    <row r="7">
      <c r="A7" s="4" t="inlineStr">
        <is>
          <t>Increase in valuation allowance</t>
        </is>
      </c>
      <c r="B7" s="6" t="n">
        <v>85000000</v>
      </c>
    </row>
    <row r="8">
      <c r="A8" s="4" t="inlineStr">
        <is>
          <t>Interest and penalties related to uncertain tax positions</t>
        </is>
      </c>
      <c r="B8" s="6" t="n">
        <v>0</v>
      </c>
    </row>
    <row r="9">
      <c r="A9" s="4" t="inlineStr">
        <is>
          <t>Potential benefits, which if recognized, would affect the effective tax rate.</t>
        </is>
      </c>
      <c r="B9" s="6" t="n">
        <v>0</v>
      </c>
      <c r="C9" s="7" t="n">
        <v>0</v>
      </c>
    </row>
    <row r="10">
      <c r="A10" s="4" t="inlineStr">
        <is>
          <t>Domestic tax authority</t>
        </is>
      </c>
    </row>
    <row r="11">
      <c r="A11" s="3" t="inlineStr">
        <is>
          <t>Income Tax Examination [Line Items]</t>
        </is>
      </c>
    </row>
    <row r="12">
      <c r="A12" s="4" t="inlineStr">
        <is>
          <t>Net operating loss carryforwards</t>
        </is>
      </c>
      <c r="B12" s="6" t="n">
        <v>1601000000</v>
      </c>
    </row>
    <row r="13">
      <c r="A13" s="4" t="inlineStr">
        <is>
          <t>State and local jurisdiction</t>
        </is>
      </c>
    </row>
    <row r="14">
      <c r="A14" s="3" t="inlineStr">
        <is>
          <t>Income Tax Examination [Line Items]</t>
        </is>
      </c>
    </row>
    <row r="15">
      <c r="A15" s="4" t="inlineStr">
        <is>
          <t>Net operating loss carryforwards</t>
        </is>
      </c>
      <c r="B15" s="6" t="n">
        <v>665000000</v>
      </c>
    </row>
    <row r="16">
      <c r="A16" s="4" t="inlineStr">
        <is>
          <t>Foreign tax authority</t>
        </is>
      </c>
    </row>
    <row r="17">
      <c r="A17" s="3" t="inlineStr">
        <is>
          <t>Income Tax Examination [Line Items]</t>
        </is>
      </c>
    </row>
    <row r="18">
      <c r="A18" s="4" t="inlineStr">
        <is>
          <t>Operating loss carryforwards, amount indefinitely carried forward</t>
        </is>
      </c>
      <c r="B18" s="6" t="n">
        <v>30000000</v>
      </c>
    </row>
    <row r="19">
      <c r="A19" s="4" t="inlineStr">
        <is>
          <t>Research tax credit carryforward | Domestic tax authority</t>
        </is>
      </c>
    </row>
    <row r="20">
      <c r="A20" s="3" t="inlineStr">
        <is>
          <t>Income Tax Examination [Line Items]</t>
        </is>
      </c>
    </row>
    <row r="21">
      <c r="A21" s="4" t="inlineStr">
        <is>
          <t>Research and development credit carryforwards</t>
        </is>
      </c>
      <c r="B21" s="6" t="n">
        <v>27000000</v>
      </c>
    </row>
    <row r="22">
      <c r="A22" s="4" t="inlineStr">
        <is>
          <t>Research tax credit carryforward | State and local jurisdiction</t>
        </is>
      </c>
    </row>
    <row r="23">
      <c r="A23" s="3" t="inlineStr">
        <is>
          <t>Income Tax Examination [Line Items]</t>
        </is>
      </c>
    </row>
    <row r="24">
      <c r="A24" s="4" t="inlineStr">
        <is>
          <t>Research and development credit carryforwards</t>
        </is>
      </c>
      <c r="B24" s="7" t="n">
        <v>27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18</t>
        </is>
      </c>
      <c r="C2" s="6" t="n">
        <v>108038</v>
      </c>
    </row>
    <row r="3">
      <c r="A3" s="4" t="inlineStr">
        <is>
          <t>Beginning balance at Dec. 31, 2018</t>
        </is>
      </c>
      <c r="B3" s="7" t="n">
        <v>416921</v>
      </c>
      <c r="C3" s="7" t="n">
        <v>1080</v>
      </c>
      <c r="D3" s="7" t="n">
        <v>950693</v>
      </c>
      <c r="E3" s="7" t="n">
        <v>-5724</v>
      </c>
      <c r="F3" s="7" t="n">
        <v>-529128</v>
      </c>
    </row>
    <row r="4">
      <c r="A4" s="3" t="inlineStr">
        <is>
          <t>Increase (Decrease) in Stockholders' Equity [Roll Forward]</t>
        </is>
      </c>
    </row>
    <row r="5">
      <c r="A5" s="4" t="inlineStr">
        <is>
          <t>Issuance of common stock upon exercise of stock options (in shares)</t>
        </is>
      </c>
      <c r="C5" s="6" t="n">
        <v>1297</v>
      </c>
    </row>
    <row r="6">
      <c r="A6" s="4" t="inlineStr">
        <is>
          <t>Issuance of common stock upon exercise of stock options</t>
        </is>
      </c>
      <c r="B6" s="6" t="n">
        <v>26495</v>
      </c>
      <c r="C6" s="7" t="n">
        <v>13</v>
      </c>
      <c r="D6" s="6" t="n">
        <v>26482</v>
      </c>
    </row>
    <row r="7">
      <c r="A7" s="4" t="inlineStr">
        <is>
          <t>Issuance of common stock for settlement of RSUs and PRSUs (in shares)</t>
        </is>
      </c>
      <c r="C7" s="6" t="n">
        <v>3099</v>
      </c>
    </row>
    <row r="8">
      <c r="A8" s="4" t="inlineStr">
        <is>
          <t>Issuance of common stock for settlement of RSUs and PRSUs</t>
        </is>
      </c>
      <c r="B8" s="6" t="n">
        <v>-9574</v>
      </c>
      <c r="C8" s="7" t="n">
        <v>31</v>
      </c>
      <c r="D8" s="6" t="n">
        <v>-9605</v>
      </c>
    </row>
    <row r="9">
      <c r="A9" s="4" t="inlineStr">
        <is>
          <t>Issuance of common stock in connection with employee stock purchase plan (in shares)</t>
        </is>
      </c>
      <c r="C9" s="6" t="n">
        <v>647</v>
      </c>
    </row>
    <row r="10">
      <c r="A10" s="4" t="inlineStr">
        <is>
          <t>Issuance of common stock in connection with employee stock purchase plan</t>
        </is>
      </c>
      <c r="B10" s="6" t="n">
        <v>29491</v>
      </c>
      <c r="C10" s="7" t="n">
        <v>6</v>
      </c>
      <c r="D10" s="6" t="n">
        <v>29485</v>
      </c>
    </row>
    <row r="11">
      <c r="A11" s="4" t="inlineStr">
        <is>
          <t>Share-based compensation</t>
        </is>
      </c>
      <c r="B11" s="6" t="n">
        <v>157989</v>
      </c>
      <c r="D11" s="6" t="n">
        <v>157989</v>
      </c>
    </row>
    <row r="12">
      <c r="A12" s="4" t="inlineStr">
        <is>
          <t>Other comprehensive loss, net of income taxes</t>
        </is>
      </c>
      <c r="B12" s="6" t="n">
        <v>6315</v>
      </c>
      <c r="E12" s="6" t="n">
        <v>6315</v>
      </c>
    </row>
    <row r="13">
      <c r="A13" s="4" t="inlineStr">
        <is>
          <t>Net loss</t>
        </is>
      </c>
      <c r="B13" s="6" t="n">
        <v>-169653</v>
      </c>
      <c r="F13" s="6" t="n">
        <v>-169653</v>
      </c>
    </row>
    <row r="14">
      <c r="A14" s="4" t="inlineStr">
        <is>
          <t>Ending balance (in shares) at Dec. 31, 2019</t>
        </is>
      </c>
      <c r="C14" s="6" t="n">
        <v>113081</v>
      </c>
    </row>
    <row r="15">
      <c r="A15" s="4" t="inlineStr">
        <is>
          <t>Ending balance at Dec. 31, 2019</t>
        </is>
      </c>
      <c r="B15" s="6" t="n">
        <v>457984</v>
      </c>
      <c r="C15" s="7" t="n">
        <v>1130</v>
      </c>
      <c r="D15" s="6" t="n">
        <v>1155044</v>
      </c>
      <c r="E15" s="6" t="n">
        <v>591</v>
      </c>
      <c r="F15" s="6" t="n">
        <v>-698781</v>
      </c>
    </row>
    <row r="16">
      <c r="A16" s="3" t="inlineStr">
        <is>
          <t>Increase (Decrease) in Stockholders' Equity [Roll Forward]</t>
        </is>
      </c>
    </row>
    <row r="17">
      <c r="A17" s="4" t="inlineStr">
        <is>
          <t>Issuance of common stock upon exercise of stock options (in shares)</t>
        </is>
      </c>
      <c r="C17" s="6" t="n">
        <v>1074</v>
      </c>
    </row>
    <row r="18">
      <c r="A18" s="4" t="inlineStr">
        <is>
          <t>Issuance of common stock upon exercise of stock options</t>
        </is>
      </c>
      <c r="B18" s="6" t="n">
        <v>29123</v>
      </c>
      <c r="C18" s="7" t="n">
        <v>11</v>
      </c>
      <c r="D18" s="6" t="n">
        <v>29112</v>
      </c>
    </row>
    <row r="19">
      <c r="A19" s="4" t="inlineStr">
        <is>
          <t>Issuance of common stock for settlement of RSUs and PRSUs (in shares)</t>
        </is>
      </c>
      <c r="C19" s="6" t="n">
        <v>2705</v>
      </c>
    </row>
    <row r="20">
      <c r="A20" s="4" t="inlineStr">
        <is>
          <t>Issuance of common stock for settlement of RSUs and PRSUs</t>
        </is>
      </c>
      <c r="B20" s="7" t="n">
        <v>-8847</v>
      </c>
      <c r="C20" s="7" t="n">
        <v>27</v>
      </c>
      <c r="D20" s="6" t="n">
        <v>-8874</v>
      </c>
    </row>
    <row r="21">
      <c r="A21" s="4" t="inlineStr">
        <is>
          <t>Issuance of common stock in connection with employee stock purchase plan (in shares)</t>
        </is>
      </c>
      <c r="B21" s="6" t="n">
        <v>600</v>
      </c>
      <c r="C21" s="6" t="n">
        <v>629</v>
      </c>
    </row>
    <row r="22">
      <c r="A22" s="4" t="inlineStr">
        <is>
          <t>Issuance of common stock in connection with employee stock purchase plan</t>
        </is>
      </c>
      <c r="B22" s="7" t="n">
        <v>38066</v>
      </c>
      <c r="C22" s="7" t="n">
        <v>6</v>
      </c>
      <c r="D22" s="6" t="n">
        <v>38060</v>
      </c>
    </row>
    <row r="23">
      <c r="A23" s="4" t="inlineStr">
        <is>
          <t>Share-based compensation</t>
        </is>
      </c>
      <c r="B23" s="6" t="n">
        <v>186506</v>
      </c>
      <c r="D23" s="6" t="n">
        <v>186506</v>
      </c>
    </row>
    <row r="24">
      <c r="A24" s="4" t="inlineStr">
        <is>
          <t>Equity component of 2025 convertible senior notes</t>
        </is>
      </c>
      <c r="B24" s="6" t="n">
        <v>216026</v>
      </c>
      <c r="D24" s="6" t="n">
        <v>216026</v>
      </c>
    </row>
    <row r="25">
      <c r="A25" s="4" t="inlineStr">
        <is>
          <t>Purchase of capped calls related to 2025 convertible senior notes</t>
        </is>
      </c>
      <c r="B25" s="6" t="n">
        <v>-129950</v>
      </c>
      <c r="D25" s="6" t="n">
        <v>-129950</v>
      </c>
    </row>
    <row r="26">
      <c r="A26" s="4" t="inlineStr">
        <is>
          <t>Equity component of partial repurchase of 2023 convertible senior notes</t>
        </is>
      </c>
      <c r="B26" s="6" t="n">
        <v>-224639</v>
      </c>
      <c r="D26" s="6" t="n">
        <v>-224639</v>
      </c>
    </row>
    <row r="27">
      <c r="A27" s="4" t="inlineStr">
        <is>
          <t>Proceeds from capped calls related to 2023 convertible senior notes</t>
        </is>
      </c>
      <c r="B27" s="6" t="n">
        <v>83040</v>
      </c>
      <c r="D27" s="6" t="n">
        <v>83040</v>
      </c>
    </row>
    <row r="28">
      <c r="A28" s="4" t="inlineStr">
        <is>
          <t>Other comprehensive loss, net of income taxes</t>
        </is>
      </c>
      <c r="B28" s="6" t="n">
        <v>2612</v>
      </c>
      <c r="E28" s="6" t="n">
        <v>2612</v>
      </c>
    </row>
    <row r="29">
      <c r="A29" s="4" t="inlineStr">
        <is>
          <t>Net loss</t>
        </is>
      </c>
      <c r="B29" s="6" t="n">
        <v>-218178</v>
      </c>
      <c r="F29" s="6" t="n">
        <v>-218178</v>
      </c>
    </row>
    <row r="30">
      <c r="A30" s="4" t="inlineStr">
        <is>
          <t>Other</t>
        </is>
      </c>
      <c r="B30" s="6" t="n">
        <v>88</v>
      </c>
      <c r="D30" s="6" t="n">
        <v>12</v>
      </c>
      <c r="F30" s="6" t="n">
        <v>76</v>
      </c>
    </row>
    <row r="31">
      <c r="A31" s="4" t="inlineStr">
        <is>
          <t>Ending balance (in shares) at Dec. 31, 2020</t>
        </is>
      </c>
      <c r="C31" s="6" t="n">
        <v>117489</v>
      </c>
    </row>
    <row r="32">
      <c r="A32" s="4" t="inlineStr">
        <is>
          <t>Ending balance at Dec. 31, 2020</t>
        </is>
      </c>
      <c r="B32" s="7" t="n">
        <v>431831</v>
      </c>
      <c r="C32" s="7" t="n">
        <v>1174</v>
      </c>
      <c r="D32" s="6" t="n">
        <v>1344337</v>
      </c>
      <c r="E32" s="6" t="n">
        <v>3203</v>
      </c>
      <c r="F32" s="6" t="n">
        <v>-916883</v>
      </c>
    </row>
    <row r="33">
      <c r="A33" s="3" t="inlineStr">
        <is>
          <t>Increase (Decrease) in Stockholders' Equity [Roll Forward]</t>
        </is>
      </c>
    </row>
    <row r="34">
      <c r="A34" s="4" t="inlineStr">
        <is>
          <t>Issuance of common stock upon exercise of stock options (in shares)</t>
        </is>
      </c>
      <c r="B34" s="6" t="n">
        <v>1004</v>
      </c>
      <c r="C34" s="6" t="n">
        <v>1004</v>
      </c>
    </row>
    <row r="35">
      <c r="A35" s="4" t="inlineStr">
        <is>
          <t>Issuance of common stock upon exercise of stock options</t>
        </is>
      </c>
      <c r="B35" s="7" t="n">
        <v>22058</v>
      </c>
      <c r="C35" s="7" t="n">
        <v>10</v>
      </c>
      <c r="D35" s="6" t="n">
        <v>22048</v>
      </c>
    </row>
    <row r="36">
      <c r="A36" s="4" t="inlineStr">
        <is>
          <t>Issuance of common stock for settlement of RSUs and PRSUs (in shares)</t>
        </is>
      </c>
      <c r="C36" s="6" t="n">
        <v>2468</v>
      </c>
    </row>
    <row r="37">
      <c r="A37" s="4" t="inlineStr">
        <is>
          <t>Issuance of common stock for settlement of RSUs and PRSUs</t>
        </is>
      </c>
      <c r="B37" s="7" t="n">
        <v>-11341</v>
      </c>
      <c r="C37" s="7" t="n">
        <v>25</v>
      </c>
      <c r="D37" s="6" t="n">
        <v>-11366</v>
      </c>
    </row>
    <row r="38">
      <c r="A38" s="4" t="inlineStr">
        <is>
          <t>Issuance of common stock in connection with employee stock purchase plan (in shares)</t>
        </is>
      </c>
      <c r="B38" s="6" t="n">
        <v>600</v>
      </c>
      <c r="C38" s="6" t="n">
        <v>636</v>
      </c>
    </row>
    <row r="39">
      <c r="A39" s="4" t="inlineStr">
        <is>
          <t>Issuance of common stock in connection with employee stock purchase plan</t>
        </is>
      </c>
      <c r="B39" s="7" t="n">
        <v>47749</v>
      </c>
      <c r="C39" s="7" t="n">
        <v>6</v>
      </c>
      <c r="D39" s="6" t="n">
        <v>47743</v>
      </c>
    </row>
    <row r="40">
      <c r="A40" s="4" t="inlineStr">
        <is>
          <t>Share-based compensation</t>
        </is>
      </c>
      <c r="B40" s="6" t="n">
        <v>234395</v>
      </c>
      <c r="D40" s="6" t="n">
        <v>234395</v>
      </c>
    </row>
    <row r="41">
      <c r="A41" s="4" t="inlineStr">
        <is>
          <t>Other comprehensive loss, net of income taxes</t>
        </is>
      </c>
      <c r="B41" s="6" t="n">
        <v>-12162</v>
      </c>
      <c r="E41" s="6" t="n">
        <v>-12162</v>
      </c>
    </row>
    <row r="42">
      <c r="A42" s="4" t="inlineStr">
        <is>
          <t>Net loss</t>
        </is>
      </c>
      <c r="B42" s="6" t="n">
        <v>-223644</v>
      </c>
      <c r="F42" s="6" t="n">
        <v>-223644</v>
      </c>
    </row>
    <row r="43">
      <c r="A43" s="4" t="inlineStr">
        <is>
          <t>Other (in shares)</t>
        </is>
      </c>
      <c r="C43" s="6" t="n">
        <v>1</v>
      </c>
    </row>
    <row r="44">
      <c r="A44" s="4" t="inlineStr">
        <is>
          <t>Other</t>
        </is>
      </c>
      <c r="B44" s="6" t="n">
        <v>332</v>
      </c>
      <c r="D44" s="6" t="n">
        <v>0</v>
      </c>
      <c r="E44" s="6" t="n">
        <v>48</v>
      </c>
      <c r="F44" s="6" t="n">
        <v>284</v>
      </c>
    </row>
    <row r="45">
      <c r="A45" s="4" t="inlineStr">
        <is>
          <t>Ending balance (in shares) at Dec. 31, 2021</t>
        </is>
      </c>
      <c r="C45" s="6" t="n">
        <v>121598</v>
      </c>
    </row>
    <row r="46">
      <c r="A46" s="4" t="inlineStr">
        <is>
          <t>Ending balance at Dec. 31, 2021</t>
        </is>
      </c>
      <c r="B46" s="7" t="n">
        <v>489218</v>
      </c>
      <c r="C46" s="7" t="n">
        <v>1215</v>
      </c>
      <c r="D46" s="7" t="n">
        <v>1637157</v>
      </c>
      <c r="E46" s="7" t="n">
        <v>-8911</v>
      </c>
      <c r="F46" s="7" t="n">
        <v>-114024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7" t="n">
        <v>39786</v>
      </c>
      <c r="C4" s="7" t="n">
        <v>29294</v>
      </c>
      <c r="D4" s="7" t="n">
        <v>21531</v>
      </c>
    </row>
    <row r="5">
      <c r="A5" s="4" t="inlineStr">
        <is>
          <t>Additions from tax positions related to the current year</t>
        </is>
      </c>
      <c r="B5" s="6" t="n">
        <v>14826</v>
      </c>
      <c r="C5" s="6" t="n">
        <v>10492</v>
      </c>
      <c r="D5" s="6" t="n">
        <v>7763</v>
      </c>
    </row>
    <row r="6">
      <c r="A6" s="4" t="inlineStr">
        <is>
          <t>Unrecognized tax benefits, ending balance</t>
        </is>
      </c>
      <c r="B6" s="7" t="n">
        <v>54612</v>
      </c>
      <c r="C6" s="7" t="n">
        <v>39786</v>
      </c>
      <c r="D6" s="7" t="n">
        <v>292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Schedule of Revenue by Geographic Areas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 Lived Assets [Line Items]</t>
        </is>
      </c>
    </row>
    <row r="4">
      <c r="A4" s="4" t="inlineStr">
        <is>
          <t>Revenue</t>
        </is>
      </c>
      <c r="B4" s="7" t="n">
        <v>1338603</v>
      </c>
      <c r="C4" s="7" t="n">
        <v>1029564</v>
      </c>
      <c r="D4" s="7" t="n">
        <v>816416</v>
      </c>
    </row>
    <row r="5">
      <c r="A5" s="4" t="inlineStr">
        <is>
          <t>United States</t>
        </is>
      </c>
    </row>
    <row r="6">
      <c r="A6" s="3" t="inlineStr">
        <is>
          <t>Revenues From External Customers And Long Lived Assets [Line Items]</t>
        </is>
      </c>
    </row>
    <row r="7">
      <c r="A7" s="4" t="inlineStr">
        <is>
          <t>Revenue</t>
        </is>
      </c>
      <c r="B7" s="6" t="n">
        <v>679194</v>
      </c>
      <c r="C7" s="6" t="n">
        <v>536199</v>
      </c>
      <c r="D7" s="6" t="n">
        <v>427693</v>
      </c>
    </row>
    <row r="8">
      <c r="A8" s="4" t="inlineStr">
        <is>
          <t>EMEA</t>
        </is>
      </c>
    </row>
    <row r="9">
      <c r="A9" s="3" t="inlineStr">
        <is>
          <t>Revenues From External Customers And Long Lived Assets [Line Items]</t>
        </is>
      </c>
    </row>
    <row r="10">
      <c r="A10" s="4" t="inlineStr">
        <is>
          <t>Revenue</t>
        </is>
      </c>
      <c r="B10" s="6" t="n">
        <v>392776</v>
      </c>
      <c r="C10" s="6" t="n">
        <v>292547</v>
      </c>
      <c r="D10" s="6" t="n">
        <v>231497</v>
      </c>
    </row>
    <row r="11">
      <c r="A11" s="4" t="inlineStr">
        <is>
          <t>APAC</t>
        </is>
      </c>
    </row>
    <row r="12">
      <c r="A12" s="3" t="inlineStr">
        <is>
          <t>Revenues From External Customers And Long Lived Assets [Line Items]</t>
        </is>
      </c>
    </row>
    <row r="13">
      <c r="A13" s="4" t="inlineStr">
        <is>
          <t>Revenue</t>
        </is>
      </c>
      <c r="B13" s="6" t="n">
        <v>137463</v>
      </c>
      <c r="C13" s="6" t="n">
        <v>110875</v>
      </c>
      <c r="D13" s="6" t="n">
        <v>89029</v>
      </c>
    </row>
    <row r="14">
      <c r="A14" s="4" t="inlineStr">
        <is>
          <t>Other</t>
        </is>
      </c>
    </row>
    <row r="15">
      <c r="A15" s="3" t="inlineStr">
        <is>
          <t>Revenues From External Customers And Long Lived Assets [Line Items]</t>
        </is>
      </c>
    </row>
    <row r="16">
      <c r="A16" s="4" t="inlineStr">
        <is>
          <t>Revenue</t>
        </is>
      </c>
      <c r="B16" s="7" t="n">
        <v>129170</v>
      </c>
      <c r="C16" s="7" t="n">
        <v>89943</v>
      </c>
      <c r="D16" s="7" t="n">
        <v>6819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Schedule of Long-Lived Assets by Geographic Areas (Details) - USD ($) $ in Thousands</t>
        </is>
      </c>
      <c r="B1" s="2" t="inlineStr">
        <is>
          <t>Dec. 31, 2021</t>
        </is>
      </c>
      <c r="C1" s="2" t="inlineStr">
        <is>
          <t>Dec. 31, 2020</t>
        </is>
      </c>
    </row>
    <row r="2">
      <c r="A2" s="3" t="inlineStr">
        <is>
          <t>Revenues From External Customers And Long Lived Assets [Line Items]</t>
        </is>
      </c>
    </row>
    <row r="3">
      <c r="A3" s="4" t="inlineStr">
        <is>
          <t>Long-lived assets</t>
        </is>
      </c>
      <c r="B3" s="7" t="n">
        <v>127741</v>
      </c>
      <c r="C3" s="7" t="n">
        <v>146547</v>
      </c>
    </row>
    <row r="4">
      <c r="A4" s="4" t="inlineStr">
        <is>
          <t>United States</t>
        </is>
      </c>
    </row>
    <row r="5">
      <c r="A5" s="3" t="inlineStr">
        <is>
          <t>Revenues From External Customers And Long Lived Assets [Line Items]</t>
        </is>
      </c>
    </row>
    <row r="6">
      <c r="A6" s="4" t="inlineStr">
        <is>
          <t>Long-lived assets</t>
        </is>
      </c>
      <c r="B6" s="6" t="n">
        <v>59776</v>
      </c>
      <c r="C6" s="6" t="n">
        <v>76383</v>
      </c>
    </row>
    <row r="7">
      <c r="A7" s="4" t="inlineStr">
        <is>
          <t>EMEA</t>
        </is>
      </c>
    </row>
    <row r="8">
      <c r="A8" s="3" t="inlineStr">
        <is>
          <t>Revenues From External Customers And Long Lived Assets [Line Items]</t>
        </is>
      </c>
    </row>
    <row r="9">
      <c r="A9" s="4" t="inlineStr">
        <is>
          <t>Long-lived assets</t>
        </is>
      </c>
      <c r="B9" s="6" t="n">
        <v>42989</v>
      </c>
      <c r="C9" s="6" t="n">
        <v>43794</v>
      </c>
    </row>
    <row r="10">
      <c r="A10" s="4" t="inlineStr">
        <is>
          <t>Republic of Ireland</t>
        </is>
      </c>
    </row>
    <row r="11">
      <c r="A11" s="3" t="inlineStr">
        <is>
          <t>Revenues From External Customers And Long Lived Assets [Line Items]</t>
        </is>
      </c>
    </row>
    <row r="12">
      <c r="A12" s="4" t="inlineStr">
        <is>
          <t>Long-lived assets</t>
        </is>
      </c>
      <c r="B12" s="6" t="n">
        <v>34728</v>
      </c>
      <c r="C12" s="6" t="n">
        <v>38010</v>
      </c>
    </row>
    <row r="13">
      <c r="A13" s="4" t="inlineStr">
        <is>
          <t>Other EMEA</t>
        </is>
      </c>
    </row>
    <row r="14">
      <c r="A14" s="3" t="inlineStr">
        <is>
          <t>Revenues From External Customers And Long Lived Assets [Line Items]</t>
        </is>
      </c>
    </row>
    <row r="15">
      <c r="A15" s="4" t="inlineStr">
        <is>
          <t>Long-lived assets</t>
        </is>
      </c>
      <c r="B15" s="6" t="n">
        <v>8261</v>
      </c>
      <c r="C15" s="6" t="n">
        <v>5784</v>
      </c>
    </row>
    <row r="16">
      <c r="A16" s="4" t="inlineStr">
        <is>
          <t>APAC</t>
        </is>
      </c>
    </row>
    <row r="17">
      <c r="A17" s="3" t="inlineStr">
        <is>
          <t>Revenues From External Customers And Long Lived Assets [Line Items]</t>
        </is>
      </c>
    </row>
    <row r="18">
      <c r="A18" s="4" t="inlineStr">
        <is>
          <t>Long-lived assets</t>
        </is>
      </c>
      <c r="B18" s="6" t="n">
        <v>19093</v>
      </c>
      <c r="C18" s="6" t="n">
        <v>26026</v>
      </c>
    </row>
    <row r="19">
      <c r="A19" s="4" t="inlineStr">
        <is>
          <t>Singapore</t>
        </is>
      </c>
    </row>
    <row r="20">
      <c r="A20" s="3" t="inlineStr">
        <is>
          <t>Revenues From External Customers And Long Lived Assets [Line Items]</t>
        </is>
      </c>
    </row>
    <row r="21">
      <c r="A21" s="4" t="inlineStr">
        <is>
          <t>Long-lived assets</t>
        </is>
      </c>
      <c r="B21" s="6" t="n">
        <v>13145</v>
      </c>
      <c r="C21" s="6" t="n">
        <v>19560</v>
      </c>
    </row>
    <row r="22">
      <c r="A22" s="4" t="inlineStr">
        <is>
          <t>Other APAC</t>
        </is>
      </c>
    </row>
    <row r="23">
      <c r="A23" s="3" t="inlineStr">
        <is>
          <t>Revenues From External Customers And Long Lived Assets [Line Items]</t>
        </is>
      </c>
    </row>
    <row r="24">
      <c r="A24" s="4" t="inlineStr">
        <is>
          <t>Long-lived assets</t>
        </is>
      </c>
      <c r="B24" s="6" t="n">
        <v>5948</v>
      </c>
      <c r="C24" s="6" t="n">
        <v>6466</v>
      </c>
    </row>
    <row r="25">
      <c r="A25" s="4" t="inlineStr">
        <is>
          <t>Other</t>
        </is>
      </c>
    </row>
    <row r="26">
      <c r="A26" s="3" t="inlineStr">
        <is>
          <t>Revenues From External Customers And Long Lived Assets [Line Items]</t>
        </is>
      </c>
    </row>
    <row r="27">
      <c r="A27" s="4" t="inlineStr">
        <is>
          <t>Long-lived assets</t>
        </is>
      </c>
      <c r="B27" s="7" t="n">
        <v>5883</v>
      </c>
      <c r="C27" s="7" t="n">
        <v>3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tirement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ing contributions</t>
        </is>
      </c>
      <c r="B4" s="7" t="n">
        <v>8</v>
      </c>
      <c r="C4" s="7" t="n">
        <v>8</v>
      </c>
      <c r="D4" s="7" t="n">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223644</v>
      </c>
      <c r="C4" s="7" t="n">
        <v>-218178</v>
      </c>
      <c r="D4" s="7" t="n">
        <v>-169653</v>
      </c>
    </row>
    <row r="5">
      <c r="A5" s="3" t="inlineStr">
        <is>
          <t>Adjustments to reconcile net loss to net cash provided by operating activities:</t>
        </is>
      </c>
    </row>
    <row r="6">
      <c r="A6" s="4" t="inlineStr">
        <is>
          <t>Depreciation and amortization</t>
        </is>
      </c>
      <c r="B6" s="6" t="n">
        <v>37610</v>
      </c>
      <c r="C6" s="6" t="n">
        <v>42247</v>
      </c>
      <c r="D6" s="6" t="n">
        <v>38602</v>
      </c>
    </row>
    <row r="7">
      <c r="A7" s="4" t="inlineStr">
        <is>
          <t>Share-based compensation</t>
        </is>
      </c>
      <c r="B7" s="6" t="n">
        <v>230185</v>
      </c>
      <c r="C7" s="6" t="n">
        <v>182204</v>
      </c>
      <c r="D7" s="6" t="n">
        <v>156730</v>
      </c>
    </row>
    <row r="8">
      <c r="A8" s="4" t="inlineStr">
        <is>
          <t>Amortization of deferred costs</t>
        </is>
      </c>
      <c r="B8" s="6" t="n">
        <v>67736</v>
      </c>
      <c r="C8" s="6" t="n">
        <v>45426</v>
      </c>
      <c r="D8" s="6" t="n">
        <v>32116</v>
      </c>
    </row>
    <row r="9">
      <c r="A9" s="4" t="inlineStr">
        <is>
          <t>Amortization of debt discount and issuance costs</t>
        </is>
      </c>
      <c r="B9" s="6" t="n">
        <v>51124</v>
      </c>
      <c r="C9" s="6" t="n">
        <v>38588</v>
      </c>
      <c r="D9" s="6" t="n">
        <v>25288</v>
      </c>
    </row>
    <row r="10">
      <c r="A10" s="4" t="inlineStr">
        <is>
          <t>Loss on early extinguishment of debt</t>
        </is>
      </c>
      <c r="B10" s="6" t="n">
        <v>0</v>
      </c>
      <c r="C10" s="6" t="n">
        <v>25950</v>
      </c>
      <c r="D10" s="6" t="n">
        <v>0</v>
      </c>
    </row>
    <row r="11">
      <c r="A11" s="4" t="inlineStr">
        <is>
          <t>Real estate impairment</t>
        </is>
      </c>
      <c r="B11" s="6" t="n">
        <v>0</v>
      </c>
      <c r="C11" s="6" t="n">
        <v>14975</v>
      </c>
      <c r="D11" s="6" t="n">
        <v>0</v>
      </c>
    </row>
    <row r="12">
      <c r="A12" s="4" t="inlineStr">
        <is>
          <t>Allowance for credit losses on accounts receivable</t>
        </is>
      </c>
      <c r="B12" s="6" t="n">
        <v>6858</v>
      </c>
      <c r="C12" s="6" t="n">
        <v>10136</v>
      </c>
      <c r="D12" s="6" t="n">
        <v>5061</v>
      </c>
    </row>
    <row r="13">
      <c r="A13" s="4" t="inlineStr">
        <is>
          <t>Repayment of convertible senior notes attributable to debt discount</t>
        </is>
      </c>
      <c r="B13" s="6" t="n">
        <v>0</v>
      </c>
      <c r="C13" s="6" t="n">
        <v>-38637</v>
      </c>
      <c r="D13" s="6" t="n">
        <v>0</v>
      </c>
    </row>
    <row r="14">
      <c r="A14" s="4" t="inlineStr">
        <is>
          <t>Other, net</t>
        </is>
      </c>
      <c r="B14" s="6" t="n">
        <v>4681</v>
      </c>
      <c r="C14" s="6" t="n">
        <v>5602</v>
      </c>
      <c r="D14" s="6" t="n">
        <v>-4321</v>
      </c>
    </row>
    <row r="15">
      <c r="A15" s="3" t="inlineStr">
        <is>
          <t>Changes in operating assets and liabilities:</t>
        </is>
      </c>
    </row>
    <row r="16">
      <c r="A16" s="4" t="inlineStr">
        <is>
          <t>Accounts receivable</t>
        </is>
      </c>
      <c r="B16" s="6" t="n">
        <v>-87472</v>
      </c>
      <c r="C16" s="6" t="n">
        <v>-80945</v>
      </c>
      <c r="D16" s="6" t="n">
        <v>-50061</v>
      </c>
    </row>
    <row r="17">
      <c r="A17" s="4" t="inlineStr">
        <is>
          <t>Prepaid expenses and other current assets</t>
        </is>
      </c>
      <c r="B17" s="6" t="n">
        <v>-1799</v>
      </c>
      <c r="C17" s="6" t="n">
        <v>-1909</v>
      </c>
      <c r="D17" s="6" t="n">
        <v>-8349</v>
      </c>
    </row>
    <row r="18">
      <c r="A18" s="4" t="inlineStr">
        <is>
          <t>Deferred costs</t>
        </is>
      </c>
      <c r="B18" s="6" t="n">
        <v>-105173</v>
      </c>
      <c r="C18" s="6" t="n">
        <v>-77380</v>
      </c>
      <c r="D18" s="6" t="n">
        <v>-49922</v>
      </c>
    </row>
    <row r="19">
      <c r="A19" s="4" t="inlineStr">
        <is>
          <t>Lease right-of-use assets</t>
        </is>
      </c>
      <c r="B19" s="6" t="n">
        <v>17424</v>
      </c>
      <c r="C19" s="6" t="n">
        <v>20372</v>
      </c>
      <c r="D19" s="6" t="n">
        <v>18940</v>
      </c>
    </row>
    <row r="20">
      <c r="A20" s="4" t="inlineStr">
        <is>
          <t>Other assets and liabilities</t>
        </is>
      </c>
      <c r="B20" s="6" t="n">
        <v>-9501</v>
      </c>
      <c r="C20" s="6" t="n">
        <v>799</v>
      </c>
      <c r="D20" s="6" t="n">
        <v>-1081</v>
      </c>
    </row>
    <row r="21">
      <c r="A21" s="4" t="inlineStr">
        <is>
          <t>Accounts payable</t>
        </is>
      </c>
      <c r="B21" s="6" t="n">
        <v>32703</v>
      </c>
      <c r="C21" s="6" t="n">
        <v>-20804</v>
      </c>
      <c r="D21" s="6" t="n">
        <v>22128</v>
      </c>
    </row>
    <row r="22">
      <c r="A22" s="4" t="inlineStr">
        <is>
          <t>Accrued liabilities</t>
        </is>
      </c>
      <c r="B22" s="6" t="n">
        <v>5427</v>
      </c>
      <c r="C22" s="6" t="n">
        <v>4800</v>
      </c>
      <c r="D22" s="6" t="n">
        <v>3259</v>
      </c>
    </row>
    <row r="23">
      <c r="A23" s="4" t="inlineStr">
        <is>
          <t>Accrued compensation and related benefits</t>
        </is>
      </c>
      <c r="B23" s="6" t="n">
        <v>34455</v>
      </c>
      <c r="C23" s="6" t="n">
        <v>38458</v>
      </c>
      <c r="D23" s="6" t="n">
        <v>11282</v>
      </c>
    </row>
    <row r="24">
      <c r="A24" s="4" t="inlineStr">
        <is>
          <t>Deferred revenue</t>
        </is>
      </c>
      <c r="B24" s="6" t="n">
        <v>136464</v>
      </c>
      <c r="C24" s="6" t="n">
        <v>59397</v>
      </c>
      <c r="D24" s="6" t="n">
        <v>78110</v>
      </c>
    </row>
    <row r="25">
      <c r="A25" s="4" t="inlineStr">
        <is>
          <t>Lease liabilities</t>
        </is>
      </c>
      <c r="B25" s="6" t="n">
        <v>27316</v>
      </c>
      <c r="C25" s="6" t="n">
        <v>24673</v>
      </c>
      <c r="D25" s="6" t="n">
        <v>18868</v>
      </c>
    </row>
    <row r="26">
      <c r="A26" s="4" t="inlineStr">
        <is>
          <t>Net cash provided by operating activities</t>
        </is>
      </c>
      <c r="B26" s="6" t="n">
        <v>169762</v>
      </c>
      <c r="C26" s="6" t="n">
        <v>26428</v>
      </c>
      <c r="D26" s="6" t="n">
        <v>89261</v>
      </c>
    </row>
    <row r="27">
      <c r="A27" s="3" t="inlineStr">
        <is>
          <t>Cash flows from investing activities</t>
        </is>
      </c>
    </row>
    <row r="28">
      <c r="A28" s="4" t="inlineStr">
        <is>
          <t>Purchases of property and equipment</t>
        </is>
      </c>
      <c r="B28" s="6" t="n">
        <v>-15147</v>
      </c>
      <c r="C28" s="6" t="n">
        <v>-22877</v>
      </c>
      <c r="D28" s="6" t="n">
        <v>-39140</v>
      </c>
    </row>
    <row r="29">
      <c r="A29" s="4" t="inlineStr">
        <is>
          <t>Internal-use software development costs</t>
        </is>
      </c>
      <c r="B29" s="6" t="n">
        <v>-13925</v>
      </c>
      <c r="C29" s="6" t="n">
        <v>-15646</v>
      </c>
      <c r="D29" s="6" t="n">
        <v>-7841</v>
      </c>
    </row>
    <row r="30">
      <c r="A30" s="4" t="inlineStr">
        <is>
          <t>Purchases of marketable securities</t>
        </is>
      </c>
      <c r="B30" s="6" t="n">
        <v>-963622</v>
      </c>
      <c r="C30" s="6" t="n">
        <v>-849656</v>
      </c>
      <c r="D30" s="6" t="n">
        <v>-454649</v>
      </c>
    </row>
    <row r="31">
      <c r="A31" s="4" t="inlineStr">
        <is>
          <t>Proceeds from maturities of marketable securities</t>
        </is>
      </c>
      <c r="B31" s="6" t="n">
        <v>717438</v>
      </c>
      <c r="C31" s="6" t="n">
        <v>375686</v>
      </c>
      <c r="D31" s="6" t="n">
        <v>177376</v>
      </c>
    </row>
    <row r="32">
      <c r="A32" s="4" t="inlineStr">
        <is>
          <t>Proceeds from sales of marketable securities</t>
        </is>
      </c>
      <c r="B32" s="6" t="n">
        <v>127607</v>
      </c>
      <c r="C32" s="6" t="n">
        <v>130087</v>
      </c>
      <c r="D32" s="6" t="n">
        <v>328921</v>
      </c>
    </row>
    <row r="33">
      <c r="A33" s="4" t="inlineStr">
        <is>
          <t>Business combinations, net of cash acquired</t>
        </is>
      </c>
      <c r="B33" s="6" t="n">
        <v>-7811</v>
      </c>
      <c r="C33" s="6" t="n">
        <v>0</v>
      </c>
      <c r="D33" s="6" t="n">
        <v>-70919</v>
      </c>
    </row>
    <row r="34">
      <c r="A34" s="4" t="inlineStr">
        <is>
          <t>Purchases of strategic investments</t>
        </is>
      </c>
      <c r="B34" s="6" t="n">
        <v>-5000</v>
      </c>
      <c r="C34" s="6" t="n">
        <v>-1500</v>
      </c>
      <c r="D34" s="6" t="n">
        <v>-500</v>
      </c>
    </row>
    <row r="35">
      <c r="A35" s="4" t="inlineStr">
        <is>
          <t>Proceeds from sales of strategic investments</t>
        </is>
      </c>
      <c r="B35" s="6" t="n">
        <v>1008</v>
      </c>
      <c r="C35" s="6" t="n">
        <v>1577</v>
      </c>
      <c r="D35" s="6" t="n">
        <v>0</v>
      </c>
    </row>
    <row r="36">
      <c r="A36" s="4" t="inlineStr">
        <is>
          <t>Net cash used in investing activities</t>
        </is>
      </c>
      <c r="B36" s="6" t="n">
        <v>-159452</v>
      </c>
      <c r="C36" s="6" t="n">
        <v>-382329</v>
      </c>
      <c r="D36" s="6" t="n">
        <v>-66752</v>
      </c>
    </row>
    <row r="37">
      <c r="A37" s="3" t="inlineStr">
        <is>
          <t>Cash flows from financing activities</t>
        </is>
      </c>
    </row>
    <row r="38">
      <c r="A38" s="4" t="inlineStr">
        <is>
          <t>Proceeds from issuance of 2025 convertible senior notes, net of issuance costs paid of $21,030</t>
        </is>
      </c>
      <c r="B38" s="6" t="n">
        <v>0</v>
      </c>
      <c r="C38" s="6" t="n">
        <v>1128970</v>
      </c>
      <c r="D38" s="6" t="n">
        <v>0</v>
      </c>
    </row>
    <row r="39">
      <c r="A39" s="4" t="inlineStr">
        <is>
          <t>Purchase of capped calls related to 2025 convertible senior notes</t>
        </is>
      </c>
      <c r="B39" s="6" t="n">
        <v>0</v>
      </c>
      <c r="C39" s="6" t="n">
        <v>-129950</v>
      </c>
      <c r="D39" s="6" t="n">
        <v>0</v>
      </c>
    </row>
    <row r="40">
      <c r="A40" s="4" t="inlineStr">
        <is>
          <t>Payments for 2023 convertible senior notes partial repurchase</t>
        </is>
      </c>
      <c r="B40" s="6" t="n">
        <v>0</v>
      </c>
      <c r="C40" s="6" t="n">
        <v>-578973</v>
      </c>
      <c r="D40" s="6" t="n">
        <v>0</v>
      </c>
    </row>
    <row r="41">
      <c r="A41" s="4" t="inlineStr">
        <is>
          <t>Proceeds from capped calls related to 2023 convertible senior notes</t>
        </is>
      </c>
      <c r="B41" s="6" t="n">
        <v>0</v>
      </c>
      <c r="C41" s="6" t="n">
        <v>83040</v>
      </c>
      <c r="D41" s="6" t="n">
        <v>0</v>
      </c>
    </row>
    <row r="42">
      <c r="A42" s="4" t="inlineStr">
        <is>
          <t>Proceeds from exercises of employee stock options</t>
        </is>
      </c>
      <c r="B42" s="6" t="n">
        <v>22058</v>
      </c>
      <c r="C42" s="6" t="n">
        <v>29123</v>
      </c>
      <c r="D42" s="6" t="n">
        <v>26495</v>
      </c>
    </row>
    <row r="43">
      <c r="A43" s="4" t="inlineStr">
        <is>
          <t>Proceeds from employee stock purchase plan</t>
        </is>
      </c>
      <c r="B43" s="6" t="n">
        <v>48509</v>
      </c>
      <c r="C43" s="6" t="n">
        <v>40454</v>
      </c>
      <c r="D43" s="6" t="n">
        <v>31490</v>
      </c>
    </row>
    <row r="44">
      <c r="A44" s="4" t="inlineStr">
        <is>
          <t>Taxes paid related to net share settlement of share-based awards</t>
        </is>
      </c>
      <c r="B44" s="6" t="n">
        <v>-11342</v>
      </c>
      <c r="C44" s="6" t="n">
        <v>-8847</v>
      </c>
      <c r="D44" s="6" t="n">
        <v>-9574</v>
      </c>
    </row>
    <row r="45">
      <c r="A45" s="4" t="inlineStr">
        <is>
          <t>Net cash provided by financing activities</t>
        </is>
      </c>
      <c r="B45" s="6" t="n">
        <v>59225</v>
      </c>
      <c r="C45" s="6" t="n">
        <v>563817</v>
      </c>
      <c r="D45" s="6" t="n">
        <v>48411</v>
      </c>
    </row>
    <row r="46">
      <c r="A46" s="4" t="inlineStr">
        <is>
          <t>Effect of exchange rate changes on cash, cash equivalents and restricted cash</t>
        </is>
      </c>
      <c r="B46" s="6" t="n">
        <v>-44</v>
      </c>
      <c r="C46" s="6" t="n">
        <v>46</v>
      </c>
      <c r="D46" s="6" t="n">
        <v>101</v>
      </c>
    </row>
    <row r="47">
      <c r="A47" s="4" t="inlineStr">
        <is>
          <t>Net increase in cash, cash equivalents and restricted cash</t>
        </is>
      </c>
      <c r="B47" s="6" t="n">
        <v>69491</v>
      </c>
      <c r="C47" s="6" t="n">
        <v>207962</v>
      </c>
      <c r="D47" s="6" t="n">
        <v>71021</v>
      </c>
    </row>
    <row r="48">
      <c r="A48" s="4" t="inlineStr">
        <is>
          <t>Cash, cash equivalents and restricted cash at beginning of period</t>
        </is>
      </c>
      <c r="B48" s="6" t="n">
        <v>407859</v>
      </c>
      <c r="C48" s="6" t="n">
        <v>199897</v>
      </c>
      <c r="D48" s="6" t="n">
        <v>128876</v>
      </c>
    </row>
    <row r="49">
      <c r="A49" s="4" t="inlineStr">
        <is>
          <t>Cash, cash equivalents and restricted cash at end of period</t>
        </is>
      </c>
      <c r="B49" s="6" t="n">
        <v>477350</v>
      </c>
      <c r="C49" s="6" t="n">
        <v>407859</v>
      </c>
      <c r="D49" s="6" t="n">
        <v>199897</v>
      </c>
    </row>
    <row r="50">
      <c r="A50" s="3" t="inlineStr">
        <is>
          <t>Reconciliation of cash, cash equivalents and restricted cash to consolidated balance sheets</t>
        </is>
      </c>
    </row>
    <row r="51">
      <c r="A51" s="4" t="inlineStr">
        <is>
          <t>Cash and cash equivalents</t>
        </is>
      </c>
      <c r="B51" s="6" t="n">
        <v>476103</v>
      </c>
      <c r="C51" s="6" t="n">
        <v>405430</v>
      </c>
      <c r="D51" s="6" t="n">
        <v>196591</v>
      </c>
    </row>
    <row r="52">
      <c r="A52" s="4" t="inlineStr">
        <is>
          <t>Restricted cash included in prepaid expenses and other current assets</t>
        </is>
      </c>
      <c r="B52" s="6" t="n">
        <v>1242</v>
      </c>
      <c r="C52" s="6" t="n">
        <v>1872</v>
      </c>
      <c r="D52" s="6" t="n">
        <v>2583</v>
      </c>
    </row>
    <row r="53">
      <c r="A53" s="4" t="inlineStr">
        <is>
          <t>Restricted cash included in other assets</t>
        </is>
      </c>
      <c r="B53" s="6" t="n">
        <v>5</v>
      </c>
      <c r="C53" s="6" t="n">
        <v>557</v>
      </c>
      <c r="D53" s="6" t="n">
        <v>723</v>
      </c>
    </row>
    <row r="54">
      <c r="A54" s="4" t="inlineStr">
        <is>
          <t>Total cash, cash equivalents and restricted cash</t>
        </is>
      </c>
      <c r="B54" s="6" t="n">
        <v>477350</v>
      </c>
      <c r="C54" s="6" t="n">
        <v>407859</v>
      </c>
      <c r="D54" s="6" t="n">
        <v>199897</v>
      </c>
    </row>
    <row r="55">
      <c r="A55" s="3" t="inlineStr">
        <is>
          <t>Supplemental cash flow data</t>
        </is>
      </c>
    </row>
    <row r="56">
      <c r="A56" s="4" t="inlineStr">
        <is>
          <t>Cash paid for interest</t>
        </is>
      </c>
      <c r="B56" s="6" t="n">
        <v>7560</v>
      </c>
      <c r="C56" s="6" t="n">
        <v>4748</v>
      </c>
      <c r="D56" s="6" t="n">
        <v>1438</v>
      </c>
    </row>
    <row r="57">
      <c r="A57" s="4" t="inlineStr">
        <is>
          <t>Cash paid for taxes</t>
        </is>
      </c>
      <c r="B57" s="6" t="n">
        <v>11097</v>
      </c>
      <c r="C57" s="6" t="n">
        <v>5884</v>
      </c>
      <c r="D57" s="6" t="n">
        <v>5381</v>
      </c>
    </row>
    <row r="58">
      <c r="A58" s="3" t="inlineStr">
        <is>
          <t>Non-cash investing and financing activities</t>
        </is>
      </c>
    </row>
    <row r="59">
      <c r="A59" s="4" t="inlineStr">
        <is>
          <t>Share-based compensation capitalized in internal-use software development costs</t>
        </is>
      </c>
      <c r="B59" s="6" t="n">
        <v>1655</v>
      </c>
      <c r="C59" s="6" t="n">
        <v>2992</v>
      </c>
      <c r="D59" s="6" t="n">
        <v>2176</v>
      </c>
    </row>
    <row r="60">
      <c r="A60" s="4" t="inlineStr">
        <is>
          <t>Balance of property and equipment in accounts payable and accrued expenses</t>
        </is>
      </c>
      <c r="B60" s="6" t="n">
        <v>4690</v>
      </c>
      <c r="C60" s="6" t="n">
        <v>1005</v>
      </c>
      <c r="D60" s="6" t="n">
        <v>9139</v>
      </c>
    </row>
    <row r="61">
      <c r="A61" s="4" t="inlineStr">
        <is>
          <t>Asset retirement obligations incurred</t>
        </is>
      </c>
      <c r="B61" s="6" t="n">
        <v>0</v>
      </c>
      <c r="C61" s="6" t="n">
        <v>0</v>
      </c>
      <c r="D61" s="6" t="n">
        <v>1809</v>
      </c>
    </row>
    <row r="62">
      <c r="A62" s="4" t="inlineStr">
        <is>
          <t>Property and equipment acquired through tenant improvement allowances</t>
        </is>
      </c>
      <c r="B62" s="6" t="n">
        <v>1494</v>
      </c>
      <c r="C62" s="6" t="n">
        <v>110</v>
      </c>
      <c r="D62" s="6" t="n">
        <v>414</v>
      </c>
    </row>
    <row r="63">
      <c r="A63" s="4" t="inlineStr">
        <is>
          <t>Share-based compensation capitalized in deferred costs</t>
        </is>
      </c>
      <c r="B63" s="7" t="n">
        <v>2550</v>
      </c>
      <c r="C63" s="7" t="n">
        <v>1807</v>
      </c>
      <c r="D63" s="7" t="n">
        <v>14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2:14:04Z</dcterms:created>
  <dcterms:modified xmlns:dcterms="http://purl.org/dc/terms/" xmlns:xsi="http://www.w3.org/2001/XMLSchema-instance" xsi:type="dcterms:W3CDTF">2022-02-15T22:14:04Z</dcterms:modified>
</cp:coreProperties>
</file>